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Fair Value Measurements" sheetId="22" state="visible" r:id="rId22"/>
    <sheet xmlns:r="http://schemas.openxmlformats.org/officeDocument/2006/relationships" name="Shareholders' and Members' Equi" sheetId="23" state="visible" r:id="rId23"/>
    <sheet xmlns:r="http://schemas.openxmlformats.org/officeDocument/2006/relationships" name="Net Income (Loss) Per Share"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Net Income (Loss) Per Share (Ta" sheetId="39" state="visible" r:id="rId39"/>
    <sheet xmlns:r="http://schemas.openxmlformats.org/officeDocument/2006/relationships" name="Organization and Description 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Revenue (Details)" sheetId="45" state="visible" r:id="rId45"/>
    <sheet xmlns:r="http://schemas.openxmlformats.org/officeDocument/2006/relationships" name="Acquisitions - Narrative (Detai" sheetId="46" state="visible" r:id="rId46"/>
    <sheet xmlns:r="http://schemas.openxmlformats.org/officeDocument/2006/relationships" name="Acquisitions - Assets Acquired " sheetId="47" state="visible" r:id="rId47"/>
    <sheet xmlns:r="http://schemas.openxmlformats.org/officeDocument/2006/relationships" name="Inventory (Details)" sheetId="48" state="visible" r:id="rId48"/>
    <sheet xmlns:r="http://schemas.openxmlformats.org/officeDocument/2006/relationships" name="Property and Equipment, net - S" sheetId="49" state="visible" r:id="rId49"/>
    <sheet xmlns:r="http://schemas.openxmlformats.org/officeDocument/2006/relationships" name="Property and Equipment, net - N" sheetId="50" state="visible" r:id="rId50"/>
    <sheet xmlns:r="http://schemas.openxmlformats.org/officeDocument/2006/relationships" name="Intangible Assets, net - Schedu" sheetId="51" state="visible" r:id="rId51"/>
    <sheet xmlns:r="http://schemas.openxmlformats.org/officeDocument/2006/relationships" name="Intangible Assets, net - Narrat" sheetId="52" state="visible" r:id="rId52"/>
    <sheet xmlns:r="http://schemas.openxmlformats.org/officeDocument/2006/relationships" name="Intangible Assets, net - Sche_2" sheetId="53" state="visible" r:id="rId53"/>
    <sheet xmlns:r="http://schemas.openxmlformats.org/officeDocument/2006/relationships" name="Goodwill (Details)" sheetId="54" state="visible" r:id="rId54"/>
    <sheet xmlns:r="http://schemas.openxmlformats.org/officeDocument/2006/relationships" name="Accrued Expenses and Other Cu_3"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ong-Term Debt - Schedule of Fu" sheetId="58" state="visible" r:id="rId58"/>
    <sheet xmlns:r="http://schemas.openxmlformats.org/officeDocument/2006/relationships" name="Leases - Narrative (Details)" sheetId="59" state="visible" r:id="rId59"/>
    <sheet xmlns:r="http://schemas.openxmlformats.org/officeDocument/2006/relationships" name="Leases - Schedule of Future Min" sheetId="60" state="visible" r:id="rId60"/>
    <sheet xmlns:r="http://schemas.openxmlformats.org/officeDocument/2006/relationships" name="Equity-Based Compensation - Nar" sheetId="61" state="visible" r:id="rId61"/>
    <sheet xmlns:r="http://schemas.openxmlformats.org/officeDocument/2006/relationships" name="Equity-Based Compensation - Gra" sheetId="62" state="visible" r:id="rId62"/>
    <sheet xmlns:r="http://schemas.openxmlformats.org/officeDocument/2006/relationships" name="Equity-Based Compensation - Sum" sheetId="63" state="visible" r:id="rId63"/>
    <sheet xmlns:r="http://schemas.openxmlformats.org/officeDocument/2006/relationships" name="Equity-Based Compensation - Unv" sheetId="64" state="visible" r:id="rId64"/>
    <sheet xmlns:r="http://schemas.openxmlformats.org/officeDocument/2006/relationships" name="Equity-Based Compensation - Sto" sheetId="65" state="visible" r:id="rId65"/>
    <sheet xmlns:r="http://schemas.openxmlformats.org/officeDocument/2006/relationships" name="Equity-Based Compensation - Res" sheetId="66" state="visible" r:id="rId66"/>
    <sheet xmlns:r="http://schemas.openxmlformats.org/officeDocument/2006/relationships" name="Income Taxes - Provision for In" sheetId="67" state="visible" r:id="rId67"/>
    <sheet xmlns:r="http://schemas.openxmlformats.org/officeDocument/2006/relationships" name="Income Taxes - Effective Income" sheetId="68" state="visible" r:id="rId68"/>
    <sheet xmlns:r="http://schemas.openxmlformats.org/officeDocument/2006/relationships" name="Income Taxes - Narrative (Detai" sheetId="69" state="visible" r:id="rId69"/>
    <sheet xmlns:r="http://schemas.openxmlformats.org/officeDocument/2006/relationships" name="Income Taxes - Deferred Tax Ass" sheetId="70" state="visible" r:id="rId70"/>
    <sheet xmlns:r="http://schemas.openxmlformats.org/officeDocument/2006/relationships" name="Commitment and Contingencies (D" sheetId="71" state="visible" r:id="rId71"/>
    <sheet xmlns:r="http://schemas.openxmlformats.org/officeDocument/2006/relationships" name="Fair Value Measurements (Detail" sheetId="72" state="visible" r:id="rId72"/>
    <sheet xmlns:r="http://schemas.openxmlformats.org/officeDocument/2006/relationships" name="Shareholders' and Members' Eq_2" sheetId="73" state="visible" r:id="rId73"/>
    <sheet xmlns:r="http://schemas.openxmlformats.org/officeDocument/2006/relationships" name="Net Income (Loss) Per Share (De" sheetId="74" state="visible" r:id="rId74"/>
    <sheet xmlns:r="http://schemas.openxmlformats.org/officeDocument/2006/relationships" name="Earnings Per Share (Details)" sheetId="75" state="visible" r:id="rId75"/>
    <sheet xmlns:r="http://schemas.openxmlformats.org/officeDocument/2006/relationships" name="Uncategorized Items - dtc-20211"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979</t>
        </is>
      </c>
    </row>
    <row r="10">
      <c r="A10" s="4" t="inlineStr">
        <is>
          <t>Entity Registrant Name</t>
        </is>
      </c>
      <c r="B10" s="4" t="inlineStr">
        <is>
          <t>Solo Brands, Inc.</t>
        </is>
      </c>
    </row>
    <row r="11">
      <c r="A11" s="4" t="inlineStr">
        <is>
          <t>Entity Incorporation, State or Country Code</t>
        </is>
      </c>
      <c r="B11" s="4" t="inlineStr">
        <is>
          <t>DE</t>
        </is>
      </c>
    </row>
    <row r="12">
      <c r="A12" s="4" t="inlineStr">
        <is>
          <t>Entity Tax Identification Number</t>
        </is>
      </c>
      <c r="B12" s="4" t="inlineStr">
        <is>
          <t>87-1360865</t>
        </is>
      </c>
    </row>
    <row r="13">
      <c r="A13" s="4" t="inlineStr">
        <is>
          <t>Entity Address, Address Line One</t>
        </is>
      </c>
      <c r="B13" s="4" t="inlineStr">
        <is>
          <t>1001 Mustang Dr.</t>
        </is>
      </c>
    </row>
    <row r="14">
      <c r="A14" s="4" t="inlineStr">
        <is>
          <t>Entity Address, City or Town</t>
        </is>
      </c>
      <c r="B14" s="4" t="inlineStr">
        <is>
          <t>Grapevine,</t>
        </is>
      </c>
    </row>
    <row r="15">
      <c r="A15" s="4" t="inlineStr">
        <is>
          <t>Entity Address, State or Province</t>
        </is>
      </c>
      <c r="B15" s="4" t="inlineStr">
        <is>
          <t>TX</t>
        </is>
      </c>
    </row>
    <row r="16">
      <c r="A16" s="4" t="inlineStr">
        <is>
          <t>Entity Address, Postal Zip Code</t>
        </is>
      </c>
      <c r="B16" s="4" t="inlineStr">
        <is>
          <t>76051</t>
        </is>
      </c>
    </row>
    <row r="17">
      <c r="A17" s="4" t="inlineStr">
        <is>
          <t>City Area Code</t>
        </is>
      </c>
      <c r="B17" s="4" t="inlineStr">
        <is>
          <t>817</t>
        </is>
      </c>
    </row>
    <row r="18">
      <c r="A18" s="4" t="inlineStr">
        <is>
          <t>Local Phone Number</t>
        </is>
      </c>
      <c r="B18" s="4" t="inlineStr">
        <is>
          <t>900-2664</t>
        </is>
      </c>
    </row>
    <row r="19">
      <c r="A19" s="4" t="inlineStr">
        <is>
          <t>Title of 12(b) Security</t>
        </is>
      </c>
      <c r="B19" s="4" t="inlineStr">
        <is>
          <t>Class A Common Stock, $0.001 par value per share</t>
        </is>
      </c>
    </row>
    <row r="20">
      <c r="A20" s="4" t="inlineStr">
        <is>
          <t>Trading Symbol</t>
        </is>
      </c>
      <c r="B20" s="4" t="inlineStr">
        <is>
          <t>DTC</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Documents Incorporated by Reference</t>
        </is>
      </c>
      <c r="B33" s="4" t="inlineStr">
        <is>
          <t>Portions of the Proxy Statement for the registrant’s 2022 Annual Meeting of Stockholders, to be filed with the Securities and Exchange Commission no later than 120 days after the end of the fiscal year to which this report relates, are incorporated by reference herein.</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870600</t>
        </is>
      </c>
    </row>
    <row r="38">
      <c r="A38" s="4" t="inlineStr">
        <is>
          <t>Class A Common Stock</t>
        </is>
      </c>
    </row>
    <row r="39">
      <c r="A39" s="3" t="inlineStr">
        <is>
          <t>Document Information [Line Items]</t>
        </is>
      </c>
    </row>
    <row r="40">
      <c r="A40" s="4" t="inlineStr">
        <is>
          <t>Entity Common Stock, Shares Outstanding (in shares)</t>
        </is>
      </c>
      <c r="C40" s="6" t="n">
        <v>63400772</v>
      </c>
    </row>
    <row r="41">
      <c r="A41" s="4" t="inlineStr">
        <is>
          <t>Class B Common Stock</t>
        </is>
      </c>
    </row>
    <row r="42">
      <c r="A42" s="3" t="inlineStr">
        <is>
          <t>Document Information [Line Items]</t>
        </is>
      </c>
    </row>
    <row r="43">
      <c r="A43" s="4" t="inlineStr">
        <is>
          <t>Entity Common Stock, Shares Outstanding (in shares)</t>
        </is>
      </c>
      <c r="C43" s="6" t="n">
        <v>312229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 primarily engages in direct-to-consumer transactions, which is comprised of product sales directly from our website, and business-to-business transactions, or wholesale, which is comprised of product sales to retailers, including where possession of the Company's products is taken and sold by the retailer in-store or online. The following table disaggregates our net sales by channel: SUCCESSOR SUCCESSOR INTERMEDIATE SUCCESSOR Year ended December 31, 2021 Period from October 9, 2020 through December 31, 2020 Period from January 1, 2020 through October 8, 2020 Net sales by channel Direct-to-consumer $ 355,658 $ 56,986 $ 65,701 Wholesale 48,059 3,866 6,875 Total net sales $ 403,717 $ 60,852 $ 72,5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he following transactions were accounted for under the acquisition method of accounting for business combinations. Oru Kayak, Inc. On May 3, 2021, Solo Brands, LLC acquired 60% of the voting equity interests in Oru Kayak, Inc. (“Oru”) for total cash consideration of $25.4 million. Additionally, the Company had the option to purchase the remaining 40% upon a liquidity event, which it did on September 8, 2021 in exchange for 9.3 million Class B Units of Solo Stove Holdings, LLC. The exercise price of the option was equal to Oru’s last twelve months adjusted EBITDA times a predetermined multiple. The Company acquired Oru to increase its brand and market share in the overall outdoor activities industry, as Oru manufactures, markets, and sells kayak boats and kayak accessories. The excess enterprise value of Oru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Oru. None of the goodwill recognized was expected to be deductible for tax purposes. Purchase accounting has been finalized, with the exception of the finalization of settlements in accordance with the purchase agreement. The following table summarizes the preliminary fair values of the assets acquired and liabilities assumed by the Company at the acquisition date: Cash $ 6,307 Accounts receivable 357 Inventory 4,171 Property and equipment 436 Prepaid expenses and other assets 902 Intangible assets 21,115 Accounts payable and accrued liabilities (4,314) Deferred revenue (746) Deferred tax liability (6,247) Total identifiable net assets 21,981 Noncontrolling interest (15,320) Goodwill 18,781 Total 25,442 Less: cash acquired (6,307) Total, net of cash acquired $ 19,135 Acquisition-related costs, which include legal, accounting, and valuation fees, totaled $0.7 million in the Successor period for the year ended December 31, 2021, and were paid by the Company subsequent to the transaction date. These costs are included in other operating expenses on the consolidated statements of operations. The amounts of net sales and net income of Oru included in the Company’s consolidated income statement since the acquisition date for the year ended December 31, 2021 were $19.9 million and $2.8 million, respectively. International Surf Ventures, LLC On August 2, 2021, Solo Brands, LLC acquired 100% of the voting equity interests in International Surf Ventures, LLC (“ISLE”) for total consideration of cash paid of $24.8 million and Class B units of $16.5 million. The Company acquired ISLE to increase its brand and market share in the overall outdoor activities industry, as ISLE manufactures, markets, and sells stand up paddle boards and paddle board accessories. The excess enterprise value of ISLE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ISLE. None of the goodwill recognized was expected to be deductible for tax purposes. Purchase accounting has been finalized, with the exception of the finalization of settlements in accordance with the purchase agreement. The following table summarizes the preliminary fair values of the assets acquired and liabilities assumed by the Company at the acquisition date: Cash $ 3,085 Accounts receivable 107 Inventory 8,986 Property and equipment 110 Prepaid expenses and other assets 60 Intangible assets 4,121 Accounts payable and accrued liabilities (4,697) Total identifiable net assets 11,772 Goodwill 29,564 Total 41,336 Less: fair value of class B units (16,494) Less: cash acquired (3,085) Total, net of cash acquired $ 21,757 Acquisition-related costs, which include legal, accounting, and valuation fees, totaled $0.6 million in the Successor period for the year ended December 31, 2021, and were paid by the Company subsequent to the transaction date. These costs are included in other operating expenses on the consolidated statements of operations. The amounts of net sales and net loss of ISLE included in the Company’s consolidated income statement since the acquisition date for the year ended December 31, 2021 were $5.4 million and $7.1 million, respectively. Chubbies, Inc. On September 1, 2021, Solo Brands, LLC acquired 100% of the voting equity interests in Chubbies, Inc. (“Chubbies”) for total consideration of cash paid of $100.4 million and Class B units of $29.1 million. The Company acquired Chubbies to increase its brand and market share in the overall outdoor activities industry, as Chubbies sells casual wear, sportwear, swimwear, outerwear, loungewear, and other accessories. The excess enterprise value of Chubbies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Chubbies. None of the goodwill recognized was expected to be deductible for tax purposes. Purchase accounting has been finalized, with the exception of the finalization of settlements in accordance with the purchase agreement. The following table summarizes the preliminary fair values of the assets acquired and liabilities assumed by the Company at the acquisition date: Cash $ 7,990 Accounts receivable 1,962 Inventory 25,360 Property and equipment 401 Prepaid expenses and other assets 893 Intangible assets 47,846 Accounts payable and accrued liabilities (15,590) Deferred revenue (392) Deferred tax liability (12,095) Other non-current liabilities (12) Total identifiable net assets 56,363 Goodwill 73,118 Total 129,481 Less: cash acquired (7,990) Less: fair value of class B units (29,075) Total, net of cash acquired $ 92,416 Acquisition-related costs, which include legal, accounting, and valuation fees, totaled $1.6 million in the Successor period for the year ended December 31, 2021, and were paid by the Company subsequent to the transaction date. These costs are included in other operating expenses on the consolidated statements of operations. The amounts of net sales and net loss of Chubbies included in the Company’s consolidated income statement from the acquisition date to the year ended December 31, 2021 are $16.4 million and $8.1 million, respectively. The historical net loss of Chubbies for the eight months ended August 31, 2021 was $7.9 million. This, if combined with the net income of $56.5 million in the Successor period for the year ended December 31, 2021 would have resulted in net income of $48.6 million. The historical net sales of Chubbies for the eight months ended August 31, 2021 was $58.5 million. This, if combined with the net sales of $403.7 million in the Successor period for the year ended December 31, 2021 would have resulted in net sales of $462.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ed of the following: December 31, 2021 December 31, 2020 Purchased inventory on hand $ 64,310 $ 2,725 Inventory in transit 28,064 10,964 Raw materials 2,148 — Fair value write-up 7,813 659 Inventory $ 102,335 $ 14,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December 31, 2021 December 31, 2020 Leasehold improvements $ 6,121 $ 48 Computer, software, and other equipment 3,032 923 Machinery 1,288 — Furniture and fixtures 746 46 Construction in progress 166 — Property and equipment, gross 11,353 1,017 Accumulated depreciation (750) (37) Property and equipment, net $ 10,603 $ 980 Depreciation expense was $0.8 million in the Successor period for the year ended December 31, 2021. Depreciation expense was nominal in the Successor period from October 9, 2020 through December 31, 2020 and in the Intermediate Successor period from January 1, 2020 through October 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Intangible assets consisted of the following: December 31, 2021 December 31, 2020 Gross carrying value Brand $ 196,114 $ 196,083 Trademark 33,457 — Customer relationships 28,605 6,796 Developed technology 17,871 — Patents 1,888 956 Intangible assets, gross 277,935 203,835 Accumulated amortization Brand (16,036) (2,964) Trademark (901) — Customer relationships (1,915) (257) Developed technology (1,702) — Patents (147) (27) Accumulated amortization, gross (20,701) (3,248) Intangible assets, net $ 257,234 $ 200,587 Amortization expense was $17.5 million in the Successor period for the year ended December 31, 2021. Amortization expense was $3.2 million in the Successor period from October 9, 2020 through December 31, 2020 and $2.3 million in the Intermediate Successor period from January 1, 2020 through October 8, 2020. Estimated amortization expense for the next five years was as follows: Years ending December 31, Amount 2022 $ 20,893 2023 20,854 2024 20,854 2025 20,854 2026 20,596 Thereafter 153,182 Total future amortization expense $ 257,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The carrying value of goodwill was as follows: Balance, December 31, 2020 $ 289,096 Acquisitions 121,463 Balance, December 31, 2021 $ 410,559 The change in goodwill during fiscal year 2021 is attributable to the acquisitions of Oru, ISLE, and Chubbies (see Note 4, Acquisitions) as well as the measurement period adjustments recorded during the fourth quarter of 2021. The measurement period adjustments relate to the finalization of the valuations and tax provisions for each acquisition noted above. The final fair values of certain assets changed from the preliminary values that we previously disclosed which resulted in an increase in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Accrued Expenses and Other Current Liabilities Significant accrued expenses and other current liabilities were as follows: December 31, 2021 December 31, 2020 Payroll $ 6,972 $ 875 Non-income taxes 5,072 1,924 Income taxes 4,631 — Inventory 3,852 — Shipping costs 1,936 1,681 Allowance for sales returns 1,462 1,208 Accrued distributions 445 8,608 Other 3,780 907 Accrued expenses and other current liabilities $ 28,150 $ 15,2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consisted of the following: December 31, 2021 December 31, 2020 Term loan $ 99,375 $ — Revolving credit facility 32,500 — Senior debt facility — 45,000 Subordinated debt - related party — 30,000 Unamortized debt issuance costs (3,727) (1,652) Total debt, net of debt issuance costs 128,148 73,348 Less current portion of long-term debt 3,125 450 Long-term debt, net $ 125,023 $ 72,898 Interest expense related to long-term debt was $10.2 million in the Successor period for the year ended December 31, 2021. Interest expense was $1.5 million in the Successor period from October 9, 2020 through December 31, 2020 and $1.7 million in the Intermediate Successor period from January 1, 2020 through October 8, 2020. Revolving Credit Facility and Term Loan On May 12, 2021, the Company entered into a credit agreement with a bank (the “Revolving Credit Facility”). Under the terms of this agreement, the Company may borrow up to $200 million under a revolving credit facility. On June 2, 2021, the Company entered into an amendment to the Revolving Credit Facility to increase the maximum amount available under the Revolving Credit Facility to $250 million. On September 1, 2021, the Company entered into an amendment to the Revolving Credit Facility to increase the maximum amount available under the Revolving Credit Facility to $350 million. Under the terms of the Revolving Credit Facility, the Company has access to certain swing line loans and letters of credit. The Revolving Credit Facility matures on May 12, 2026 and bears interest at a rate equal to the base rate as defined in the agreement plus an applicable margin, which as of December 31, 2021, was based on LIBOR. All outstanding principal and interest due under the Revolving Credit Facility are due at maturity. During the year ended December 31, 2021, the Company had total draws of $254.0 million, with a weighted average interest rate of 1.8%, and total repayments of $221.5 million on its Revolving Credit Facility. $196.1 million of the repayments were from the IPO proceeds. The remainder of the repayments were from operating cash flows. In addition to the above, the amendment on September 1, 2021 included a provision for the Company to borrow up to $100.0 million under a term loan (the “Term Loan”). The proceeds from the Term Loan were used to fund the Chubbies acquisition (see Note 4 for information on the acquisition). The Term Loan matures on September 1, 2026 and bears interest at 1.25% plus an applicable margin, which as of December 31, 2021 was based on LIBOR. The Company was required to make quarterly principal payments on the Term Loan beginning on December 31, 2021. During the year ended December 31, 2021, the Company repaid $0.6 million on its Term Loan. All outstanding principal and interest due on the Term Loan are due at maturity. During the year ended December 31, 2021, the Company recorded $3.3 million and $0.9 million of deferred debt issuance costs related to the Revolving Credit Facility and the Term Loan, respectively. These costs are amortized over the term of the related debt, and long-term debt is presented net of deferred debt issuance costs on the consolidated balance sheets. Subordinated Debt - Related Party On October 9, 2020, the Company entered into notes payable agreements (the “Subordinated Debt”) with certain Class A unitholders for $30 million that were subordinate to the Senior Debt Facility described below. The notes bore interest at 12 percent per annum and required quarterly interest payments, with principal due one year following the maturity of the Senior Debt Facility. In November 2021, the Company used the IPO and underwriters option proceeds to repay in full the Subordinated Debt of $30.0 million. Senior Debt Facility The Company voluntarily repaid in full the principal amount and $1.0 million of accrued interest outstanding under the Senior Debt Facility on May 31, 2021, using proceeds from the Revolving Credit Facility described above. The Company wrote off $1.5 million of debt issuance costs associated with the Senior Debt Facility during the year ended December 31, 2021. As of December 31, 2021, the future maturities of principal amounts of our total debt obligations, excluding lease obligations (see Note 11 for future maturities of lease obligations), for the next five years and in total, consists of the following: Years Ending December 31, Amount 2022 $ 3,125 2023 5,000 2024 6,250 2025 10,625 2026 106,875 Total $ 131,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is obligated under operating leases primarily for its warehouse, distribution and office space in Grapevine, Texas, expiring in March 2029, and warehouse and distribution space in Salt Lake City, Utah, expiring September 2025. The Company is also obligated through April 2026 for warehouse and distribution space in Elizabethtown, Pennsylvania, and warehouse and office space in Rotterdam, Netherlands expiring in October 2026. Chubbies, ISLE, and Oru maintain operating leases for retail locations and office operations in Texas, California, Georgia, Florida, and Mexico, all of which expire during or prior to December 2024. These leases require the Company to pay taxes, insurance, utilities, and maintenance costs. Total rent expense under these leases was $2.7 million in the Successor period for the year ended December 31, 2021. This amount was $0.2 million the Successor period from October 9, 2020 through December 31, 2020. In the Intermediate Successor period from January 1, 2020 through October 8, 2020, total rent expense was $0.6 million. Rent expense is included in selling, general, &amp; administrative expenses on the consolidated statements of operations. Fixed payments may contain predetermined fixed rent escalations. We recognize the related rent expense on a straight-line basis from the commencement date to the end of the lease term. The Company completed the move of its global headquarters from Southlake, Texas, to Grapevine, Texas, in the fourth quarter of 2021 and entered into a surrender agreement to terminate our existing lease in Southlake, Texas. The new lease will require the Company to pay certain operating expenses, including utilities, maintenance, repairs, and insurance. Future minimum annual commitments under these operating leases are as follows: Years Ending December 31 Amount 2022 $ 4,877 2023 5,520 2024 5,268 2025 5,063 2026 3,969 Thereafter 5,943 Total minimum lease payments $ 30,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Fair Value Considerations Determining the fair value of awards requires judgment. The Monte Carlo simulation model and Black-Scholes model is used to estimate the fair value of awards that have service, performance and/or market vesting conditions. The assumptions used in these models require the input of subjective assumptions as follows: Fair value —The fair value of the common stock underlying the incentive units was determined by the Company’s board of directors (the “Board”). Because there is no public market for the incentive units, the Company’s Board determined the common stock fair value at the incentive unit grant date by considering several objective and subjective factors, including the price paid for its common and preferred stock, actual and forecasted operating and financial performance, market conditions and performance of comparable publicly traded companies, developments and milestones within the Company, the rights, preferences, and privileges of its common and preferred stock, and the likelihood of achieving a liquidity event. The fair value of the underlying common stock will be determined by the Board until such time as the Company’s common stock is listed on an established stock exchange or national market system. The fair value was determined in accordance with applicable elements of the practice aid issued by the American Institute of Certified Public Accountants, Valuation of Privately-Held-Company Equity Securities Issued as Compensation. Expected volatility —Expected volatility is based on historical volatilities of a publicly-traded peer group based on weekly price observations over a period equivalent to the expected term of the award. Expected term —For awards with only service vesting conditions, the expected term is determined using the simplified method, which estimates the expected term using the contractual life of the award and the vesting period. For awards with performance or market conditions, the term is estimated in consideration of the time period expected to achieve the performance or market condition, the contractual term of the award, and estimates of future exercise behavior. Risk-free interest rate —The risk-free interest rate is based on the U.S. Treasury yield of treasury bonds with a maturity that approximates the expected term of the award. Expected dividend yield —The dividend yield is based on the Company’s current expectations of dividend payouts. The Company has never declared or paid any cash dividends on its common stock, and the Company does not anticipate paying any cash dividends in the foreseeable future. DLOM estimate —The discounts for lack of marketability are used to help calculate the value of closely held and restricted shares. A valuation discount exists between a share that is publicly traded, and thus has a market, and the market for privately held stock, which often has little, if any, marketplace. Forfeiture rate —The Company will recognize forfeitures as they occur instead of estimating forfeitures based on historical activity. During the year ended December 31, 2021, the Company recorded equity-based compensation expense related to performance-based units of $3.3 million. During the year ended December 31, 2020, the Company recognized no equity-based compensation expense related to performance-based units. During the year ended December 31, 2021, the Company recorded equity-based compensation expense related to service-based units of $3.3 million. During the year ended December 31, 2020, the Company recognized no equity-based compensation expense related to service-based units. Incentive Units Certain employees of the Company purchased incentive units in Solo Stove Holdings, LLC for $0.000001 per unit. The majority of the incentive units were issued in December 2020 with additional issuances in March and June 2021. The Company used the Monte Carlo simulation model to determine the fair value of the incentive units. Each incentive award consists of service-based units (representing one-third (1/3) of the number of incentive units) and performance-based units (representing two-thirds (2/3) of the number of incentive units). The incentive units with a service condition vest over four years with 25% vesting on the one-year anniversary of the grant date and the remaining 75% of such service-based units vesting in substantially equal monthly installments over the following three years, subject to the employee’s continued employment through each applicable vesting date. Additionally, the vesting of the service-based units will accelerate upon the occurrence of a sale transaction prior to the employee’s termination of employment. The IPO did not meet the definition of a sale transaction per the incentive unit agreement. Therefore, the vesting of the service-based units did not accelerate upon the IPO. There were 27.6 million incentive units outstanding immediately before the Reorganization Transactions. After the Reorganization Transactions, the 27.6 million incentive units converted into 3.4 million common units in Solo Stove Holdings, LLC. The 3.4 million common units consist of service-based units representing one-third (1/3) of the common units and performance-based units representing two-thirds (2/3) of the common units. The performance-based incentive units vest upon the Company’s achievement of specified performance objectives. Specifically provided that the employee remains employed through a Liquidity Event (as defined in the Solo Stove Holdings, LLC Limited Liability Company Agreement, including the IPO), up to 100% of the performance-based incentive units vest based on the investment return Summit Partners achieves in such Liquidity Event (0% if the investment return is equal to or less than 2.50x, 100% if the investment return is equal to or greater than 4.0x, with any vesting based on returns between 2.50x and 4.0x to be determined on the basis of linear interpolation). Upon the IPO, 0.9 million of the 2.3 million performance-based common units vested with the remaining 1.4 million unvested performance-based common units being canceled. Associated with these units the Company recognized $3.3 million of stock compensation expense. At IPO, the Company replaced the incentive units that did not vest under the above market conditions with service-based common units in Solo Stove Holdings, LLC that vest over two years, with 50% of units vesting after one year and 50% vesting in four quarterly installments in the following year, subject to the employee’s continued employment with the Company through the applicable vesting date. If Summit Partners sells all of its equity interests in the Company or if the investment return to Summit equals or exceeds 4.0x on a per-share basis for four consecutive quarters, and in each case the employee remains employed with the Company on such date, then all unvested service-based common units that were previously performance-based incentive units will vest. For accounting purposes, these awards were considered new awards with an estimated fair value of $25.8 million. The grant date fair value of each incentive unit was calculated using a Monte Carlo simulation model, which incorporates a range of assumptions for inputs as follows: 2020 Expected term (years) 4.0 Expected stock price volatility 36.0 % Risk-free interest rate 0.3 % Expected dividend yield — DLOM estimate 16.0 % Weighted average fair value at grant date $ 0.25 A summary of the incentive and common units is as follows for the periods indicated (in thousands, except per share data): Outstanding Incentive Units Outstanding Common Units Weighted Average Grant Date Fair Value Per Unit Weighted Average Remaining Contractual Term (Years) Aggregate Intrinsic Value Unvested, December 31, 2020 24,551 — $ 0.25 3.00 $ 6,220 Granted prior to Reorganization Transactions 3,730 — 0.45 1,663 Forfeited/canceled prior to Reorganization Transactions (723) — 0.25 (183) Effect of Reorganization Transactions (1) (27,558) 3,408 — — Cancellation of unvested performance units in connection with the IPO (2) — (1,359) — — Grant of replacement awards in connection with the IPO (3) — 1,359 18.95 25,754 Vested in connection with the IPO (4) — (913) 1.47 (1,342) Vested subsequent to Reorganization Transactions — (257) 3.84 (988) Unvested, December 31, 2021 — 2,238 13.91 2.11 31,124 Exercisable, December 31, 2021 (5) — — $ — $ — (1) Represents the conversion of incentive units into common units of Solo Stove Holdings, LLC. The aggregate intrinsic value did not change after the conversion. (2) Represents the performance-based units that did not vest upon IPO because Summit Partners did not achieve a return of 4.0x as described above. (3) Represents the replacement awards that were granted for the performance-based units that did not vest upon IPO. Refer to the amended incentive unit terms described above. (4) Represents the performance-based units that vested upon IPO. (5) Note there were performance and service-based units that vested by December 31, 2021. However, none of them are exercisable due to the lock-up agreement. The lock-up restricts the sale of common stock for 180 days after the date of the IPO. Incentive Award Plan In October 2021, the Board approved the 2021 Incentive Award Plan (“Incentive Award Plan”), which became effective on October 28, 2021. Upon the Incentive Award Plan becoming effective, there were 10,789,561 shares of Class A common stock authorized under the Incentive Award Plan. The shares authorized under the Incentive Award Plan will increase annually, beginning on January 1, 2023 and continuing through 2031, by the lesser of (i) 5% of the then outstanding common stock, or (ii) a smaller amount as agreed by the Board. Stock Options Upon IPO, the Company granted stock options under the Incentive Award Plan. Stock options provide for the purchase of shares of the Company’s Class A common stock in the future at an exercise price set on the grant date. Unless otherwise determined by the plan administrator and except for certain substitute options granted in connection with a corporate transaction, the stock option's exercise price will not be less than 100% of the fair market value of the underlying share on the date of grant. The options vest over four years, with 25% vesting on the first anniversary of the grant date and the remainder vesting in substantially equal quarterly installments over the following three years, subject to the employee’s continued employment with the Company through the applicable vesting date. During the year ended December 31, 2021, the Company recorded equity-based compensation expense related to the options of $0.1 million. The following summary sets forth the stock option activity under the Incentive Award Plan (in thousands, except per share data): Options Outstanding Number of Stock Options Weighted-Average Exercise Price Weighted-Average Remaining Contractual Term (Years) Aggregate Intrinsic Value (1) Outstanding, December 31, 2020 — $ — — $ — Granted 340 17.00 Exercised — — Forfeited/canceled — — Outstanding, December 31, 2021 (2) 340 17.00 9.8 — Exercisable, December 31, 2021 — $ — — $ — (1) The aggregate intrinsic values of options outstanding and vested and exercisable were calculated as the difference between the exercise price of the options and the fair value of the Company’s common stock as of December 31, 2021. The fair value of the common stock is the closing price of the Company’s Class A common stock as reported on the New York Stock Exchange. (2) The aggregate intrinsic value is zero because the closing Class A common stock price at the end of the fiscal year is less than the weighted-average exercise price of the options. Unvested option activity is as follows (in thousands, except per share data): Options Weighted-Average Grant Date Fair Value Unvested, December 31, 2020 — $ — Granted 340 8.71 Vested — — Forfeited or expired — — Unvested, December 31, 2021 340 $ 8.71 The fair value of each option was estimated at the grant date using the Black-Scholes method with the following assumptions: Fiscal Year Ended December 31, 2021 Risk-free interest rate 1.6 % Expiration (in years) 10 Expected volatility 37.0 % Expected dividend yield — Restricted Stock Units Upon and after the IPO, the Company granted restricted stock units (“RSUs”) under the Incentive Award Plan. The RSUs are unfunded, unsecured rights to receive, on the applicable settlement date, shares of our Class A common stock or an amount in cash or other consideration determined by the plan administrator to be of equal value as of such settlement date. The RSUs will vest over four years, with 25% vesting on the first anniversary of the grant date and the remainder vesting in substantially equal quarterly installments over the following three years, subject to the employee’s continued employment with the Company through the applicable vesting date. During the year ended December 31, 2021, the Company recorded equity-based compensation expense related to the RSUs of $0.6 million. The following table summarizes the activity related to the Company’s restricted stock units: Restricted Stock Units Outstanding Number of Awards Weighted-Average Grant Date Fair Value Outstanding, December 31, 2020 — $ — Granted 661 19.05 Vested and converted to shares — — Forfeited/canceled — — Outstanding, December 31, 2021 661 $ 19.05 Employee Stock Purchase Plan In October 2021, the Board adopted, and the stockholders of the Company approved, the 2021 Employee Stock Purchase Plan (the “ESPP”). The maximum number of shares of common stock which will be authorized for sale under the ESPP is equal to the sum of (a) 1,618,434 shares of common stock and (b) an annual increase on the first day of each fiscal year beginning in 2023 and ending in 2031, equal to the lesser of (i) 0.5% of the shares of the Company’s common stock outstanding on the last day of the immediately preceding fiscal year and (ii) such number of shares of common stock as determined by the Board; provided, however, no more than 6,473,736 shares of common stock may be issued under the ESPP. As of December 31, 2021, no awards have been issued under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the sole managing member of Holdings, and as a result, consolidates its financial results. Holdings is treated as a partnership for U.S. federal and most applicable state and local income tax purposes. As a partnership, Holdings is not subject to U.S. federal and certain state and local income taxes. Any taxable income or loss generated by Holdings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Holdings, as well as any stand-alone income or loss generated by Solo Brands, Inc. Provision for Income Taxes Income before income taxes was as follows: SUCCESSOR SUCCESSOR INTERMEDIATE SUCCESSOR Year ended December 31, 2021 Period from October 9, 2020 through December 31, 2020 Period from January 1, 2020 through October 8, 2020 Domestic $ 59,741 $ (8,297) $ (15,807) Foreign (1,221) — — Total income before income taxes $ 58,520 $ (8,297) $ (15,807) The provision (benefit) for income taxes comprises: SUCCESSOR SUCCESSOR INTERMEDIATE SUCCESSOR Year ended December 31, 2021 Period from October 9, 2020 through December 31, 2020 Period from January 1, 2020 through October 8, 2020 Current income tax expense: Federal $ 4,208 $ — $ — State 956 21 78 Foreign — — — Total current income tax expense 5,164 21 78 Deferred income tax benefit: Federal (2,887) — — State (252) — — Foreign — — — Total deferred income tax benefit (3,139) — — Total income tax expense $ 2,025 $ 21 $ 78 The provision for income taxes differs from the amount computed by applying the statutory federal income tax rate to income before the provision for income taxes. The sources and tax effects of the differences are as follows: SUCCESSOR SUCCESSOR INTERMEDIATE SUCCESSOR Year ended December 31, 2021 Period from October 9, 2020 through December 31, 2020 Period from January 1, 2020 through October 8, 2020 Income tax provision (benefit) at the federal statutory rate of 21% 21.00% $ 12,289 21.00% $ (1,742) 21.00% $ (3,319) Permanent differences, net 0.34% 201 —% — —% — State income tax (benefit), net of federal benefit 0.75% 442 (0.25)% 21 (0.49)% 78 Foreign tax rate differential (0.10)% (59) —% — —% — Income earned prior to Reorganization Transactions and attributable to noncontrolling interests (19.00)% (11,117) (21.00)% 1,742 (21.00)% 3,319 Change in valuation allowance 0.54% 315 —% — —% — Other adjustments (0.09)% (46) —% — —% — Total income tax expense (benefit) 3.44% $ 2,025 (0.25)% $ 21 (0.49)% $ 78 The Company’s effective income tax rates for years 2021 and 2020 were 3.44% and (0.25)%, respectively. The significant increase in both the amount of income tax expense and the Company’s effective income tax rate from years 2020 to 2021 is primarily due to the Reorganization Transactions. In 2020, the Company was only subject to certain LLC state entity-level taxes, whereas in 2021 the Company was also subject to U.S. federal, state and local income taxes on its allocable share of any taxable income or loss generated by Holdings subsequent to the Reorganization Transactions. Deferred Tax Assets and Liabilities Significant components of the Company's net non-current deferred tax assets and liabilities are as follows: December 31, 2021 Deferred tax assets: Investment in partnership $ 26,707 Net operating losses 1,876 Other 418 Total deferred tax assets 29,001 Valuation allowance (26,504) Net deferred tax assets 2,497 Deferred tax liabilities: Investment in partnership (76,529) Property and equipment (257) Intangible assets (15,803) Inventory (1,152) Total deferred tax liabilities (93,741) Net deferred tax liabilities $ (91,244) As of December 31, 2021, the Company has federal net operating losses ("NOL") of $5.2 million and has state net operating losses of $6.8 million. If not utilized, $3.2 million of federal net operating losses can be carried forward indefinitely, and the remainder of $2.0 million will expire in 2036. If not utilized, $0.1 million of state net operating losses can be carried forward indefinitely, and the remainder will begin to expire in 2027. In general, under Section 382 of the Internal Revenue Code of 1986, as amended, a corporation that undergoes an “ownership change” is subject to limitations on its ability to utilize its pre‑change NOLs to offset future taxable income. The acquisition of Chubbies, Inc. resulted in a change of ownership under Section 382 for federal and state income tax purposes. Section 382 provides limitation on the utilization of NOL carryforwards after an ownership change, and the Company has analyzed the potential Section 382 impacts on its NOL carryforwards in the event of a Section 382 ownership change. The Company has determined that its fair market value and net unrealized built-in gain position resulted in a significant increase in its Section 382 limitation, whereby the limitation would allow for all of the NOLs to be utilized before they expire. Furthermore, the Company's ability to utilize NOLs of companies that it acquires in the future may be subject to limitations. There is also a risk that that due to regulatory changes, such as suspensions of the use of NOLs or other unforeseen reasons, the Company’s existing NOLs could expire or otherwise be unavailable to offset future income tax liabilities. As of December 31, 2021, the Company has foreign net operating losses of $1.2 million, which if not utilized, will begin to expire in 2027. As described in Note 1, Organization and Description of Business, and Note 16, Shareholders' and Members' Equity, the Company purchased 14,838,708 of newly issued LLC Units of Holdings with the IPO proceeds. As part of the Reorganization Transactions, the Company acquired 48,558,927 LLC Units from certain members of Holdings who exchanged LLC Units for shares of Class A common stock of Solo Brands, Inc. and from Continuing Members who merged with Solo Brands, Inc. at the time of IPO. The Company recorded a gross deferred tax liability of $49.8 million for the difference between the financial reporting basis and tax basis of this investment. The Company has recorded a deferred tax asset of $26.2 million, the portion of the basis difference that will only reverse upon the sale of the Company's interest in Holdings.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effect in available carryback and carryforward periods), projected taxable income, and tax-planning strategies in this assessment. In order to fully realize the deferred tax asset, the Company has considered the reversal of its deferred tax liabilities. On the basis of this evaluation, the Company has recorded a valuation allowance of $26.5 million as of December 31, 2021 and had no valuation allowance as of December 31, 2020. The net change in valuation allowance for the year ended December 31, 2021 was an increase of $26.5 million. Global Intangible Low-Taxed Income ("GILTI") earned by controlled foreign corporations ("CFCs") must be included currently in the gross income of the CFC's U.S. shareholder. GILTI is the excess of the shareholder's net CFC-tested income over the net deemed tangible return, which is currently defined as the excess of (i) 10% of the aggregate of the U.S. shareholder's pro rate share of the qualified business asset investment of each CFC with respect to which it is a U.S. shareholder over, (ii) the amount of certain interest expense taken into account in the determination of the net CFC-tested income. For the period ended December 31, 2021, the Company had no GILTI inclusion. The Company accounts for the tax effects of GILTI as a component of income tax expense in the period the tax arises, to the extent applicable. Undistributed earnings of the Company's foreign subsidiary are considered to be indefinitely reinvested. Accordingly, no provision of U.S. federal or state income taxes or foreign withholding tax has been made. There were no reserves for uncertain tax positions as of December 31, 2021 and December 31, 2020. Solo Brands, Inc. was formed in June 2021 and did not engage in any operations prior to the Reorganization Transactions. The statute of limitations remains open for tax years beginning in 2021 for Solo Brands, Inc. Additionally, although Holdings is treated as a partnership for U.S. federal and state income tax purposes, it is still required to file an annual U.S. Return of Partnership Income, which is subject to examination by the Internal Revenue Service ("IRS"). The statute of limitations remains open for tax years beginning in 2019 for Holdings. Pursuant to its election under Section 754 of the Internal Revenue Code (the "Code"), the Company expects to obtain an increase in its share of the tax basis in the net assets of Holdings when LLC Interests are redeemed or exchanged by the non-controlling interest holders and other qualifying transactions. The Company plans to make an election under Section 754 of Code for each taxable year in which a redemption or exchange of LLC Interest occurs. The Company intends to treat any redemptions and exchanges of LLC Interests by the non-controlling interest holders as direct purchases of LLC Interes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October 27, 2021, the Company entered into a tax receivable agreement with the then-existing non-controlling interest holders (the "Tax Receivable Agreement") that provides for the payment by the Company to the non-controlling interest holders of 85% of the amount of any tax benefits that the Company actually realizes, or in some cases is deemed to realize, as a result of (i) increases in its share of the tax basis in the net assets of Holdings resulting from any redemptions or exchanges of LLC Interests, (ii) tax basis increases attributable to payments made under the Tax Receivable Agreement, and (iii) deductions attributable to imputed interest pursuant to the Tax Receivable Agreement (the "TRA Payments"). The Company expects to benefit from the remaining 15% of any tax benefits that it may actually realize. The TRA payments are not conditioned upon any continued ownership interest in Holdings or the Company. The rights of each non-controlling interest holder under the Tax Receivable Agreement are assignable to transferees of its LLC Interests. During the year ended December 31, 2021, there were no redemptions of LLC Interests that would have resulted in an increase in the tax basis of the Company’s investment in Holdings subject to the provisions of the Tax Receivable Agreement. During the year ended December 31, 2021, inclusive of interest, no payments were made to the members of Holdings pursuant to the Tax Receivable Agreement. As of December 31, 2021, there were no payments due under the Tax Receivabl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 and Contingencies Contingencies 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mpany is not currently a party to any pending litigation that it considers material. Therefore, the consolidated balance sheets do not include a liability for any potential obligations as of December 31, 2021 and December 31, 2020. Lease Commitments The Company has entered into non-cancelable operating leases primarily for its warehouse, distribution and office spaces. For information related to the Company’s lease commitments, see Note 11. Purchase Commitments The Company has entered into non-cancelable purchase contracts for operating expenditures, primarily inventory purchases, for $14.8 million as of December 31, 2021 and $17.5 million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s present information about the Company’s assets and liabilities measured at fair value on a recurring basis: Fair Value Measurements December 31, 2021 Total Fair Value Level 1 Level 2 Level 3 Financial liabilities: Long-term debt, net $ 128,148 $ — $ 128,148 $ — Fair Value Measurements December 31, 2020 Total Fair Value Level 1 Level 2 Level 3 Financial assets: Cash equivalents: Money market funds $ 30,005 $ — $ 30,005 $ — Financial liabilities: Long-term debt, net 73,348 — 73,348 — Contingent consideration $ 100,000 $ — $ — $ 100,000 The Company’s cash equivalents include money market funds with maturities within three months of their purchase dates. The carrying values of the Company’s cash equivalents and debt approximate fair value and are Level 2 estimates based on quoted market prices or values of comparable borrowings. As part of the 2020 Agreement (see Note 1), the Company was required to make a payment in the form of a distribution that was contingent on the future performance of the Company. The contingent consideration represents a stand-alone liability that was measured at fair value on a recurring basis and is a Level 3 estimate. The fair value of the contingent consideration on the transaction date was estimated to be $80.9 million using a pricing model considering the probability of the Company achieving an EBITDA target. As of December 31, 2020, the Company determined that the provisions of the contingent consideration had been met in full and, therefore, increased the recorded liability to the expected payment. As such, a $19.1 million loss on contingent consideration was recognized during the year ended December 31, 2020 and was included in other operating expenses on the consolidated statement of operations. The contingent consideration was fully paid on May 13, 2021. There were no nonrecurring fair value measurements during the years ended December 31,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and Members' Equity</t>
        </is>
      </c>
      <c r="B1" s="2" t="inlineStr">
        <is>
          <t>12 Months Ended</t>
        </is>
      </c>
    </row>
    <row r="2">
      <c r="B2" s="2" t="inlineStr">
        <is>
          <t>Dec. 31, 2021</t>
        </is>
      </c>
    </row>
    <row r="3">
      <c r="A3" s="3" t="inlineStr">
        <is>
          <t>Equity [Abstract]</t>
        </is>
      </c>
    </row>
    <row r="4">
      <c r="A4" s="4" t="inlineStr">
        <is>
          <t>Shareholders' and Members' Equity</t>
        </is>
      </c>
      <c r="B4" s="4" t="inlineStr">
        <is>
          <t>Shareholders' and Members' Equity Class A Common Stock The Company has 475,000,000 shares of Class A common stock, par value $0.001 per share, authorized. Holders of Class A common stock are entitled to one vote per share on all matters presented to the stockholders generally. In the event of liquidation, dissolution or winding up, each holder of Class A common stock will be entitled to a pro rata distribution of any assets available for distribution to common stockholders. Class B Common Stock The Company has 50,000,000 shares of Class B common stock, par value $0.001 per share, authorized. Shares of Class B common stock will only be issued in the future to the extent necessary to maintain a one-to-one ratio between the number of LLC Interests held by the Continuing LLC Owners and the number of shares of Class B common stock issued to the Continuing LLC Owners. Shares of Class B common stock are transferable only together with an equal number of LLC Interests. Shares of Class B common stock will be cancelled on a one-for-one basis if the Company, at the election of the Continuing LLC Owners, redeem or exchange their LLC Interests pursuant to the terms of the Holdings LLC Agreement. Holders of Class B common stock are entitled to one vote per share on all matters presented to the stockholders generally. In the event of liquidation, dissolution or winding up, holders of Class B common stock shall be entitled to receive $0.001 per share and will not be entitled to receive any distribution of the Company’s assets. Class A Units Pursuant to the 2020 Agreement, Solo Stove Holdings, LLC has authorized 250,000,000 Class A units for issuance at a price of $1 per unit. For so long as any of the Class A units remain outstanding, the Class A units will rank senior to the Class B units discussed below. Holders of Class A units are entitled to one vote per share on all matters to be voted upon by the members. When and if distributions are declared by the Company’s Board, holders of Class A units are entitled to ratably receive distributions until the aggregate unreturned capital with respect to each holder’s Class A units has been reduced to zero. Upon dissolution, liquidation, distribution of assets, or other winding up, the holders of Class A units are entitled to receive ratably the assets available for distribution after payment of liabilities and before the holders of Class B units and incentive units (see Note 12). Class B Units Pursuant to the 2020 Agreement, Solo Stove Holdings, LLC has authorized 175,000,000 Class B units for issuance at a price of $1 per unit. Holders of Class B units are entitled to one vote per share on all matters to be voted upon by the members. Holders of Class A units and Class B units generally vote together as a single class on all matters presented to the Company’s members for their vote or approval. When and if distributions are declared by the Company’s Board, holders of Class B units are entitled to ratably receive distributions until the aggregate unreturned capital with respect to each holder’s Class B units has been reduced to zero. Upon dissolution, liquidation, distribution of assets, or other winding up, the holders of Class B units are entitled to receive ratably the assets available for distribution after payment of liabilities and Class A unitholders and before the holders of Incentive units. Pursuant to the 2020 Agreement, the Company’s Board may authorize Solo Stove Holdings, LLC to create and/or issue additional equity securities, provided that the number of additional authorized incentive units do not exceed 10 percent of the outstanding Class A and Class B units without the prior written consent of the majority investors. Upon issuance of additional equity securities, all unitholders shall be diluted with respect to such issuance, subject to differences in rights and preferences of different classes, groups, and series of equity securities, and the Company’s Board shall have the power to amend the schedule of unitholders to reflect such additional issuances and dilution. As part of the 2020 Agreement, certain members of management, in lieu of a cash transaction bonus, elected to receive Class B units which had a fair value of $4.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The Company analyzed the calculation of earnings per unit for the periods prior to the Reorganization Transactions and determined that it resulted in values that would not be meaningful to the users of these consolidated financial statements. Therefore, earnings per unit information has not been presented for the Successor period from October 9, 2020, through December 31, 2020 and the Intermediate Successor period from January 1, 2020, through October 8, 2020. The basic and diluted earnings per share for the Successor period for the year ended December 31, 2021 represents only the period from the IPO date of October 28, 2021 to December 31, 2021, which represents the period wherein the Company had outstanding Class A common stock. Basic net income (loss) per share of Class A common stock is computed by dividing net income (loss) attributable to Solo Brands, Inc. by the weighted average number of shares of Class A common stock outstanding during the period. Diluted income (loss) per share of Class A common stock is computed by dividing net income (loss) attributable to Solo Brands, Inc. by the weighted average number of shares of Class A common stock outstanding adjusted to give effect to potentially dilutive securities. The following table sets forth the calculation of the basic and diluted earnings per share for the period following the Reorganization Transactions for our Class A common stock (in thousands, except per share data): SUCCESSOR Year ended December 31, 2021 Net income $ 56,495 Net income earned by controlling members prior to the Reorganization Transactions 37,963 Net income attributable to non-controlling interests 7,841 Net income attributable to Solo Brands, Inc. $ 10,691 Numerator: Net income attributable to Class A common shareholders - basic and diluted $ 10,691 Denominator: Weighted average shares of Class A common stock outstanding - basic and diluted 63,011 Earnings per share of Class A common stock outstanding - basic and diluted $ 0.17 During 2021, 33.4 million shares of Class B common stock, 0.3 million options and 0.7 million restricted stock units were not included in the computation of diluted net income per share because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period January 1, 2020 through October 8, 2020 is referred to as “Intermediate Successor.” The Intermediate Successor period reflects the costs and activities as well as the recognition of assets and liabilities at their fair values pursuant to the election of push-down accounting as of the consummation of the 2019 Agreement. Prior to the formation of Holdings, the members’ equity represents interest in Solo Brands, LLC. The period October 9, 2020 through December 31, 2021 is referred to as “Successor.” The Successor period reflects the costs and activities as well as the recognition of assets and liabilities of the Company at their fair values pursuant to the election of push-down accounting as of the consummation of the 2020 Agreement. Due to the application of acquisition accounting, the election of push-down accounting, and the conforming of significant accounting policies, the results of the consolidated financial statements for Intermediate Successor and Successor periods are not comparable. Subsequent to the formation of the Successor and through the date of the Reorganization Transactions, the members’ equity represents interest in Holdings. Subsequent to the Reorganization Transactions, shareholders’ equity represents interest in Solo Brands, Inc. and the Continuing LLC Owners’ interest in Holdings. However, the operations of the Company during this period were conducted through Solo Brands, LLC.</t>
        </is>
      </c>
    </row>
    <row r="5">
      <c r="A5" s="4" t="inlineStr">
        <is>
          <t>Principles of Consolidation</t>
        </is>
      </c>
      <c r="B5" s="4" t="inlineStr">
        <is>
          <t>The consolidated financial statements include the accounts of the Company and its wholly-owned subsidiaries. All material intercompany accounts and transactions have been eliminated i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7">
      <c r="A7" s="4" t="inlineStr">
        <is>
          <t>Concentrations of Credit Risk</t>
        </is>
      </c>
      <c r="B7" s="4" t="inlineStr">
        <is>
          <t>The Company extends trade credit to its business-to-business customers on terms that generally are practiced in the industry. The Company periodically performs credit analyses and monitors the financial condition of its customers to reduce credit risk. The Company performs ongoing credit evaluations of its customers but generally does not require collateral to support accounts receivable. Accounts receivable mostly consist of amounts due from our business-to-business customers.</t>
        </is>
      </c>
    </row>
    <row r="8">
      <c r="A8" s="4" t="inlineStr">
        <is>
          <t>Segment Information</t>
        </is>
      </c>
      <c r="B8" s="4" t="inlineStr">
        <is>
          <t>The Company’s Chief Executive Officer, as the chief operating decision-maker, organizes the Company, manages resource allocations, and measures performance on the basis of one operating segment. We report our operations as a single reportable segment and manage our business as a single-brand outdoor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s that would allow decisions to be made about the allocation of resources or performance.</t>
        </is>
      </c>
    </row>
    <row r="9">
      <c r="A9" s="4" t="inlineStr">
        <is>
          <t>Fair Value Measurements</t>
        </is>
      </c>
      <c r="B9" s="4" t="inlineStr">
        <is>
          <t>Accounting standards require certain assets and liabilities to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Fair values determined by Level 3 inputs are unobservable inputs, including inputs that are available in situations where there is little, if any, market activity for the related liability. These Level 3 fair value measurements are based primarily on management’s own estimates using pricing models, discounted cash flow methodologies, or similar techniques taking into account the characteristics of the asset or liability.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Our financial instruments consist primarily of cash, accounts receivable, accounts payable, and bank indebtedness. The carrying amount of cash, accounts receivable, and accounts payable, approximates fair value due to the short-term maturity of these instruments.</t>
        </is>
      </c>
    </row>
    <row r="10">
      <c r="A10" s="4" t="inlineStr">
        <is>
          <t>Cash and Cash Equivalents</t>
        </is>
      </c>
      <c r="B10" s="4" t="inlineStr">
        <is>
          <t>The Company considers all investments with an original maturity of three months or less when purchased to be cash equivalents. The Company continually monitors its position with, and the credit quality of, the financial institutions with which it invests. The Company has maintained bank balances in excess of federally insured limits. We have not historically experienced any losses in such accounts.</t>
        </is>
      </c>
    </row>
    <row r="11">
      <c r="A11" s="4" t="inlineStr">
        <is>
          <t>Accounts Receivable, net</t>
        </is>
      </c>
      <c r="B11" s="4" t="inlineStr">
        <is>
          <t>Accounts receivables consists of amounts due to the Company from retailers and direct to corporate customers. Accounts receivable are recorded at invoiced amounts, less contractual allowances for trade terms, sales incentive programs, and discounts. The Company maintains an allowance for doubtful accounts for estimated losses that will result from the inability of customers to make required payments. The allowance is determined based on a review of specific customer accounts where the collection is doubtful, as well as an assessment of the collectability of total receivables considering the aging of balances, historical and anticipated trends, and current economic conditions. All accounts are subject to an ongoing review of ultimate collectability. Receivables are written off against the allowance when it is probable the amounts will not be recovered.</t>
        </is>
      </c>
    </row>
    <row r="12">
      <c r="A12" s="4" t="inlineStr">
        <is>
          <t>Inventory</t>
        </is>
      </c>
      <c r="B12" s="4" t="inlineStr">
        <is>
          <t>Inventories are comprised primarily of finished goods and are recorded at the lower of cost or net realizable value. Cost is determined using average costing that approximates actual cost on a first-in, first-out (FIFO) method. Obsolete or slow-moving inventory is written down to estimated net realizable value.</t>
        </is>
      </c>
    </row>
    <row r="13">
      <c r="A13" s="4" t="inlineStr">
        <is>
          <t>Property and Equipment, net</t>
        </is>
      </c>
      <c r="B13" s="4" t="inlineStr">
        <is>
          <t>Property and equipment acquired through acquisitions (as described in Note 4) are recorded at estimated fair value as of that date. Property and equipment acquired subsequent to acquisitions are recorded at cost, net of accumulated depreciation. Costs of maintenance and repairs are charged to expense when incurred. When property and equipment are sold or disposed of, the cost and related accumulated depreciation is written off, and a gain or loss, if applicable, is recorded. We review property and equipment for impairment whenever events or changes in circumstances indicate the carrying amount of such assets may not be recoverable. Property and equipment are depreciated on a straight-line method over their estimated useful lives. The useful lives for property and equipment are as follows: Useful Life Computers, software, and other equipment 3 Years Machinery 5 Years Leasehold improvements Shorter of lease term or 5 Years Furniture and fixtures 5 Years</t>
        </is>
      </c>
    </row>
    <row r="14">
      <c r="A14" s="4" t="inlineStr">
        <is>
          <t>Goodwill and Intangible Assets</t>
        </is>
      </c>
      <c r="B14" s="4" t="inlineStr">
        <is>
          <t>Goodwill is determined based upon the excess enterprise value of the Company over the estimated fair value of assets and liabilities assumed at the acquisition date. Intangible assets are comprised of brand, patents, trademark, developed technology, and customer relationships. Goodwill and intangible assets are recorded at their estimated fair values at the date of acquisition. We review goodwill and indefinite-lived intangible assets for impairment annually on October 1 st of each fiscal year and on an interim basis whenever events or changes in circumstances indicate the fair value of such assets may be below their carrying value. In conducting our annual impairment test, we first review qualitative factors to determine whether it is more likely than not that the fair value of the asset is less than its carrying value. If factors indicate that the fair value of the asset is less than its carrying value, we perform a quantitative assessment of the asset, analyzing the expected present value of future cash flows to quantify the amount of impairment, if any. For our annual goodwill and indefinite-lived intangibles impairment tests on October 1, 2021, and 2020, we performed a qualitative assessment to determine whether the fair value of goodwill and indefinite-lived intangibles was more likely than not less than the carrying value. Based on timing of change in control events, timing of acquisitions, economic conditions and industry and market considerations, we determined that it was more likely than not that the fair value of goodwill and indefinite lived intangibles was greater than their carrying value; therefore, the quantitative impairment test was not performed. As a result, there was no impairment charge recognized for the years 2021 and 2020. Acquired definite-lived intangible assets subject to amortization are amortized using the straight-line method over the estimated useful lives of the assets. The useful lives for intangible assets subject to amortization are as follows: Useful Life Brand 15 Years Patents 8 Years Customer relationships 10 Years Developed technology 6 Years Trademark 9-15 Years Proprietary software 5 Years</t>
        </is>
      </c>
    </row>
    <row r="15">
      <c r="A15" s="4" t="inlineStr">
        <is>
          <t>Debt Issuance Costs</t>
        </is>
      </c>
      <c r="B15" s="4" t="inlineStr">
        <is>
          <t>Debt issuance costs were incurred by the Company in connection with obtaining debt in the change of control transactions and funding acquisitions and inventory purchases. These are recorded on the balance sheet as a direct deduction from the carrying value of the associated debt liability. The costs are amortized on a straight-line basis over the term of the related debt and reported as a component of interest expense.</t>
        </is>
      </c>
    </row>
    <row r="16">
      <c r="A16" s="4" t="inlineStr">
        <is>
          <t>Leases</t>
        </is>
      </c>
      <c r="B16" s="4" t="inlineStr">
        <is>
          <t>The Company accounts for leases in accordance with Accounting Standards Codification (“ASC”) No. 840, Leases. The Company deals primarily with operating leases for office space and distribution facilities and does not have any assets or liabilities under capital leases. Rent expense on operating leases is recorded on a straight-line basis over the lease term. Deferred rent represents the difference between rent amounts paid and amounts recognized as straight-line rent expense. The excess of straight-line rent expense over lease payments due is recorded as a deferred rent liability in accrued expenses for the current portion and other long-term liabilities for the noncurrent portion in the consolidated balance sheets.</t>
        </is>
      </c>
    </row>
    <row r="17">
      <c r="A17" s="4" t="inlineStr">
        <is>
          <t>Revenue Recognition, Sales Returns and Allowances, Contract Balances</t>
        </is>
      </c>
      <c r="B17" s="4" t="inlineStr">
        <is>
          <t>The Company primarily engages in direct-to-consumer transactions, which is comprised of product sales directly from the Company’s website, and business-to-business transactions, or wholesale, which is comprised of product sales to retailers, including where possession of the Company’s products is taken and sold by the retailer in-store or online. For the Company’s direct-to-consumer and wholesale transactions, performance obligations are satisfied at the point of shipment. To determine the point in time at which a customer obtains control of a promised asset and the Company satisfies a performance obligation, the Company considered the following: a. The Company has a present right to payment for the asset b. The customer has legal title to the asset c. The Company has transferred physical possession of the asset d. The customer has the significant risks and rewards of ownership of the asset e. The customer has accepted the asset. There are no significant extended payment terms with our customers. Payment is due at the time of sale on our website for our direct-to-consumer transactions. Our business-to-business customers’ payment terms vary depending on the contract with each retailer, but the most common is net 30 or net 60 days. Revenue is recognized for the amount of consideration to which the Company expects to be entitled in exchange for transferring promised goods to a customer. The consideration promised in a contract with a customer includes fixed and variable amounts. The fixed amount of consideration is the stand-alone selling price of the goods sold. Variable considerations, including cash discounts and rebates, are deducted from gross sales in determining net sales. Variable considerations also include the portion of goods that are expected to be returned and refunded. Any consideration received (or receivable) that the Company expects to refund to the customer is recognized as a refund liability. Our refund liability is based on historical experience and trends. Net sales include shipping costs charged to the customer and are recorded net of taxes collected from customers, which are remitted to government authorities.</t>
        </is>
      </c>
    </row>
    <row r="18">
      <c r="A18" s="4" t="inlineStr">
        <is>
          <t>Cost of Goods Sold, Shipping and Handling Costs</t>
        </is>
      </c>
      <c r="B18" s="4" t="inlineStr">
        <is>
          <t>Cost of goods sold includes the purchase price of merchandise sold to customers and inbound shipping and handling costs. Cost of goods sold also includes depreciation and amortization, allocated overhead, and direct and indirect labor for warehouse personnel.Costs associated with the shipping and handling of customer sales are expensed when the product ships to the customer.</t>
        </is>
      </c>
    </row>
    <row r="19">
      <c r="A19" s="4" t="inlineStr">
        <is>
          <t>Advertising Expense</t>
        </is>
      </c>
      <c r="B19" s="4" t="inlineStr">
        <is>
          <t>Advertising expense is expensed as incurred.</t>
        </is>
      </c>
    </row>
    <row r="20">
      <c r="A20" s="4" t="inlineStr">
        <is>
          <t>Other Operating Expenses</t>
        </is>
      </c>
      <c r="B20" s="4" t="inlineStr">
        <is>
          <t>Other operating expenses consist primarily of acquisition-related expenses related to the Oru, ISLE, and Chubbies acquisitions in 2021, the change in control event in 2020, and other acquisition activities. Additionally, other operating expenses include costs incurred for the initial public offering related expenses and business optimization and business expansion expenses.</t>
        </is>
      </c>
    </row>
    <row r="21">
      <c r="A21" s="4" t="inlineStr">
        <is>
          <t>Income Taxes</t>
        </is>
      </c>
      <c r="B21" s="4" t="inlineStr">
        <is>
          <t>We account for income taxes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As a result of the Reorganization Transactions, Solo Brands, Inc. became the sole managing member of Solo Stove Holdings, LLC ("Holdings"), which is treated as a partnership for U.S. federal and most applicable state and local income tax purposes. As a partnership, Holdings is not subject to U.S. federal and certain state and local income taxes. Any taxable income or loss generated by Holdings is passed through to and included in the taxable income or loss of its members, including Solo Brands, Inc. following the Reorganization Transactions, on a pro rata basis. Solo Brands, Inc. is subject to U.S. federal income taxes, in addition to state and local income taxes with respect to its allocable share of any taxable income of Holdings following the Reorganization Transactions. The Company is also subject to taxes in foreign jurisdictions. Oru Kayak, Inc. and Chubbies, Inc., wholly owned subsidiaries of Holdings, are subject to federal and state income taxes on corporate earnings and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t>
        </is>
      </c>
    </row>
    <row r="22">
      <c r="A22" s="4" t="inlineStr">
        <is>
          <t>Warranty</t>
        </is>
      </c>
      <c r="B22" s="4" t="inlineStr">
        <is>
          <t>The Company warrants its products against manufacturing defects and will replace all products sold by an authorized retailer that are deemed defective. The Company does not warranty its products against normal wear or misuse. Historically, warranty claims have been nominal, and the Company does not expect large warranty claims in the future.</t>
        </is>
      </c>
    </row>
    <row r="23">
      <c r="A23" s="4" t="inlineStr">
        <is>
          <t>Earnings Per Unit, Net Income (Loss) Per Unit</t>
        </is>
      </c>
      <c r="B23" s="4" t="inlineStr">
        <is>
          <t>In the Successor period, after the IPO, basic earnings per share is computed by dividing net income (loss) by the weighted average number of shares of Class A common stock outstanding during the period. Diluted earnings per share assumes conversion of potentially dilutive securities such as stock options, restricted stock units, and Class B common stock.</t>
        </is>
      </c>
    </row>
    <row r="24">
      <c r="A24" s="4" t="inlineStr">
        <is>
          <t>Equity-Based Compensation</t>
        </is>
      </c>
      <c r="B24" s="4" t="inlineStr">
        <is>
          <t>The Company recognizes equity-based compensation expense for employees and non-employees based on the grant-date fair value of the award. Certain awards contain service and performance vesting conditions. For awards that vest based on continued service, compensation cost is recognized on a straight-line basis over the requisite service period, which is generally the vesting period of the awards. For awards with performance vesting conditions, compensation cost is recognized on a graded vesting basis over the requisite service period when it is probable the performance condition will be achieved. Equity-based compensation expense is recorded in the selling, general and administrative expense line item on the consolidated statements of operations. The grant-date fair value of awards that contain service or performance conditions is estimated using a Monte Carlo simulation model. The grant date fair value of restricted stock awards that contain service vesting conditions are estimated based on the fair value of the underlying shares on the grant date. For awards with market vesting conditions, the fair value is estimated using a Monte Carlo simulation model, which incorporates the likelihood of achieving the market condition. The Company uses a Black-Scholes option-pricing model to calculate the fair value of stock options. This model requires various judgmental assumptions including volatility, the risk free rate, and expected option life.</t>
        </is>
      </c>
    </row>
    <row r="25">
      <c r="A25" s="4" t="inlineStr">
        <is>
          <t>Recently Adopted Accounting Pronouncements, Recently Issued Accounting Pronouncements - Not Yet Adopted</t>
        </is>
      </c>
      <c r="B25" s="4" t="inlineStr">
        <is>
          <t>In August 2018, the FASB issued ASU No. 2018-15, "Intangibles—Goodwill and Other—Internal-Use Software (Subtopic 350-40): Customer’s Accounting for Implementation Costs Incurred in a Cloud Computing Arrangement That Is a Service Contract", an update that aligns the requirements for capitalizing implementation costs incurred in a hosting arrangement that is a service contract with the requirements for capitalizing implementation costs incurred to develop or obtain internal-use software. The Company early adopted this standard on January 1, 2021. It did not materially impact our consolidated financial statements or disclosures. In December 2019, the FASB issued ASU No. 2019-12, “Simplifying the Accounting for Income Taxes,” an update that simplifies the accounting for income taxes by removing certain exceptions to the general principles in Topic 740 by clarifying and amending existing guidance. The guidance became effective for the Company on January 1, 2021, but did not materially impact our financial statements. Recently Issued Accounting Pronouncements - Not Yet Adopted In February 2016, the FASB issued ASU No. 2016-02, Leases (Topic 842), and has modified the standard thereafter, which supersedes the lease requirements in ASC 840. The ASU requires lessees to recognize a right-to-use asset and related lease liability for all leases, with a limited exception for short-term leases. Leases will be classified as either finance or operating, with the classification affecting the pattern of expense recognition in the statement of operations. Prior to this new standard, leases were classified as either capital or operating, with only capital leases recognized on the consolidated balance sheets. In June 2020, the FASB issued ASU 2020-05, deferring the effective date of ASU 2016-02 to annual periods beginning after December 15, 2021. Upon adoption, the Company plans to apply the ASU using a modified retrospective transition method to the beginning of the year of adoption. Although the Company is finalizing its procedures to implement this new standard and the impact could still change materially, the Company currently expects to recognize additional operating liabilities in the range of $20 to $25 million with corresponding right-of-use assets of the same amount based on the present value of the remaining minimum rental payments. The effects on the results of operations are not expected to be significant as recognition and measurement of expenses and cash flows for leases will be substantially the same under the new standard. In June 2016, the FASB issued ASU No. 2016-13, Financial Instruments—Credit Losses: Measurement of Credit Losses on Financial Instruments. The ASU includes changes to the accounting and measurement of financial assets, including the Company’s accounts receivable and held-to-maturity debt securities, by requiring the Company to recognize an allowance for all expected losses over the life of the financial asset at origination. This is different from the current practice, where an allowance is not recognized until the losses are considered probable. The ASU also changes the way credit losses are recognized for available-for-sale debt securities. Credit losses are recognized through the recording of an allowance rather than as a write-down of the carrying value. In November 2019, the FASB issued ASU 2019-10, deferring the effective date of ASU 2016-13 to annual periods beginning after December 15, 2022. Upon adoption, the ASU will be applied using a modified retrospective transition method to the beginning of the earliest period presented. A prospective transition approach is required for debt securities for which an other-than-temporary impairment had been recognized before the effective date. Although early adoption is permitted, the Company does not plan to early adopt. The Company is still evaluating the impact of this standard on our consolidated financial statements. In March 2020, the FASB issued ASU No. 2020-04, Reference Rate Reform (Topic 848): Facilitation of the Effects of Reference Rate Reform on Financial Reporting, an update that provides optional expedients and exceptions for applying GAAP to contracts, hedging relationships and other transactions effected by reference rate reform if certain criteria are met. The optional guidance is provided to ease the potential burden of accounting for reference rate reform. The guidance is effective as of March 12, 2020, and is available for contract modifications through December 31, 2022. The Company is still evaluating the impact of this standard on our consolidated financial statements. In October 2021, the FASB issued ASU No.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The guidance is effective for annual periods beginning after December 15, 2023,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net</t>
        </is>
      </c>
      <c r="B4" s="4" t="inlineStr">
        <is>
          <t>The useful lives for property and equipment are as follows: Useful Life Computers, software, and other equipment 3 Years Machinery 5 Years Leasehold improvements Shorter of lease term or 5 Years Furniture and fixtures 5 Years Property and equipment, net consisted of the following: December 31, 2021 December 31, 2020 Leasehold improvements $ 6,121 $ 48 Computer, software, and other equipment 3,032 923 Machinery 1,288 — Furniture and fixtures 746 46 Construction in progress 166 — Property and equipment, gross 11,353 1,017 Accumulated depreciation (750) (37) Property and equipment, net $ 10,603 $ 980</t>
        </is>
      </c>
    </row>
    <row r="5">
      <c r="A5" s="4" t="inlineStr">
        <is>
          <t>Schedule of Intangible Assets</t>
        </is>
      </c>
      <c r="B5" s="4" t="inlineStr">
        <is>
          <t xml:space="preserve">The useful lives for intangible assets subject to amortization are as follows: Useful Life Brand 15 Years Patents 8 Years Customer relationships 10 Years Developed technology 6 Years Trademark 9-15 Years Proprietary software 5 Years Intangible assets consisted of the following: December 31, 2021 December 31, 2020 Gross carrying value Brand $ 196,114 $ 196,083 Trademark 33,457 — Customer relationships 28,605 6,796 Developed technology 17,871 — Patents 1,888 956 Intangible assets, gross 277,935 203,835 Accumulated amortization Brand (16,036) (2,964) Trademark (901) — Customer relationships (1,915) (257) Developed technology (1,702) — Patents (147) (27) Accumulated amortization, gross (20,701) (3,248) Intangible assets, net $ 257,234 $ 200,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Net Sales</t>
        </is>
      </c>
      <c r="B4" s="4" t="inlineStr">
        <is>
          <t>The following table disaggregates our net sales by channel: SUCCESSOR SUCCESSOR INTERMEDIATE SUCCESSOR Year ended December 31, 2021 Period from October 9, 2020 through December 31, 2020 Period from January 1, 2020 through October 8, 2020 Net sales by channel Direct-to-consumer $ 355,658 $ 56,986 $ 65,701 Wholesale 48,059 3,866 6,875 Total net sales $ 403,717 $ 60,852 $ 72,5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following table summarizes the preliminary fair values of the assets acquired and liabilities assumed by the Company at the acquisition date: Cash $ 6,307 Accounts receivable 357 Inventory 4,171 Property and equipment 436 Prepaid expenses and other assets 902 Intangible assets 21,115 Accounts payable and accrued liabilities (4,314) Deferred revenue (746) Deferred tax liability (6,247) Total identifiable net assets 21,981 Noncontrolling interest (15,320) Goodwill 18,781 Total 25,442 Less: cash acquired (6,307) Total, net of cash acquired $ 19,135 The following table summarizes the preliminary fair values of the assets acquired and liabilities assumed by the Company at the acquisition date: Cash $ 3,085 Accounts receivable 107 Inventory 8,986 Property and equipment 110 Prepaid expenses and other assets 60 Intangible assets 4,121 Accounts payable and accrued liabilities (4,697) Total identifiable net assets 11,772 Goodwill 29,564 Total 41,336 Less: fair value of class B units (16,494) Less: cash acquired (3,085) Total, net of cash acquired $ 21,757 The following table summarizes the preliminary fair values of the assets acquired and liabilities assumed by the Company at the acquisition date: Cash $ 7,990 Accounts receivable 1,962 Inventory 25,360 Property and equipment 401 Prepaid expenses and other assets 893 Intangible assets 47,846 Accounts payable and accrued liabilities (15,590) Deferred revenue (392) Deferred tax liability (12,095) Other non-current liabilities (12) Total identifiable net assets 56,363 Goodwill 73,118 Total 129,481 Less: cash acquired (7,990) Less: fair value of class B units (29,075) Total, net of cash acquired $ 92,4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December 31, 2021 December 31, 2020 Purchased inventory on hand $ 64,310 $ 2,725 Inventory in transit 28,064 10,964 Raw materials 2,148 — Fair value write-up 7,813 659 Inventory $ 102,335 $ 14,3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5101</v>
      </c>
      <c r="C3" s="5" t="n">
        <v>32753</v>
      </c>
    </row>
    <row r="4">
      <c r="A4" s="4" t="inlineStr">
        <is>
          <t>Accounts receivable, net</t>
        </is>
      </c>
      <c r="B4" s="6" t="n">
        <v>21513</v>
      </c>
      <c r="C4" s="6" t="n">
        <v>4166</v>
      </c>
    </row>
    <row r="5">
      <c r="A5" s="4" t="inlineStr">
        <is>
          <t>Inventory</t>
        </is>
      </c>
      <c r="B5" s="6" t="n">
        <v>102335</v>
      </c>
      <c r="C5" s="6" t="n">
        <v>14348</v>
      </c>
    </row>
    <row r="6">
      <c r="A6" s="4" t="inlineStr">
        <is>
          <t>Prepaid expenses and other current assets</t>
        </is>
      </c>
      <c r="B6" s="6" t="n">
        <v>9889</v>
      </c>
      <c r="C6" s="6" t="n">
        <v>328</v>
      </c>
    </row>
    <row r="7">
      <c r="A7" s="4" t="inlineStr">
        <is>
          <t>Total current assets</t>
        </is>
      </c>
      <c r="B7" s="6" t="n">
        <v>158838</v>
      </c>
      <c r="C7" s="6" t="n">
        <v>51595</v>
      </c>
    </row>
    <row r="8">
      <c r="A8" s="3" t="inlineStr">
        <is>
          <t>Non-current assets</t>
        </is>
      </c>
    </row>
    <row r="9">
      <c r="A9" s="4" t="inlineStr">
        <is>
          <t>Property and equipment, net</t>
        </is>
      </c>
      <c r="B9" s="6" t="n">
        <v>10603</v>
      </c>
      <c r="C9" s="6" t="n">
        <v>980</v>
      </c>
    </row>
    <row r="10">
      <c r="A10" s="4" t="inlineStr">
        <is>
          <t>Intangible assets, net</t>
        </is>
      </c>
      <c r="B10" s="6" t="n">
        <v>257234</v>
      </c>
      <c r="C10" s="6" t="n">
        <v>200587</v>
      </c>
    </row>
    <row r="11">
      <c r="A11" s="4" t="inlineStr">
        <is>
          <t>Goodwill</t>
        </is>
      </c>
      <c r="B11" s="6" t="n">
        <v>410559</v>
      </c>
      <c r="C11" s="6" t="n">
        <v>289096</v>
      </c>
    </row>
    <row r="12">
      <c r="A12" s="4" t="inlineStr">
        <is>
          <t>Other non-current assets</t>
        </is>
      </c>
      <c r="B12" s="6" t="n">
        <v>506</v>
      </c>
      <c r="C12" s="6" t="n">
        <v>149</v>
      </c>
    </row>
    <row r="13">
      <c r="A13" s="4" t="inlineStr">
        <is>
          <t>Total non-current assets</t>
        </is>
      </c>
      <c r="B13" s="6" t="n">
        <v>678902</v>
      </c>
      <c r="C13" s="6" t="n">
        <v>490812</v>
      </c>
    </row>
    <row r="14">
      <c r="A14" s="4" t="inlineStr">
        <is>
          <t>Total assets</t>
        </is>
      </c>
      <c r="B14" s="6" t="n">
        <v>837740</v>
      </c>
      <c r="C14" s="6" t="n">
        <v>542407</v>
      </c>
    </row>
    <row r="15">
      <c r="A15" s="3" t="inlineStr">
        <is>
          <t>Current liabilities</t>
        </is>
      </c>
    </row>
    <row r="16">
      <c r="A16" s="4" t="inlineStr">
        <is>
          <t>Accounts payable</t>
        </is>
      </c>
      <c r="B16" s="6" t="n">
        <v>11774</v>
      </c>
      <c r="C16" s="6" t="n">
        <v>1377</v>
      </c>
    </row>
    <row r="17">
      <c r="A17" s="4" t="inlineStr">
        <is>
          <t>Accrued expenses and other current liabilities</t>
        </is>
      </c>
      <c r="B17" s="6" t="n">
        <v>28150</v>
      </c>
      <c r="C17" s="6" t="n">
        <v>15203</v>
      </c>
    </row>
    <row r="18">
      <c r="A18" s="4" t="inlineStr">
        <is>
          <t>Contingent consideration</t>
        </is>
      </c>
      <c r="B18" s="6" t="n">
        <v>0</v>
      </c>
      <c r="C18" s="6" t="n">
        <v>100000</v>
      </c>
    </row>
    <row r="19">
      <c r="A19" s="4" t="inlineStr">
        <is>
          <t>Deferred revenue</t>
        </is>
      </c>
      <c r="B19" s="6" t="n">
        <v>3524</v>
      </c>
      <c r="C19" s="6" t="n">
        <v>20246</v>
      </c>
    </row>
    <row r="20">
      <c r="A20" s="4" t="inlineStr">
        <is>
          <t>Current portion of long-term debt</t>
        </is>
      </c>
      <c r="B20" s="6" t="n">
        <v>3125</v>
      </c>
      <c r="C20" s="6" t="n">
        <v>450</v>
      </c>
    </row>
    <row r="21">
      <c r="A21" s="4" t="inlineStr">
        <is>
          <t>Total current liabilities</t>
        </is>
      </c>
      <c r="B21" s="6" t="n">
        <v>46573</v>
      </c>
      <c r="C21" s="6" t="n">
        <v>137276</v>
      </c>
    </row>
    <row r="22">
      <c r="A22" s="3" t="inlineStr">
        <is>
          <t>Non-current liabilities</t>
        </is>
      </c>
    </row>
    <row r="23">
      <c r="A23" s="4" t="inlineStr">
        <is>
          <t>Long-term debt, net</t>
        </is>
      </c>
      <c r="B23" s="6" t="n">
        <v>125023</v>
      </c>
      <c r="C23" s="6" t="n">
        <v>72898</v>
      </c>
    </row>
    <row r="24">
      <c r="A24" s="4" t="inlineStr">
        <is>
          <t>Deferred tax liability</t>
        </is>
      </c>
      <c r="B24" s="6" t="n">
        <v>91244</v>
      </c>
      <c r="C24" s="6" t="n">
        <v>0</v>
      </c>
    </row>
    <row r="25">
      <c r="A25" s="4" t="inlineStr">
        <is>
          <t>Other non-current liabilities</t>
        </is>
      </c>
      <c r="B25" s="6" t="n">
        <v>729</v>
      </c>
      <c r="C25" s="6" t="n">
        <v>133</v>
      </c>
    </row>
    <row r="26">
      <c r="A26" s="4" t="inlineStr">
        <is>
          <t>Total non-current liabilities</t>
        </is>
      </c>
      <c r="B26" s="6" t="n">
        <v>216996</v>
      </c>
      <c r="C26" s="6" t="n">
        <v>73031</v>
      </c>
    </row>
    <row r="27">
      <c r="A27" s="4" t="inlineStr">
        <is>
          <t>Commitments and contingencies (Note 14)</t>
        </is>
      </c>
      <c r="B27" s="4" t="inlineStr">
        <is>
          <t xml:space="preserve"> </t>
        </is>
      </c>
      <c r="C27" s="4" t="inlineStr">
        <is>
          <t xml:space="preserve"> </t>
        </is>
      </c>
    </row>
    <row r="28">
      <c r="A28" s="3" t="inlineStr">
        <is>
          <t>Shareholders’ and members’ equity</t>
        </is>
      </c>
    </row>
    <row r="29">
      <c r="A29" s="4" t="inlineStr">
        <is>
          <t>Additional paid-in capital</t>
        </is>
      </c>
      <c r="B29" s="6" t="n">
        <v>350088</v>
      </c>
    </row>
    <row r="30">
      <c r="A30" s="4" t="inlineStr">
        <is>
          <t>Accumulated other comprehensive income</t>
        </is>
      </c>
      <c r="B30" s="6" t="n">
        <v>6</v>
      </c>
    </row>
    <row r="31">
      <c r="A31" s="4" t="inlineStr">
        <is>
          <t>Retained earnings (accumulated deficit)</t>
        </is>
      </c>
      <c r="B31" s="6" t="n">
        <v>10691</v>
      </c>
      <c r="C31" s="6" t="n">
        <v>-8318</v>
      </c>
    </row>
    <row r="32">
      <c r="A32" s="4" t="inlineStr">
        <is>
          <t>Stockholders' equity</t>
        </is>
      </c>
      <c r="B32" s="6" t="n">
        <v>360879</v>
      </c>
    </row>
    <row r="33">
      <c r="A33" s="4" t="inlineStr">
        <is>
          <t>Members' equity</t>
        </is>
      </c>
      <c r="C33" s="6" t="n">
        <v>332100</v>
      </c>
    </row>
    <row r="34">
      <c r="A34" s="4" t="inlineStr">
        <is>
          <t>Shareholders’ equity attributable to non-controlling interests</t>
        </is>
      </c>
      <c r="B34" s="6" t="n">
        <v>213292</v>
      </c>
      <c r="C34" s="6" t="n">
        <v>0</v>
      </c>
    </row>
    <row r="35">
      <c r="A35" s="4" t="inlineStr">
        <is>
          <t>Stockholders' Equity, Including Portion Attributable to Noncontrolling Interest</t>
        </is>
      </c>
      <c r="B35" s="6" t="n">
        <v>574171</v>
      </c>
    </row>
    <row r="36">
      <c r="A36" s="4" t="inlineStr">
        <is>
          <t>Total liabilities and shareholders’ and members’ equity</t>
        </is>
      </c>
      <c r="B36" s="6" t="n">
        <v>837740</v>
      </c>
      <c r="C36" s="6" t="n">
        <v>542407</v>
      </c>
    </row>
    <row r="37">
      <c r="A37" s="4" t="inlineStr">
        <is>
          <t>Class A Common Stock</t>
        </is>
      </c>
    </row>
    <row r="38">
      <c r="A38" s="3" t="inlineStr">
        <is>
          <t>Shareholders’ and members’ equity</t>
        </is>
      </c>
    </row>
    <row r="39">
      <c r="A39" s="4" t="inlineStr">
        <is>
          <t>Common stock</t>
        </is>
      </c>
      <c r="B39" s="6" t="n">
        <v>63</v>
      </c>
    </row>
    <row r="40">
      <c r="A40" s="4" t="inlineStr">
        <is>
          <t>Class B Common Stock</t>
        </is>
      </c>
    </row>
    <row r="41">
      <c r="A41" s="3" t="inlineStr">
        <is>
          <t>Shareholders’ and members’ equity</t>
        </is>
      </c>
    </row>
    <row r="42">
      <c r="A42" s="4" t="inlineStr">
        <is>
          <t>Common stock</t>
        </is>
      </c>
      <c r="B42" s="5" t="n">
        <v>31</v>
      </c>
    </row>
    <row r="43">
      <c r="A43" s="4" t="inlineStr">
        <is>
          <t>Class A units</t>
        </is>
      </c>
    </row>
    <row r="44">
      <c r="A44" s="3" t="inlineStr">
        <is>
          <t>Shareholders’ and members’ equity</t>
        </is>
      </c>
    </row>
    <row r="45">
      <c r="A45" s="4" t="inlineStr">
        <is>
          <t>Members' equity units</t>
        </is>
      </c>
      <c r="C45" s="6" t="n">
        <v>237309</v>
      </c>
    </row>
    <row r="46">
      <c r="A46" s="4" t="inlineStr">
        <is>
          <t>Class B units</t>
        </is>
      </c>
    </row>
    <row r="47">
      <c r="A47" s="3" t="inlineStr">
        <is>
          <t>Shareholders’ and members’ equity</t>
        </is>
      </c>
    </row>
    <row r="48">
      <c r="A48" s="4" t="inlineStr">
        <is>
          <t>Members' equity units</t>
        </is>
      </c>
      <c r="C48" s="5" t="n">
        <v>103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The useful lives for property and equipment are as follows: Useful Life Computers, software, and other equipment 3 Years Machinery 5 Years Leasehold improvements Shorter of lease term or 5 Years Furniture and fixtures 5 Years Property and equipment, net consisted of the following: December 31, 2021 December 31, 2020 Leasehold improvements $ 6,121 $ 48 Computer, software, and other equipment 3,032 923 Machinery 1,288 — Furniture and fixtures 746 46 Construction in progress 166 — Property and equipment, gross 11,353 1,017 Accumulated depreciation (750) (37) Property and equipment, net $ 10,603 $ 9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useful lives for intangible assets subject to amortization are as follows: Useful Life Brand 15 Years Patents 8 Years Customer relationships 10 Years Developed technology 6 Years Trademark 9-15 Years Proprietary software 5 Years Intangible assets consisted of the following: December 31, 2021 December 31, 2020 Gross carrying value Brand $ 196,114 $ 196,083 Trademark 33,457 — Customer relationships 28,605 6,796 Developed technology 17,871 — Patents 1,888 956 Intangible assets, gross 277,935 203,835 Accumulated amortization Brand (16,036) (2,964) Trademark (901) — Customer relationships (1,915) (257) Developed technology (1,702) — Patents (147) (27) Accumulated amortization, gross (20,701) (3,248) Intangible assets, net $ 257,234 $ 200,587 </t>
        </is>
      </c>
    </row>
    <row r="5">
      <c r="A5" s="4" t="inlineStr">
        <is>
          <t>Schedule of Estimated Amortization Expense</t>
        </is>
      </c>
      <c r="B5" s="4" t="inlineStr">
        <is>
          <t xml:space="preserve">Estimated amortization expense for the next five years was as follows: Years ending December 31, Amount 2022 $ 20,893 2023 20,854 2024 20,854 2025 20,854 2026 20,596 Thereafter 153,182 Total future amortization expense $ 257,2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the Carrying Value of Goodwill</t>
        </is>
      </c>
      <c r="B4" s="4" t="inlineStr">
        <is>
          <t>The carrying value of goodwill was as follows: Balance, December 31, 2020 $ 289,096 Acquisitions 121,463 Balance, December 31, 2021 $ 410,5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Significant accrued expenses and other current liabilities were as follows: December 31, 2021 December 31, 2020 Payroll $ 6,972 $ 875 Non-income taxes 5,072 1,924 Income taxes 4,631 — Inventory 3,852 — Shipping costs 1,936 1,681 Allowance for sales returns 1,462 1,208 Accrued distributions 445 8,608 Other 3,780 907 Accrued expenses and other current liabilities $ 28,150 $ 15,2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December 31, 2021 December 31, 2020 Term loan $ 99,375 $ — Revolving credit facility 32,500 — Senior debt facility — 45,000 Subordinated debt - related party — 30,000 Unamortized debt issuance costs (3,727) (1,652) Total debt, net of debt issuance costs 128,148 73,348 Less current portion of long-term debt 3,125 450 Long-term debt, net $ 125,023 $ 72,898 </t>
        </is>
      </c>
    </row>
    <row r="5">
      <c r="A5" s="4" t="inlineStr">
        <is>
          <t>Schedule of Future Maturities of Principal Amounts of Total Debt Obligations</t>
        </is>
      </c>
      <c r="B5" s="4" t="inlineStr">
        <is>
          <t xml:space="preserve">As of December 31, 2021, the future maturities of principal amounts of our total debt obligations, excluding lease obligations (see Note 11 for future maturities of lease obligations), for the next five years and in total, consists of the following: Years Ending December 31, Amount 2022 $ 3,125 2023 5,000 2024 6,250 2025 10,625 2026 106,875 Total $ 131,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Annual Commitments Under Operating Leases</t>
        </is>
      </c>
      <c r="B4" s="4" t="inlineStr">
        <is>
          <t xml:space="preserve">Future minimum annual commitments under these operating leases are as follows: Years Ending December 31 Amount 2022 $ 4,877 2023 5,520 2024 5,268 2025 5,063 2026 3,969 Thereafter 5,943 Total minimum lease payments $ 30,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Grant Date Fair Value of Each Incentive Unit, Valuation Assumptions</t>
        </is>
      </c>
      <c r="B4" s="4" t="inlineStr">
        <is>
          <t xml:space="preserve">The grant date fair value of each incentive unit was calculated using a Monte Carlo simulation model, which incorporates a range of assumptions for inputs as follows: 2020 Expected term (years) 4.0 Expected stock price volatility 36.0 % Risk-free interest rate 0.3 % Expected dividend yield — DLOM estimate 16.0 % Weighted average fair value at grant date $ 0.25 The fair value of each option was estimated at the grant date using the Black-Scholes method with the following assumptions: Fiscal Year Ended December 31, 2021 Risk-free interest rate 1.6 % Expiration (in years) 10 Expected volatility 37.0 % Expected dividend yield — </t>
        </is>
      </c>
    </row>
    <row r="5">
      <c r="A5" s="4" t="inlineStr">
        <is>
          <t>Schedule of Stock Option Activity</t>
        </is>
      </c>
      <c r="B5" s="4" t="inlineStr">
        <is>
          <t>A summary of the incentive and common units is as follows for the periods indicated (in thousands, except per share data): Outstanding Incentive Units Outstanding Common Units Weighted Average Grant Date Fair Value Per Unit Weighted Average Remaining Contractual Term (Years) Aggregate Intrinsic Value Unvested, December 31, 2020 24,551 — $ 0.25 3.00 $ 6,220 Granted prior to Reorganization Transactions 3,730 — 0.45 1,663 Forfeited/canceled prior to Reorganization Transactions (723) — 0.25 (183) Effect of Reorganization Transactions (1) (27,558) 3,408 — — Cancellation of unvested performance units in connection with the IPO (2) — (1,359) — — Grant of replacement awards in connection with the IPO (3) — 1,359 18.95 25,754 Vested in connection with the IPO (4) — (913) 1.47 (1,342) Vested subsequent to Reorganization Transactions — (257) 3.84 (988) Unvested, December 31, 2021 — 2,238 13.91 2.11 31,124 Exercisable, December 31, 2021 (5) — — $ — $ — (1) Represents the conversion of incentive units into common units of Solo Stove Holdings, LLC. The aggregate intrinsic value did not change after the conversion. (2) Represents the performance-based units that did not vest upon IPO because Summit Partners did not achieve a return of 4.0x as described above. (3) Represents the replacement awards that were granted for the performance-based units that did not vest upon IPO. Refer to the amended incentive unit terms described above. (4) Represents the performance-based units that vested upon IPO. (5) Note there were performance and service-based units that vested by December 31, 2021. However, none of them are exercisable due to the lock-up agreement. The lock-up restricts the sale of common stock for 180 days after the date of the IPO. The following summary sets forth the stock option activity under the Incentive Award Plan (in thousands, except per share data): Options Outstanding Number of Stock Options Weighted-Average Exercise Price Weighted-Average Remaining Contractual Term (Years) Aggregate Intrinsic Value (1) Outstanding, December 31, 2020 — $ — — $ — Granted 340 17.00 Exercised — — Forfeited/canceled — — Outstanding, December 31, 2021 (2) 340 17.00 9.8 — Exercisable, December 31, 2021 — $ — — $ — (1) The aggregate intrinsic values of options outstanding and vested and exercisable were calculated as the difference between the exercise price of the options and the fair value of the Company’s common stock as of December 31, 2021. The fair value of the common stock is the closing price of the Company’s Class A common stock as reported on the New York Stock Exchange. (2) The aggregate intrinsic value is zero because the closing Class A common stock price at the end of the fiscal year is less than the weighted-average exercise price of the options.</t>
        </is>
      </c>
    </row>
    <row r="6">
      <c r="A6" s="4" t="inlineStr">
        <is>
          <t>Schedule of Unvested Incentive Unit and Common Unit Activity</t>
        </is>
      </c>
      <c r="B6" s="4" t="inlineStr">
        <is>
          <t xml:space="preserve">Unvested option activity is as follows (in thousands, except per share data): Options Weighted-Average Grant Date Fair Value Unvested, December 31, 2020 — $ — Granted 340 8.71 Vested — — Forfeited or expired — — Unvested, December 31, 2021 340 $ 8.71 </t>
        </is>
      </c>
    </row>
    <row r="7">
      <c r="A7" s="4" t="inlineStr">
        <is>
          <t>Schedule of Restricted Stock Units Activity</t>
        </is>
      </c>
      <c r="B7" s="4" t="inlineStr">
        <is>
          <t xml:space="preserve">The following table summarizes the activity related to the Company’s restricted stock units: Restricted Stock Units Outstanding Number of Awards Weighted-Average Grant Date Fair Value Outstanding, December 31, 2020 — $ — Granted 661 19.05 Vested and converted to shares — — Forfeited/canceled — — Outstanding, December 31, 2021 661 $ 19.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Provision for Income Taxes Income before income taxes was as follows: SUCCESSOR SUCCESSOR INTERMEDIATE SUCCESSOR Year ended December 31, 2021 Period from October 9, 2020 through December 31, 2020 Period from January 1, 2020 through October 8, 2020 Domestic $ 59,741 $ (8,297) $ (15,807) Foreign (1,221) — — Total income before income taxes $ 58,520 $ (8,297) $ (15,807)</t>
        </is>
      </c>
    </row>
    <row r="5">
      <c r="A5" s="4" t="inlineStr">
        <is>
          <t>Schedule of Components of Income Tax Provision (Benefit)</t>
        </is>
      </c>
      <c r="B5" s="4" t="inlineStr">
        <is>
          <t>The provision (benefit) for income taxes comprises: SUCCESSOR SUCCESSOR INTERMEDIATE SUCCESSOR Year ended December 31, 2021 Period from October 9, 2020 through December 31, 2020 Period from January 1, 2020 through October 8, 2020 Current income tax expense: Federal $ 4,208 $ — $ — State 956 21 78 Foreign — — — Total current income tax expense 5,164 21 78 Deferred income tax benefit: Federal (2,887) — — State (252) — — Foreign — — — Total deferred income tax benefit (3,139) — — Total income tax expense $ 2,025 $ 21 $ 78</t>
        </is>
      </c>
    </row>
    <row r="6">
      <c r="A6" s="4" t="inlineStr">
        <is>
          <t>Schedule of Effective Income Tax Rate Reconciliation</t>
        </is>
      </c>
      <c r="B6" s="4" t="inlineStr">
        <is>
          <t>The provision for income taxes differs from the amount computed by applying the statutory federal income tax rate to income before the provision for income taxes. The sources and tax effects of the differences are as follows: SUCCESSOR SUCCESSOR INTERMEDIATE SUCCESSOR Year ended December 31, 2021 Period from October 9, 2020 through December 31, 2020 Period from January 1, 2020 through October 8, 2020 Income tax provision (benefit) at the federal statutory rate of 21% 21.00% $ 12,289 21.00% $ (1,742) 21.00% $ (3,319) Permanent differences, net 0.34% 201 —% — —% — State income tax (benefit), net of federal benefit 0.75% 442 (0.25)% 21 (0.49)% 78 Foreign tax rate differential (0.10)% (59) —% — —% — Income earned prior to Reorganization Transactions and attributable to noncontrolling interests (19.00)% (11,117) (21.00)% 1,742 (21.00)% 3,319 Change in valuation allowance 0.54% 315 —% — —% — Other adjustments (0.09)% (46) —% — —% — Total income tax expense (benefit) 3.44% $ 2,025 (0.25)% $ 21 (0.49)% $ 78</t>
        </is>
      </c>
    </row>
    <row r="7">
      <c r="A7" s="4" t="inlineStr">
        <is>
          <t>Schedule of Deferred Tax Assets and Liabilities</t>
        </is>
      </c>
      <c r="B7" s="4" t="inlineStr">
        <is>
          <t>Significant components of the Company's net non-current deferred tax assets and liabilities are as follows: December 31, 2021 Deferred tax assets: Investment in partnership $ 26,707 Net operating losses 1,876 Other 418 Total deferred tax assets 29,001 Valuation allowance (26,504) Net deferred tax assets 2,497 Deferred tax liabilities: Investment in partnership (76,529) Property and equipment (257) Intangible assets (15,803) Inventory (1,152) Total deferred tax liabilities (93,741) Net deferred tax liabilities $ (91,2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The following tables present information about the Company’s assets and liabilities measured at fair value on a recurring basis: Fair Value Measurements December 31, 2021 Total Fair Value Level 1 Level 2 Level 3 Financial liabilities: Long-term debt, net $ 128,148 $ — $ 128,148 $ — Fair Value Measurements December 31, 2020 Total Fair Value Level 1 Level 2 Level 3 Financial assets: Cash equivalents: Money market funds $ 30,005 $ — $ 30,005 $ — Financial liabilities: Long-term debt, net 73,348 — 73,348 — Contingent consideration $ 100,000 $ — $ — $ 10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Earnings Per Unit and Weighted-Average Common Units Outstanding</t>
        </is>
      </c>
      <c r="B4" s="4" t="inlineStr">
        <is>
          <t xml:space="preserve">The following table sets forth the calculation of the basic and diluted earnings per share for the period following the Reorganization Transactions for our Class A common stock (in thousands, except per share data): SUCCESSOR Year ended December 31, 2021 Net income $ 56,495 Net income earned by controlling members prior to the Reorganization Transactions 37,963 Net income attributable to non-controlling interests 7,841 Net income attributable to Solo Brands, Inc. $ 10,691 Numerator: Net income attributable to Class A common shareholders - basic and diluted $ 10,691 Denominator: Weighted average shares of Class A common stock outstanding - basic and diluted 63,011 Earnings per share of Class A common stock outstanding - basic and diluted $ 0.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30" customWidth="1" min="2" max="2"/>
  </cols>
  <sheetData>
    <row r="1">
      <c r="A1" s="1" t="inlineStr">
        <is>
          <t>Consolidated Balance Sheets (Parenthetical)</t>
        </is>
      </c>
      <c r="B1" s="2" t="inlineStr">
        <is>
          <t>Dec. 31, 2021$ / sharesshares</t>
        </is>
      </c>
    </row>
    <row r="2">
      <c r="A2" s="4" t="inlineStr">
        <is>
          <t>Class A Common Stock</t>
        </is>
      </c>
    </row>
    <row r="3">
      <c r="A3" s="4" t="inlineStr">
        <is>
          <t>Common stock par value (in dollars per share) | $ / shares</t>
        </is>
      </c>
      <c r="B3" s="7" t="n">
        <v>0.001</v>
      </c>
    </row>
    <row r="4">
      <c r="A4" s="4" t="inlineStr">
        <is>
          <t>Common stock authorized (in shares)</t>
        </is>
      </c>
      <c r="B4" s="6" t="n">
        <v>475000000</v>
      </c>
    </row>
    <row r="5">
      <c r="A5" s="4" t="inlineStr">
        <is>
          <t>Common stock issued (in shares)</t>
        </is>
      </c>
      <c r="B5" s="6" t="n">
        <v>63397635</v>
      </c>
    </row>
    <row r="6">
      <c r="A6" s="4" t="inlineStr">
        <is>
          <t>Common stock outstanding (in shares)</t>
        </is>
      </c>
      <c r="B6" s="6" t="n">
        <v>63397635</v>
      </c>
    </row>
    <row r="7">
      <c r="A7" s="4" t="inlineStr">
        <is>
          <t>Class B Common Stock</t>
        </is>
      </c>
    </row>
    <row r="8">
      <c r="A8" s="4" t="inlineStr">
        <is>
          <t>Common stock par value (in dollars per share) | $ / shares</t>
        </is>
      </c>
      <c r="B8" s="7" t="n">
        <v>0.001</v>
      </c>
    </row>
    <row r="9">
      <c r="A9" s="4" t="inlineStr">
        <is>
          <t>Common stock authorized (in shares)</t>
        </is>
      </c>
      <c r="B9" s="6" t="n">
        <v>50000000</v>
      </c>
    </row>
    <row r="10">
      <c r="A10" s="4" t="inlineStr">
        <is>
          <t>Common stock issued (in shares)</t>
        </is>
      </c>
      <c r="B10" s="6" t="n">
        <v>31178815</v>
      </c>
    </row>
    <row r="11">
      <c r="A11" s="4" t="inlineStr">
        <is>
          <t>Common stock outstanding (in shares)</t>
        </is>
      </c>
      <c r="B11" s="6" t="n">
        <v>311788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21" customWidth="1" min="5" max="5"/>
    <col width="21" customWidth="1" min="6" max="6"/>
    <col width="21" customWidth="1" min="7" max="7"/>
    <col width="19" customWidth="1" min="8" max="8"/>
  </cols>
  <sheetData>
    <row r="1">
      <c r="A1" s="1" t="inlineStr">
        <is>
          <t>Organization and Description of Business (Details) $ / shares in Units, $ in Thousands</t>
        </is>
      </c>
      <c r="B1" s="2" t="inlineStr">
        <is>
          <t>Oct. 28, 2021$ / sharesshares</t>
        </is>
      </c>
      <c r="C1" s="2" t="inlineStr">
        <is>
          <t>Oct. 09, 2020</t>
        </is>
      </c>
      <c r="D1" s="2" t="inlineStr">
        <is>
          <t>Sep. 24, 2019</t>
        </is>
      </c>
      <c r="E1" s="2" t="inlineStr">
        <is>
          <t>Dec. 31, 2020USD ($)</t>
        </is>
      </c>
      <c r="F1" s="2" t="inlineStr">
        <is>
          <t>Oct. 08, 2020USD ($)</t>
        </is>
      </c>
      <c r="G1" s="2" t="inlineStr">
        <is>
          <t>Dec. 31, 2021USD ($)</t>
        </is>
      </c>
      <c r="H1" s="2" t="inlineStr">
        <is>
          <t>Dec. 31, 2019owner</t>
        </is>
      </c>
    </row>
    <row r="2">
      <c r="A2" s="3" t="inlineStr">
        <is>
          <t>Subsidiary of Limited Liability Company or Limited Partnership [Line Items]</t>
        </is>
      </c>
    </row>
    <row r="3">
      <c r="A3" s="4" t="inlineStr">
        <is>
          <t>Proceeds from issuance of Class A common stock, net of underwriters' discounts</t>
        </is>
      </c>
      <c r="E3" s="5" t="n">
        <v>0</v>
      </c>
      <c r="F3" s="5" t="n">
        <v>0</v>
      </c>
      <c r="G3" s="5" t="n">
        <v>234600</v>
      </c>
    </row>
    <row r="4">
      <c r="A4" s="4" t="inlineStr">
        <is>
          <t>Payments of initial public offering costs</t>
        </is>
      </c>
      <c r="E4" s="5" t="n">
        <v>0</v>
      </c>
      <c r="F4" s="5" t="n">
        <v>0</v>
      </c>
      <c r="G4" s="6" t="n">
        <v>5594</v>
      </c>
    </row>
    <row r="5">
      <c r="A5" s="4" t="inlineStr">
        <is>
          <t>Consideration received, gross</t>
        </is>
      </c>
      <c r="G5" s="5" t="n">
        <v>229000</v>
      </c>
    </row>
    <row r="6">
      <c r="A6" s="4" t="inlineStr">
        <is>
          <t>Number of owners | owner</t>
        </is>
      </c>
      <c r="H6" s="6" t="n">
        <v>2</v>
      </c>
    </row>
    <row r="7">
      <c r="A7" s="4" t="inlineStr">
        <is>
          <t>Solo Stove Holdings, LLC | Summit Partners</t>
        </is>
      </c>
    </row>
    <row r="8">
      <c r="A8" s="3" t="inlineStr">
        <is>
          <t>Subsidiary of Limited Liability Company or Limited Partnership [Line Items]</t>
        </is>
      </c>
    </row>
    <row r="9">
      <c r="A9" s="4" t="inlineStr">
        <is>
          <t>Ownership interest</t>
        </is>
      </c>
      <c r="C9" s="4" t="inlineStr">
        <is>
          <t>58.82%</t>
        </is>
      </c>
    </row>
    <row r="10">
      <c r="A10" s="4" t="inlineStr">
        <is>
          <t>Solo DTC Brands, LLC | SS Acquisitions, Inc.</t>
        </is>
      </c>
    </row>
    <row r="11">
      <c r="A11" s="3" t="inlineStr">
        <is>
          <t>Subsidiary of Limited Liability Company or Limited Partnership [Line Items]</t>
        </is>
      </c>
    </row>
    <row r="12">
      <c r="A12" s="4" t="inlineStr">
        <is>
          <t>Ownership interest</t>
        </is>
      </c>
      <c r="D12" s="4" t="inlineStr">
        <is>
          <t>66.74%</t>
        </is>
      </c>
    </row>
    <row r="13">
      <c r="A13" s="4" t="inlineStr">
        <is>
          <t>Solo DTC Brands, LLC | Solo Stove Holdings, LLC</t>
        </is>
      </c>
    </row>
    <row r="14">
      <c r="A14" s="3" t="inlineStr">
        <is>
          <t>Subsidiary of Limited Liability Company or Limited Partnership [Line Items]</t>
        </is>
      </c>
    </row>
    <row r="15">
      <c r="A15" s="4" t="inlineStr">
        <is>
          <t>Ownership interest</t>
        </is>
      </c>
      <c r="C15" s="4" t="inlineStr">
        <is>
          <t>100.00%</t>
        </is>
      </c>
    </row>
    <row r="16">
      <c r="A16" s="4" t="inlineStr">
        <is>
          <t>Solo DTC Brands, LLC | Two Founders</t>
        </is>
      </c>
    </row>
    <row r="17">
      <c r="A17" s="3" t="inlineStr">
        <is>
          <t>Subsidiary of Limited Liability Company or Limited Partnership [Line Items]</t>
        </is>
      </c>
    </row>
    <row r="18">
      <c r="A18" s="4" t="inlineStr">
        <is>
          <t>Ownership interest</t>
        </is>
      </c>
      <c r="H18" s="4" t="inlineStr">
        <is>
          <t>100.00%</t>
        </is>
      </c>
    </row>
    <row r="19">
      <c r="A19" s="4" t="inlineStr">
        <is>
          <t>Class A Common Stock | IPO</t>
        </is>
      </c>
    </row>
    <row r="20">
      <c r="A20" s="3" t="inlineStr">
        <is>
          <t>Subsidiary of Limited Liability Company or Limited Partnership [Line Items]</t>
        </is>
      </c>
    </row>
    <row r="21">
      <c r="A21" s="4" t="inlineStr">
        <is>
          <t>Shares issued (in shares) | shares</t>
        </is>
      </c>
      <c r="B21" s="6" t="n">
        <v>14838708</v>
      </c>
    </row>
    <row r="22">
      <c r="A22" s="4" t="inlineStr">
        <is>
          <t>Offering price (in dollars per share) | $ / shares</t>
        </is>
      </c>
      <c r="B22" s="5" t="n">
        <v>17</v>
      </c>
    </row>
    <row r="23">
      <c r="A23" s="4" t="inlineStr">
        <is>
          <t>Class A Common Stock | Over-Allotment Option</t>
        </is>
      </c>
    </row>
    <row r="24">
      <c r="A24" s="3" t="inlineStr">
        <is>
          <t>Subsidiary of Limited Liability Company or Limited Partnership [Line Items]</t>
        </is>
      </c>
    </row>
    <row r="25">
      <c r="A25" s="4" t="inlineStr">
        <is>
          <t>Shares issued (in shares) | shares</t>
        </is>
      </c>
      <c r="B25" s="6" t="n">
        <v>19354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21" customWidth="1" min="2" max="2"/>
    <col width="21" customWidth="1" min="3" max="3"/>
    <col width="40" customWidth="1" min="4" max="4"/>
    <col width="21" customWidth="1" min="5" max="5"/>
  </cols>
  <sheetData>
    <row r="1">
      <c r="A1" s="1" t="inlineStr">
        <is>
          <t>Significant Accounting Policies - Narrative (Details) $ in Thousands</t>
        </is>
      </c>
      <c r="B1" s="2" t="inlineStr">
        <is>
          <t>3 Months Ended</t>
        </is>
      </c>
      <c r="C1" s="2" t="inlineStr">
        <is>
          <t>9 Months Ended</t>
        </is>
      </c>
      <c r="D1" s="2" t="inlineStr">
        <is>
          <t>12 Months Ended</t>
        </is>
      </c>
    </row>
    <row r="2">
      <c r="B2" s="2" t="inlineStr">
        <is>
          <t>Dec. 31, 2020USD ($)</t>
        </is>
      </c>
      <c r="C2" s="2" t="inlineStr">
        <is>
          <t>Oct. 08, 2020USD ($)</t>
        </is>
      </c>
      <c r="D2" s="2" t="inlineStr">
        <is>
          <t>Dec. 31, 2021USD ($)manufacturersegment</t>
        </is>
      </c>
      <c r="E2" s="2" t="inlineStr">
        <is>
          <t>Dec. 31, 2020USD ($)</t>
        </is>
      </c>
    </row>
    <row r="3">
      <c r="A3" s="3" t="inlineStr">
        <is>
          <t>Disaggregation of Revenue [Line Items]</t>
        </is>
      </c>
    </row>
    <row r="4">
      <c r="A4" s="4" t="inlineStr">
        <is>
          <t>Number of operating segments | segment</t>
        </is>
      </c>
      <c r="D4" s="6" t="n">
        <v>1</v>
      </c>
    </row>
    <row r="5">
      <c r="A5" s="4" t="inlineStr">
        <is>
          <t>Allowance for doubtful accounts</t>
        </is>
      </c>
      <c r="B5" s="5" t="n">
        <v>100</v>
      </c>
      <c r="D5" s="5" t="n">
        <v>300</v>
      </c>
      <c r="E5" s="5" t="n">
        <v>100</v>
      </c>
    </row>
    <row r="6">
      <c r="A6" s="4" t="inlineStr">
        <is>
          <t>Sales returns and allowances</t>
        </is>
      </c>
      <c r="B6" s="6" t="n">
        <v>4700</v>
      </c>
      <c r="C6" s="5" t="n">
        <v>3000</v>
      </c>
      <c r="D6" s="6" t="n">
        <v>11600</v>
      </c>
    </row>
    <row r="7">
      <c r="A7" s="4" t="inlineStr">
        <is>
          <t>Contract liabilities from unredeemed gift cards and loyalty rewards</t>
        </is>
      </c>
      <c r="D7" s="6" t="n">
        <v>1000</v>
      </c>
    </row>
    <row r="8">
      <c r="A8" s="4" t="inlineStr">
        <is>
          <t>Contract liabilities</t>
        </is>
      </c>
      <c r="B8" s="6" t="n">
        <v>20246</v>
      </c>
      <c r="D8" s="6" t="n">
        <v>3524</v>
      </c>
      <c r="E8" s="6" t="n">
        <v>20246</v>
      </c>
    </row>
    <row r="9">
      <c r="A9" s="4" t="inlineStr">
        <is>
          <t>Revenue recognized</t>
        </is>
      </c>
      <c r="D9" s="6" t="n">
        <v>20200</v>
      </c>
    </row>
    <row r="10">
      <c r="A10" s="4" t="inlineStr">
        <is>
          <t>Shipping and handling costs</t>
        </is>
      </c>
      <c r="B10" s="6" t="n">
        <v>4100</v>
      </c>
      <c r="C10" s="6" t="n">
        <v>5100</v>
      </c>
      <c r="D10" s="6" t="n">
        <v>33200</v>
      </c>
    </row>
    <row r="11">
      <c r="A11" s="4" t="inlineStr">
        <is>
          <t>Advertising expense</t>
        </is>
      </c>
      <c r="B11" s="6" t="n">
        <v>9400</v>
      </c>
      <c r="C11" s="5" t="n">
        <v>8400</v>
      </c>
      <c r="D11" s="6" t="n">
        <v>74500</v>
      </c>
    </row>
    <row r="12">
      <c r="A12" s="4" t="inlineStr">
        <is>
          <t>Warranty claims</t>
        </is>
      </c>
      <c r="B12" s="5" t="n">
        <v>0</v>
      </c>
      <c r="D12" s="5" t="n">
        <v>300</v>
      </c>
      <c r="E12" s="5" t="n">
        <v>0</v>
      </c>
    </row>
    <row r="13">
      <c r="A13" s="4" t="inlineStr">
        <is>
          <t>Wholesale</t>
        </is>
      </c>
    </row>
    <row r="14">
      <c r="A14" s="3" t="inlineStr">
        <is>
          <t>Disaggregation of Revenue [Line Items]</t>
        </is>
      </c>
    </row>
    <row r="15">
      <c r="A15" s="4" t="inlineStr">
        <is>
          <t>Payment term option one</t>
        </is>
      </c>
      <c r="D15" s="4" t="inlineStr">
        <is>
          <t>30 days</t>
        </is>
      </c>
    </row>
    <row r="16">
      <c r="A16" s="4" t="inlineStr">
        <is>
          <t>Payment term option two</t>
        </is>
      </c>
      <c r="D16" s="4" t="inlineStr">
        <is>
          <t>60 days</t>
        </is>
      </c>
    </row>
    <row r="17">
      <c r="A17" s="4" t="inlineStr">
        <is>
          <t>Camp Stoves and Fire Pits</t>
        </is>
      </c>
    </row>
    <row r="18">
      <c r="A18" s="3" t="inlineStr">
        <is>
          <t>Disaggregation of Revenue [Line Items]</t>
        </is>
      </c>
    </row>
    <row r="19">
      <c r="A19" s="4" t="inlineStr">
        <is>
          <t>Number of manufacturers | manufacturer</t>
        </is>
      </c>
      <c r="D19" s="6" t="n">
        <v>3</v>
      </c>
    </row>
    <row r="20">
      <c r="A20" s="4" t="inlineStr">
        <is>
          <t>Kayaks and Kayak Accessories</t>
        </is>
      </c>
    </row>
    <row r="21">
      <c r="A21" s="3" t="inlineStr">
        <is>
          <t>Disaggregation of Revenue [Line Items]</t>
        </is>
      </c>
    </row>
    <row r="22">
      <c r="A22" s="4" t="inlineStr">
        <is>
          <t>Number of manufacturers | manufacturer</t>
        </is>
      </c>
      <c r="D22" s="6" t="n">
        <v>2</v>
      </c>
    </row>
    <row r="23">
      <c r="A23" s="4" t="inlineStr">
        <is>
          <t>Accounts Receivable | Customer Concentration Risk | Bed Bath and Beyond</t>
        </is>
      </c>
    </row>
    <row r="24">
      <c r="A24" s="3" t="inlineStr">
        <is>
          <t>Disaggregation of Revenue [Line Items]</t>
        </is>
      </c>
    </row>
    <row r="25">
      <c r="A25" s="4" t="inlineStr">
        <is>
          <t>Concentration risk percentage</t>
        </is>
      </c>
      <c r="D25" s="4" t="inlineStr">
        <is>
          <t>21.00%</t>
        </is>
      </c>
    </row>
    <row r="26">
      <c r="A26" s="4" t="inlineStr">
        <is>
          <t>Accounts Receivable | Customer Concentration Risk | Ace Hardware</t>
        </is>
      </c>
    </row>
    <row r="27">
      <c r="A27" s="3" t="inlineStr">
        <is>
          <t>Disaggregation of Revenue [Line Items]</t>
        </is>
      </c>
    </row>
    <row r="28">
      <c r="A28" s="4" t="inlineStr">
        <is>
          <t>Concentration risk percentage</t>
        </is>
      </c>
      <c r="D28" s="4" t="inlineStr">
        <is>
          <t>19.00%</t>
        </is>
      </c>
    </row>
    <row r="29">
      <c r="A29" s="4" t="inlineStr">
        <is>
          <t>Accounts Receivable | Customer Concentration Risk | Dick's Sporting Goods</t>
        </is>
      </c>
    </row>
    <row r="30">
      <c r="A30" s="3" t="inlineStr">
        <is>
          <t>Disaggregation of Revenue [Line Items]</t>
        </is>
      </c>
    </row>
    <row r="31">
      <c r="A31" s="4" t="inlineStr">
        <is>
          <t>Concentration risk percentage</t>
        </is>
      </c>
      <c r="D31" s="4" t="inlineStr">
        <is>
          <t>13.00%</t>
        </is>
      </c>
      <c r="E31" s="4" t="inlineStr">
        <is>
          <t>17.00%</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Computer, software, and other equipment</t>
        </is>
      </c>
    </row>
    <row r="4">
      <c r="A4" s="3" t="inlineStr">
        <is>
          <t>Property, Plant and Equipment [Line Items]</t>
        </is>
      </c>
    </row>
    <row r="5">
      <c r="A5" s="4" t="inlineStr">
        <is>
          <t>Useful Life</t>
        </is>
      </c>
      <c r="B5" s="4" t="inlineStr">
        <is>
          <t>3 Years</t>
        </is>
      </c>
    </row>
    <row r="6">
      <c r="A6" s="4" t="inlineStr">
        <is>
          <t>Machinery</t>
        </is>
      </c>
    </row>
    <row r="7">
      <c r="A7" s="3" t="inlineStr">
        <is>
          <t>Property, Plant and Equipment [Line Items]</t>
        </is>
      </c>
    </row>
    <row r="8">
      <c r="A8" s="4" t="inlineStr">
        <is>
          <t>Useful Life</t>
        </is>
      </c>
      <c r="B8" s="4" t="inlineStr">
        <is>
          <t>5 Years</t>
        </is>
      </c>
    </row>
    <row r="9">
      <c r="A9" s="4" t="inlineStr">
        <is>
          <t>Leasehold improvements</t>
        </is>
      </c>
    </row>
    <row r="10">
      <c r="A10" s="3" t="inlineStr">
        <is>
          <t>Property, Plant and Equipment [Line Items]</t>
        </is>
      </c>
    </row>
    <row r="11">
      <c r="A11" s="4" t="inlineStr">
        <is>
          <t>Useful Life</t>
        </is>
      </c>
      <c r="B11" s="4" t="inlineStr">
        <is>
          <t>5 Years</t>
        </is>
      </c>
    </row>
    <row r="12">
      <c r="A12" s="4" t="inlineStr">
        <is>
          <t>Furniture and fixtures</t>
        </is>
      </c>
    </row>
    <row r="13">
      <c r="A13" s="3" t="inlineStr">
        <is>
          <t>Property, Plant and Equipment [Line Items]</t>
        </is>
      </c>
    </row>
    <row r="14">
      <c r="A14" s="4" t="inlineStr">
        <is>
          <t>Useful Life</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 Intangible Assets Useful Lives (Details)</t>
        </is>
      </c>
      <c r="B1" s="2" t="inlineStr">
        <is>
          <t>12 Months Ended</t>
        </is>
      </c>
    </row>
    <row r="2">
      <c r="B2" s="2" t="inlineStr">
        <is>
          <t>Dec. 31, 2021</t>
        </is>
      </c>
    </row>
    <row r="3">
      <c r="A3" s="4" t="inlineStr">
        <is>
          <t>Brand</t>
        </is>
      </c>
    </row>
    <row r="4">
      <c r="A4" s="3" t="inlineStr">
        <is>
          <t>Finite-Lived Intangible Assets [Line Items]</t>
        </is>
      </c>
    </row>
    <row r="5">
      <c r="A5" s="4" t="inlineStr">
        <is>
          <t>Useful Life</t>
        </is>
      </c>
      <c r="B5" s="4" t="inlineStr">
        <is>
          <t>15 years</t>
        </is>
      </c>
    </row>
    <row r="6">
      <c r="A6" s="4" t="inlineStr">
        <is>
          <t>Patents</t>
        </is>
      </c>
    </row>
    <row r="7">
      <c r="A7" s="3" t="inlineStr">
        <is>
          <t>Finite-Lived Intangible Assets [Line Items]</t>
        </is>
      </c>
    </row>
    <row r="8">
      <c r="A8" s="4" t="inlineStr">
        <is>
          <t>Useful Life</t>
        </is>
      </c>
      <c r="B8" s="4" t="inlineStr">
        <is>
          <t>8 years</t>
        </is>
      </c>
    </row>
    <row r="9">
      <c r="A9" s="4" t="inlineStr">
        <is>
          <t>Customer relationships</t>
        </is>
      </c>
    </row>
    <row r="10">
      <c r="A10" s="3" t="inlineStr">
        <is>
          <t>Finite-Lived Intangible Assets [Line Items]</t>
        </is>
      </c>
    </row>
    <row r="11">
      <c r="A11" s="4" t="inlineStr">
        <is>
          <t>Useful Life</t>
        </is>
      </c>
      <c r="B11" s="4" t="inlineStr">
        <is>
          <t>10 years</t>
        </is>
      </c>
    </row>
    <row r="12">
      <c r="A12" s="4" t="inlineStr">
        <is>
          <t>Developed technology</t>
        </is>
      </c>
    </row>
    <row r="13">
      <c r="A13" s="3" t="inlineStr">
        <is>
          <t>Finite-Lived Intangible Assets [Line Items]</t>
        </is>
      </c>
    </row>
    <row r="14">
      <c r="A14" s="4" t="inlineStr">
        <is>
          <t>Useful Life</t>
        </is>
      </c>
      <c r="B14" s="4" t="inlineStr">
        <is>
          <t>6 years</t>
        </is>
      </c>
    </row>
    <row r="15">
      <c r="A15" s="4" t="inlineStr">
        <is>
          <t>Trademark | Minimum</t>
        </is>
      </c>
    </row>
    <row r="16">
      <c r="A16" s="3" t="inlineStr">
        <is>
          <t>Finite-Lived Intangible Assets [Line Items]</t>
        </is>
      </c>
    </row>
    <row r="17">
      <c r="A17" s="4" t="inlineStr">
        <is>
          <t>Useful Life</t>
        </is>
      </c>
      <c r="B17" s="4" t="inlineStr">
        <is>
          <t>9 years</t>
        </is>
      </c>
    </row>
    <row r="18">
      <c r="A18" s="4" t="inlineStr">
        <is>
          <t>Trademark | Maximum</t>
        </is>
      </c>
    </row>
    <row r="19">
      <c r="A19" s="3" t="inlineStr">
        <is>
          <t>Finite-Lived Intangible Assets [Line Items]</t>
        </is>
      </c>
    </row>
    <row r="20">
      <c r="A20" s="4" t="inlineStr">
        <is>
          <t>Useful Life</t>
        </is>
      </c>
      <c r="B20" s="4" t="inlineStr">
        <is>
          <t>15 years</t>
        </is>
      </c>
    </row>
    <row r="21">
      <c r="A21" s="4" t="inlineStr">
        <is>
          <t>Proprietary software</t>
        </is>
      </c>
    </row>
    <row r="22">
      <c r="A22" s="3" t="inlineStr">
        <is>
          <t>Finite-Lived Intangible Assets [Line Items]</t>
        </is>
      </c>
    </row>
    <row r="23">
      <c r="A23" s="4" t="inlineStr">
        <is>
          <t>Useful Life</t>
        </is>
      </c>
      <c r="B23"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cently Issued Accounting Pronouncements - Not Yet Adopted (Details) - Accounting Standards Update 2016-02 - Forecast $ in Millions</t>
        </is>
      </c>
      <c r="B1" s="2" t="inlineStr">
        <is>
          <t>Jan. 01, 2022USD ($)</t>
        </is>
      </c>
    </row>
    <row r="2">
      <c r="A2" s="4" t="inlineStr">
        <is>
          <t>Minimum</t>
        </is>
      </c>
    </row>
    <row r="3">
      <c r="A3" s="3" t="inlineStr">
        <is>
          <t>Lessee, Lease, Description [Line Items]</t>
        </is>
      </c>
    </row>
    <row r="4">
      <c r="A4" s="4" t="inlineStr">
        <is>
          <t>Operating lease right-of-use asset</t>
        </is>
      </c>
      <c r="B4" s="5" t="n">
        <v>20</v>
      </c>
    </row>
    <row r="5">
      <c r="A5" s="4" t="inlineStr">
        <is>
          <t>Operating lease liability</t>
        </is>
      </c>
      <c r="B5" s="6" t="n">
        <v>20</v>
      </c>
    </row>
    <row r="6">
      <c r="A6" s="4" t="inlineStr">
        <is>
          <t>Maximum</t>
        </is>
      </c>
    </row>
    <row r="7">
      <c r="A7" s="3" t="inlineStr">
        <is>
          <t>Lessee, Lease, Description [Line Items]</t>
        </is>
      </c>
    </row>
    <row r="8">
      <c r="A8" s="4" t="inlineStr">
        <is>
          <t>Operating lease right-of-use asset</t>
        </is>
      </c>
      <c r="B8" s="6" t="n">
        <v>25</v>
      </c>
    </row>
    <row r="9">
      <c r="A9" s="4" t="inlineStr">
        <is>
          <t>Operating lease liability</t>
        </is>
      </c>
      <c r="B9" s="5"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5" customWidth="1" min="3" max="3"/>
    <col width="15" customWidth="1" min="4" max="4"/>
    <col width="16" customWidth="1" min="5" max="5"/>
  </cols>
  <sheetData>
    <row r="1">
      <c r="A1" s="1" t="inlineStr">
        <is>
          <t>Revenue (Details) - USD ($) $ in Thousands</t>
        </is>
      </c>
      <c r="B1" s="2" t="inlineStr">
        <is>
          <t>3 Months Ended</t>
        </is>
      </c>
      <c r="C1" s="2" t="inlineStr">
        <is>
          <t>4 Months Ended</t>
        </is>
      </c>
      <c r="D1" s="2" t="inlineStr">
        <is>
          <t>9 Months Ended</t>
        </is>
      </c>
      <c r="E1" s="2" t="inlineStr">
        <is>
          <t>12 Months Ended</t>
        </is>
      </c>
    </row>
    <row r="2">
      <c r="B2" s="2" t="inlineStr">
        <is>
          <t>Dec. 31, 2020</t>
        </is>
      </c>
      <c r="C2" s="2" t="inlineStr">
        <is>
          <t>Dec. 31, 2021</t>
        </is>
      </c>
      <c r="D2" s="2" t="inlineStr">
        <is>
          <t>Oct. 08, 2020</t>
        </is>
      </c>
      <c r="E2" s="2" t="inlineStr">
        <is>
          <t>Dec. 31, 2021</t>
        </is>
      </c>
    </row>
    <row r="3">
      <c r="A3" s="3" t="inlineStr">
        <is>
          <t>Disaggregation of Revenue [Line Items]</t>
        </is>
      </c>
    </row>
    <row r="4">
      <c r="A4" s="4" t="inlineStr">
        <is>
          <t>Total net sales</t>
        </is>
      </c>
      <c r="B4" s="5" t="n">
        <v>60852</v>
      </c>
      <c r="C4" s="5" t="n">
        <v>403700</v>
      </c>
      <c r="D4" s="5" t="n">
        <v>72576</v>
      </c>
      <c r="E4" s="5" t="n">
        <v>403717</v>
      </c>
    </row>
    <row r="5">
      <c r="A5" s="4" t="inlineStr">
        <is>
          <t>Direct-to-consumer</t>
        </is>
      </c>
    </row>
    <row r="6">
      <c r="A6" s="3" t="inlineStr">
        <is>
          <t>Disaggregation of Revenue [Line Items]</t>
        </is>
      </c>
    </row>
    <row r="7">
      <c r="A7" s="4" t="inlineStr">
        <is>
          <t>Total net sales</t>
        </is>
      </c>
      <c r="B7" s="6" t="n">
        <v>56986</v>
      </c>
      <c r="D7" s="6" t="n">
        <v>65701</v>
      </c>
      <c r="E7" s="6" t="n">
        <v>355658</v>
      </c>
    </row>
    <row r="8">
      <c r="A8" s="4" t="inlineStr">
        <is>
          <t>Wholesale</t>
        </is>
      </c>
    </row>
    <row r="9">
      <c r="A9" s="3" t="inlineStr">
        <is>
          <t>Disaggregation of Revenue [Line Items]</t>
        </is>
      </c>
    </row>
    <row r="10">
      <c r="A10" s="4" t="inlineStr">
        <is>
          <t>Total net sales</t>
        </is>
      </c>
      <c r="B10" s="5" t="n">
        <v>3866</v>
      </c>
      <c r="D10" s="5" t="n">
        <v>6875</v>
      </c>
      <c r="E10" s="5" t="n">
        <v>480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Narrative (Details) - USD ($) shares in Millions</t>
        </is>
      </c>
      <c r="B1" s="2" t="inlineStr">
        <is>
          <t>Sep. 08, 2021</t>
        </is>
      </c>
      <c r="C1" s="2" t="inlineStr">
        <is>
          <t>Sep. 01, 2021</t>
        </is>
      </c>
      <c r="D1" s="2" t="inlineStr">
        <is>
          <t>Aug. 02, 2021</t>
        </is>
      </c>
      <c r="E1" s="2" t="inlineStr">
        <is>
          <t>May 03, 2021</t>
        </is>
      </c>
      <c r="F1" s="2" t="inlineStr">
        <is>
          <t>Dec. 31, 2021</t>
        </is>
      </c>
      <c r="G1" s="2" t="inlineStr">
        <is>
          <t>Dec. 31, 2020</t>
        </is>
      </c>
      <c r="H1" s="2" t="inlineStr">
        <is>
          <t>Dec. 31, 2021</t>
        </is>
      </c>
      <c r="I1" s="2" t="inlineStr">
        <is>
          <t>Aug. 31, 2021</t>
        </is>
      </c>
      <c r="J1" s="2" t="inlineStr">
        <is>
          <t>Oct. 08, 2020</t>
        </is>
      </c>
      <c r="K1" s="2" t="inlineStr">
        <is>
          <t>Dec. 31, 2021</t>
        </is>
      </c>
    </row>
    <row r="2">
      <c r="A2" s="3" t="inlineStr">
        <is>
          <t>Business Acquisition [Line Items]</t>
        </is>
      </c>
    </row>
    <row r="3">
      <c r="A3" s="4" t="inlineStr">
        <is>
          <t>Net income (loss)</t>
        </is>
      </c>
      <c r="F3" s="5" t="n">
        <v>17366000</v>
      </c>
      <c r="G3" s="5" t="n">
        <v>-8318000</v>
      </c>
      <c r="J3" s="5" t="n">
        <v>-15885000</v>
      </c>
      <c r="K3" s="5" t="n">
        <v>56495000</v>
      </c>
    </row>
    <row r="4">
      <c r="A4" s="4" t="inlineStr">
        <is>
          <t>Net sales</t>
        </is>
      </c>
      <c r="G4" s="5" t="n">
        <v>60852000</v>
      </c>
      <c r="H4" s="5" t="n">
        <v>403700000</v>
      </c>
      <c r="J4" s="5" t="n">
        <v>72576000</v>
      </c>
      <c r="K4" s="6" t="n">
        <v>403717000</v>
      </c>
    </row>
    <row r="5">
      <c r="A5" s="4" t="inlineStr">
        <is>
          <t>Oru Kayak, Inc.</t>
        </is>
      </c>
    </row>
    <row r="6">
      <c r="A6" s="3" t="inlineStr">
        <is>
          <t>Business Acquisition [Line Items]</t>
        </is>
      </c>
    </row>
    <row r="7">
      <c r="A7" s="4" t="inlineStr">
        <is>
          <t>Voting interest acquired</t>
        </is>
      </c>
      <c r="E7" s="4" t="inlineStr">
        <is>
          <t>60.00%</t>
        </is>
      </c>
    </row>
    <row r="8">
      <c r="A8" s="4" t="inlineStr">
        <is>
          <t>Net cash paid</t>
        </is>
      </c>
      <c r="E8" s="5" t="n">
        <v>25400000</v>
      </c>
    </row>
    <row r="9">
      <c r="A9" s="4" t="inlineStr">
        <is>
          <t>Purchase option voting interest acquired</t>
        </is>
      </c>
      <c r="E9" s="4" t="inlineStr">
        <is>
          <t>40.00%</t>
        </is>
      </c>
    </row>
    <row r="10">
      <c r="A10" s="4" t="inlineStr">
        <is>
          <t>Consideration transferred, number of shares (in shares)</t>
        </is>
      </c>
      <c r="B10" s="9" t="n">
        <v>9.300000000000001</v>
      </c>
    </row>
    <row r="11">
      <c r="A11" s="4" t="inlineStr">
        <is>
          <t>Goodwill expected to be tax deductible</t>
        </is>
      </c>
      <c r="E11" s="5" t="n">
        <v>0</v>
      </c>
    </row>
    <row r="12">
      <c r="A12" s="4" t="inlineStr">
        <is>
          <t>Acquisition related costs</t>
        </is>
      </c>
      <c r="K12" s="6" t="n">
        <v>700000</v>
      </c>
    </row>
    <row r="13">
      <c r="A13" s="4" t="inlineStr">
        <is>
          <t>Net sales since acquisition date</t>
        </is>
      </c>
      <c r="K13" s="6" t="n">
        <v>19900000</v>
      </c>
    </row>
    <row r="14">
      <c r="A14" s="4" t="inlineStr">
        <is>
          <t>Net income since acquisition date</t>
        </is>
      </c>
      <c r="K14" s="6" t="n">
        <v>-2800000</v>
      </c>
    </row>
    <row r="15">
      <c r="A15" s="4" t="inlineStr">
        <is>
          <t>International Surf Ventures, LLC</t>
        </is>
      </c>
    </row>
    <row r="16">
      <c r="A16" s="3" t="inlineStr">
        <is>
          <t>Business Acquisition [Line Items]</t>
        </is>
      </c>
    </row>
    <row r="17">
      <c r="A17" s="4" t="inlineStr">
        <is>
          <t>Voting interest acquired</t>
        </is>
      </c>
      <c r="D17" s="4" t="inlineStr">
        <is>
          <t>100.00%</t>
        </is>
      </c>
    </row>
    <row r="18">
      <c r="A18" s="4" t="inlineStr">
        <is>
          <t>Net cash paid</t>
        </is>
      </c>
      <c r="D18" s="5" t="n">
        <v>24800000</v>
      </c>
    </row>
    <row r="19">
      <c r="A19" s="4" t="inlineStr">
        <is>
          <t>Goodwill expected to be tax deductible</t>
        </is>
      </c>
      <c r="D19" s="6" t="n">
        <v>0</v>
      </c>
    </row>
    <row r="20">
      <c r="A20" s="4" t="inlineStr">
        <is>
          <t>Acquisition related costs</t>
        </is>
      </c>
      <c r="K20" s="6" t="n">
        <v>600000</v>
      </c>
    </row>
    <row r="21">
      <c r="A21" s="4" t="inlineStr">
        <is>
          <t>Net sales since acquisition date</t>
        </is>
      </c>
      <c r="K21" s="6" t="n">
        <v>5400000</v>
      </c>
    </row>
    <row r="22">
      <c r="A22" s="4" t="inlineStr">
        <is>
          <t>Net income since acquisition date</t>
        </is>
      </c>
      <c r="K22" s="6" t="n">
        <v>7100000</v>
      </c>
    </row>
    <row r="23">
      <c r="A23" s="4" t="inlineStr">
        <is>
          <t>Equity interests in acquisition</t>
        </is>
      </c>
      <c r="D23" s="5" t="n">
        <v>16494000</v>
      </c>
    </row>
    <row r="24">
      <c r="A24" s="4" t="inlineStr">
        <is>
          <t>Chubbies, Inc.</t>
        </is>
      </c>
    </row>
    <row r="25">
      <c r="A25" s="3" t="inlineStr">
        <is>
          <t>Business Acquisition [Line Items]</t>
        </is>
      </c>
    </row>
    <row r="26">
      <c r="A26" s="4" t="inlineStr">
        <is>
          <t>Voting interest acquired</t>
        </is>
      </c>
      <c r="C26" s="4" t="inlineStr">
        <is>
          <t>100.00%</t>
        </is>
      </c>
    </row>
    <row r="27">
      <c r="A27" s="4" t="inlineStr">
        <is>
          <t>Net cash paid</t>
        </is>
      </c>
      <c r="C27" s="5" t="n">
        <v>100400000</v>
      </c>
    </row>
    <row r="28">
      <c r="A28" s="4" t="inlineStr">
        <is>
          <t>Goodwill expected to be tax deductible</t>
        </is>
      </c>
      <c r="C28" s="6" t="n">
        <v>0</v>
      </c>
    </row>
    <row r="29">
      <c r="A29" s="4" t="inlineStr">
        <is>
          <t>Acquisition related costs</t>
        </is>
      </c>
      <c r="K29" s="6" t="n">
        <v>1600000</v>
      </c>
    </row>
    <row r="30">
      <c r="A30" s="4" t="inlineStr">
        <is>
          <t>Net sales since acquisition date</t>
        </is>
      </c>
      <c r="H30" s="6" t="n">
        <v>16400000</v>
      </c>
    </row>
    <row r="31">
      <c r="A31" s="4" t="inlineStr">
        <is>
          <t>Net income since acquisition date</t>
        </is>
      </c>
      <c r="H31" s="5" t="n">
        <v>8100000</v>
      </c>
      <c r="I31" s="5" t="n">
        <v>-7900000</v>
      </c>
    </row>
    <row r="32">
      <c r="A32" s="4" t="inlineStr">
        <is>
          <t>Equity interests in acquisition</t>
        </is>
      </c>
      <c r="C32" s="5" t="n">
        <v>29075000</v>
      </c>
    </row>
    <row r="33">
      <c r="A33" s="4" t="inlineStr">
        <is>
          <t>Pro forma net income (loss)</t>
        </is>
      </c>
      <c r="K33" s="6" t="n">
        <v>48600000</v>
      </c>
    </row>
    <row r="34">
      <c r="A34" s="4" t="inlineStr">
        <is>
          <t>Net sales</t>
        </is>
      </c>
      <c r="I34" s="5" t="n">
        <v>58500000</v>
      </c>
    </row>
    <row r="35">
      <c r="A35" s="4" t="inlineStr">
        <is>
          <t>Pro forma net sales</t>
        </is>
      </c>
      <c r="K35" s="5" t="n">
        <v>462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cquisitions - Assets Acquired and Liabilities Assumed (Details) - USD ($) $ in Thousands</t>
        </is>
      </c>
      <c r="B1" s="2" t="inlineStr">
        <is>
          <t>Sep. 01, 2021</t>
        </is>
      </c>
      <c r="C1" s="2" t="inlineStr">
        <is>
          <t>Aug. 02, 2021</t>
        </is>
      </c>
      <c r="D1" s="2" t="inlineStr">
        <is>
          <t>May 03, 2021</t>
        </is>
      </c>
      <c r="E1" s="2" t="inlineStr">
        <is>
          <t>Dec. 31, 2020</t>
        </is>
      </c>
      <c r="F1" s="2" t="inlineStr">
        <is>
          <t>Oct. 08, 2020</t>
        </is>
      </c>
      <c r="G1" s="2" t="inlineStr">
        <is>
          <t>Dec. 31, 2021</t>
        </is>
      </c>
    </row>
    <row r="2">
      <c r="A2" s="3" t="inlineStr">
        <is>
          <t>Business Acquisition [Line Items]</t>
        </is>
      </c>
    </row>
    <row r="3">
      <c r="A3" s="4" t="inlineStr">
        <is>
          <t>Goodwill</t>
        </is>
      </c>
      <c r="E3" s="5" t="n">
        <v>289096</v>
      </c>
      <c r="G3" s="5" t="n">
        <v>410559</v>
      </c>
    </row>
    <row r="4">
      <c r="A4" s="4" t="inlineStr">
        <is>
          <t>Total, net of cash acquired</t>
        </is>
      </c>
      <c r="E4" s="5" t="n">
        <v>273144</v>
      </c>
      <c r="F4" s="5" t="n">
        <v>0</v>
      </c>
      <c r="G4" s="5" t="n">
        <v>133308</v>
      </c>
    </row>
    <row r="5">
      <c r="A5" s="4" t="inlineStr">
        <is>
          <t>Oru Kayak, Inc.</t>
        </is>
      </c>
    </row>
    <row r="6">
      <c r="A6" s="3" t="inlineStr">
        <is>
          <t>Business Acquisition [Line Items]</t>
        </is>
      </c>
    </row>
    <row r="7">
      <c r="A7" s="4" t="inlineStr">
        <is>
          <t>Cash</t>
        </is>
      </c>
      <c r="D7" s="5" t="n">
        <v>6307</v>
      </c>
    </row>
    <row r="8">
      <c r="A8" s="4" t="inlineStr">
        <is>
          <t>Accounts receivable</t>
        </is>
      </c>
      <c r="D8" s="6" t="n">
        <v>357</v>
      </c>
    </row>
    <row r="9">
      <c r="A9" s="4" t="inlineStr">
        <is>
          <t>Inventory</t>
        </is>
      </c>
      <c r="D9" s="6" t="n">
        <v>4171</v>
      </c>
    </row>
    <row r="10">
      <c r="A10" s="4" t="inlineStr">
        <is>
          <t>Property and equipment</t>
        </is>
      </c>
      <c r="D10" s="6" t="n">
        <v>436</v>
      </c>
    </row>
    <row r="11">
      <c r="A11" s="4" t="inlineStr">
        <is>
          <t>Prepaid expenses and other assets</t>
        </is>
      </c>
      <c r="D11" s="6" t="n">
        <v>902</v>
      </c>
    </row>
    <row r="12">
      <c r="A12" s="4" t="inlineStr">
        <is>
          <t>Intangible assets</t>
        </is>
      </c>
      <c r="D12" s="6" t="n">
        <v>21115</v>
      </c>
    </row>
    <row r="13">
      <c r="A13" s="4" t="inlineStr">
        <is>
          <t>Accounts payable and accrued liabilities</t>
        </is>
      </c>
      <c r="D13" s="6" t="n">
        <v>-4314</v>
      </c>
    </row>
    <row r="14">
      <c r="A14" s="4" t="inlineStr">
        <is>
          <t>Deferred revenue</t>
        </is>
      </c>
      <c r="D14" s="6" t="n">
        <v>-746</v>
      </c>
    </row>
    <row r="15">
      <c r="A15" s="4" t="inlineStr">
        <is>
          <t>Deferred tax liability</t>
        </is>
      </c>
      <c r="D15" s="6" t="n">
        <v>-6247</v>
      </c>
    </row>
    <row r="16">
      <c r="A16" s="4" t="inlineStr">
        <is>
          <t>Total identifiable net assets</t>
        </is>
      </c>
      <c r="D16" s="6" t="n">
        <v>21981</v>
      </c>
    </row>
    <row r="17">
      <c r="A17" s="4" t="inlineStr">
        <is>
          <t>Noncontrolling interest</t>
        </is>
      </c>
      <c r="D17" s="6" t="n">
        <v>-15320</v>
      </c>
    </row>
    <row r="18">
      <c r="A18" s="4" t="inlineStr">
        <is>
          <t>Goodwill</t>
        </is>
      </c>
      <c r="D18" s="6" t="n">
        <v>18781</v>
      </c>
    </row>
    <row r="19">
      <c r="A19" s="4" t="inlineStr">
        <is>
          <t>Total</t>
        </is>
      </c>
      <c r="D19" s="6" t="n">
        <v>25442</v>
      </c>
    </row>
    <row r="20">
      <c r="A20" s="4" t="inlineStr">
        <is>
          <t>Less: cash acquired</t>
        </is>
      </c>
      <c r="D20" s="6" t="n">
        <v>-6307</v>
      </c>
    </row>
    <row r="21">
      <c r="A21" s="4" t="inlineStr">
        <is>
          <t>Total, net of cash acquired</t>
        </is>
      </c>
      <c r="D21" s="5" t="n">
        <v>19135</v>
      </c>
    </row>
    <row r="22">
      <c r="A22" s="4" t="inlineStr">
        <is>
          <t>International Surf Ventures, LLC</t>
        </is>
      </c>
    </row>
    <row r="23">
      <c r="A23" s="3" t="inlineStr">
        <is>
          <t>Business Acquisition [Line Items]</t>
        </is>
      </c>
    </row>
    <row r="24">
      <c r="A24" s="4" t="inlineStr">
        <is>
          <t>Cash</t>
        </is>
      </c>
      <c r="C24" s="5" t="n">
        <v>3085</v>
      </c>
    </row>
    <row r="25">
      <c r="A25" s="4" t="inlineStr">
        <is>
          <t>Accounts receivable</t>
        </is>
      </c>
      <c r="C25" s="6" t="n">
        <v>107</v>
      </c>
    </row>
    <row r="26">
      <c r="A26" s="4" t="inlineStr">
        <is>
          <t>Inventory</t>
        </is>
      </c>
      <c r="C26" s="6" t="n">
        <v>8986</v>
      </c>
    </row>
    <row r="27">
      <c r="A27" s="4" t="inlineStr">
        <is>
          <t>Property and equipment</t>
        </is>
      </c>
      <c r="C27" s="6" t="n">
        <v>110</v>
      </c>
    </row>
    <row r="28">
      <c r="A28" s="4" t="inlineStr">
        <is>
          <t>Prepaid expenses and other assets</t>
        </is>
      </c>
      <c r="C28" s="6" t="n">
        <v>60</v>
      </c>
    </row>
    <row r="29">
      <c r="A29" s="4" t="inlineStr">
        <is>
          <t>Intangible assets</t>
        </is>
      </c>
      <c r="C29" s="6" t="n">
        <v>4121</v>
      </c>
    </row>
    <row r="30">
      <c r="A30" s="4" t="inlineStr">
        <is>
          <t>Accounts payable and accrued liabilities</t>
        </is>
      </c>
      <c r="C30" s="6" t="n">
        <v>-4697</v>
      </c>
    </row>
    <row r="31">
      <c r="A31" s="4" t="inlineStr">
        <is>
          <t>Total identifiable net assets</t>
        </is>
      </c>
      <c r="C31" s="6" t="n">
        <v>11772</v>
      </c>
    </row>
    <row r="32">
      <c r="A32" s="4" t="inlineStr">
        <is>
          <t>Goodwill</t>
        </is>
      </c>
      <c r="C32" s="6" t="n">
        <v>29564</v>
      </c>
    </row>
    <row r="33">
      <c r="A33" s="4" t="inlineStr">
        <is>
          <t>Total</t>
        </is>
      </c>
      <c r="C33" s="6" t="n">
        <v>41336</v>
      </c>
    </row>
    <row r="34">
      <c r="A34" s="4" t="inlineStr">
        <is>
          <t>Less: fair value of class B units</t>
        </is>
      </c>
      <c r="C34" s="6" t="n">
        <v>-16494</v>
      </c>
    </row>
    <row r="35">
      <c r="A35" s="4" t="inlineStr">
        <is>
          <t>Less: cash acquired</t>
        </is>
      </c>
      <c r="C35" s="6" t="n">
        <v>-3085</v>
      </c>
    </row>
    <row r="36">
      <c r="A36" s="4" t="inlineStr">
        <is>
          <t>Total, net of cash acquired</t>
        </is>
      </c>
      <c r="C36" s="5" t="n">
        <v>21757</v>
      </c>
    </row>
    <row r="37">
      <c r="A37" s="4" t="inlineStr">
        <is>
          <t>Chubbies, Inc.</t>
        </is>
      </c>
    </row>
    <row r="38">
      <c r="A38" s="3" t="inlineStr">
        <is>
          <t>Business Acquisition [Line Items]</t>
        </is>
      </c>
    </row>
    <row r="39">
      <c r="A39" s="4" t="inlineStr">
        <is>
          <t>Cash</t>
        </is>
      </c>
      <c r="B39" s="5" t="n">
        <v>7990</v>
      </c>
    </row>
    <row r="40">
      <c r="A40" s="4" t="inlineStr">
        <is>
          <t>Accounts receivable</t>
        </is>
      </c>
      <c r="B40" s="6" t="n">
        <v>1962</v>
      </c>
    </row>
    <row r="41">
      <c r="A41" s="4" t="inlineStr">
        <is>
          <t>Inventory</t>
        </is>
      </c>
      <c r="B41" s="6" t="n">
        <v>25360</v>
      </c>
    </row>
    <row r="42">
      <c r="A42" s="4" t="inlineStr">
        <is>
          <t>Property and equipment</t>
        </is>
      </c>
      <c r="B42" s="6" t="n">
        <v>401</v>
      </c>
    </row>
    <row r="43">
      <c r="A43" s="4" t="inlineStr">
        <is>
          <t>Prepaid expenses and other assets</t>
        </is>
      </c>
      <c r="B43" s="6" t="n">
        <v>893</v>
      </c>
    </row>
    <row r="44">
      <c r="A44" s="4" t="inlineStr">
        <is>
          <t>Intangible assets</t>
        </is>
      </c>
      <c r="B44" s="6" t="n">
        <v>47846</v>
      </c>
    </row>
    <row r="45">
      <c r="A45" s="4" t="inlineStr">
        <is>
          <t>Accounts payable and accrued liabilities</t>
        </is>
      </c>
      <c r="B45" s="6" t="n">
        <v>-15590</v>
      </c>
    </row>
    <row r="46">
      <c r="A46" s="4" t="inlineStr">
        <is>
          <t>Deferred revenue</t>
        </is>
      </c>
      <c r="B46" s="6" t="n">
        <v>-392</v>
      </c>
    </row>
    <row r="47">
      <c r="A47" s="4" t="inlineStr">
        <is>
          <t>Deferred tax liability</t>
        </is>
      </c>
      <c r="B47" s="6" t="n">
        <v>-12095</v>
      </c>
    </row>
    <row r="48">
      <c r="A48" s="4" t="inlineStr">
        <is>
          <t>Other non-current liabilities</t>
        </is>
      </c>
      <c r="B48" s="6" t="n">
        <v>-12</v>
      </c>
    </row>
    <row r="49">
      <c r="A49" s="4" t="inlineStr">
        <is>
          <t>Total identifiable net assets</t>
        </is>
      </c>
      <c r="B49" s="6" t="n">
        <v>56363</v>
      </c>
    </row>
    <row r="50">
      <c r="A50" s="4" t="inlineStr">
        <is>
          <t>Goodwill</t>
        </is>
      </c>
      <c r="B50" s="6" t="n">
        <v>73118</v>
      </c>
    </row>
    <row r="51">
      <c r="A51" s="4" t="inlineStr">
        <is>
          <t>Total</t>
        </is>
      </c>
      <c r="B51" s="6" t="n">
        <v>129481</v>
      </c>
    </row>
    <row r="52">
      <c r="A52" s="4" t="inlineStr">
        <is>
          <t>Less: fair value of class B units</t>
        </is>
      </c>
      <c r="B52" s="6" t="n">
        <v>-29075</v>
      </c>
    </row>
    <row r="53">
      <c r="A53" s="4" t="inlineStr">
        <is>
          <t>Less: cash acquired</t>
        </is>
      </c>
      <c r="B53" s="6" t="n">
        <v>-7990</v>
      </c>
    </row>
    <row r="54">
      <c r="A54" s="4" t="inlineStr">
        <is>
          <t>Total, net of cash acquired</t>
        </is>
      </c>
      <c r="B54" s="5" t="n">
        <v>924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Purchased inventory on hand</t>
        </is>
      </c>
      <c r="B3" s="5" t="n">
        <v>64310</v>
      </c>
      <c r="C3" s="5" t="n">
        <v>2725</v>
      </c>
    </row>
    <row r="4">
      <c r="A4" s="4" t="inlineStr">
        <is>
          <t>Inventory in transit</t>
        </is>
      </c>
      <c r="B4" s="6" t="n">
        <v>28064</v>
      </c>
      <c r="C4" s="6" t="n">
        <v>10964</v>
      </c>
    </row>
    <row r="5">
      <c r="A5" s="4" t="inlineStr">
        <is>
          <t>Raw materials</t>
        </is>
      </c>
      <c r="B5" s="6" t="n">
        <v>2148</v>
      </c>
      <c r="C5" s="6" t="n">
        <v>0</v>
      </c>
    </row>
    <row r="6">
      <c r="A6" s="4" t="inlineStr">
        <is>
          <t>Fair value write-up</t>
        </is>
      </c>
      <c r="B6" s="6" t="n">
        <v>7813</v>
      </c>
      <c r="C6" s="6" t="n">
        <v>659</v>
      </c>
    </row>
    <row r="7">
      <c r="A7" s="4" t="inlineStr">
        <is>
          <t>Inventory</t>
        </is>
      </c>
      <c r="B7" s="5" t="n">
        <v>102335</v>
      </c>
      <c r="C7" s="5" t="n">
        <v>143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11353</v>
      </c>
      <c r="C3" s="5" t="n">
        <v>1017</v>
      </c>
    </row>
    <row r="4">
      <c r="A4" s="4" t="inlineStr">
        <is>
          <t>Accumulated depreciation</t>
        </is>
      </c>
      <c r="B4" s="6" t="n">
        <v>-750</v>
      </c>
      <c r="C4" s="6" t="n">
        <v>-37</v>
      </c>
    </row>
    <row r="5">
      <c r="A5" s="4" t="inlineStr">
        <is>
          <t>Property and equipment, net</t>
        </is>
      </c>
      <c r="B5" s="6" t="n">
        <v>10603</v>
      </c>
      <c r="C5" s="6" t="n">
        <v>980</v>
      </c>
    </row>
    <row r="6">
      <c r="A6" s="4" t="inlineStr">
        <is>
          <t>Leasehold improvements</t>
        </is>
      </c>
    </row>
    <row r="7">
      <c r="A7" s="3" t="inlineStr">
        <is>
          <t>Property, Plant and Equipment [Line Items]</t>
        </is>
      </c>
    </row>
    <row r="8">
      <c r="A8" s="4" t="inlineStr">
        <is>
          <t>Property and equipment, gross</t>
        </is>
      </c>
      <c r="B8" s="6" t="n">
        <v>6121</v>
      </c>
      <c r="C8" s="6" t="n">
        <v>48</v>
      </c>
    </row>
    <row r="9">
      <c r="A9" s="4" t="inlineStr">
        <is>
          <t>Computer, software, and other equipment</t>
        </is>
      </c>
    </row>
    <row r="10">
      <c r="A10" s="3" t="inlineStr">
        <is>
          <t>Property, Plant and Equipment [Line Items]</t>
        </is>
      </c>
    </row>
    <row r="11">
      <c r="A11" s="4" t="inlineStr">
        <is>
          <t>Property and equipment, gross</t>
        </is>
      </c>
      <c r="B11" s="6" t="n">
        <v>3032</v>
      </c>
      <c r="C11" s="6" t="n">
        <v>923</v>
      </c>
    </row>
    <row r="12">
      <c r="A12" s="4" t="inlineStr">
        <is>
          <t>Machinery</t>
        </is>
      </c>
    </row>
    <row r="13">
      <c r="A13" s="3" t="inlineStr">
        <is>
          <t>Property, Plant and Equipment [Line Items]</t>
        </is>
      </c>
    </row>
    <row r="14">
      <c r="A14" s="4" t="inlineStr">
        <is>
          <t>Property and equipment, gross</t>
        </is>
      </c>
      <c r="B14" s="6" t="n">
        <v>1288</v>
      </c>
      <c r="C14" s="6" t="n">
        <v>0</v>
      </c>
    </row>
    <row r="15">
      <c r="A15" s="4" t="inlineStr">
        <is>
          <t>Furniture and fixtures</t>
        </is>
      </c>
    </row>
    <row r="16">
      <c r="A16" s="3" t="inlineStr">
        <is>
          <t>Property, Plant and Equipment [Line Items]</t>
        </is>
      </c>
    </row>
    <row r="17">
      <c r="A17" s="4" t="inlineStr">
        <is>
          <t>Property and equipment, gross</t>
        </is>
      </c>
      <c r="B17" s="6" t="n">
        <v>746</v>
      </c>
      <c r="C17" s="6" t="n">
        <v>46</v>
      </c>
    </row>
    <row r="18">
      <c r="A18" s="4" t="inlineStr">
        <is>
          <t>Construction in progress</t>
        </is>
      </c>
    </row>
    <row r="19">
      <c r="A19" s="3" t="inlineStr">
        <is>
          <t>Property, Plant and Equipment [Line Items]</t>
        </is>
      </c>
    </row>
    <row r="20">
      <c r="A20" s="4" t="inlineStr">
        <is>
          <t>Property and equipment, gross</t>
        </is>
      </c>
      <c r="B20" s="5" t="n">
        <v>166</v>
      </c>
      <c r="C2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Consolidated Statements of Operations - USD ($) shares in Thousands, $ in Thousands</t>
        </is>
      </c>
      <c r="C1" s="2" t="inlineStr">
        <is>
          <t>3 Months Ended</t>
        </is>
      </c>
      <c r="D1" s="2" t="inlineStr">
        <is>
          <t>9 Months Ended</t>
        </is>
      </c>
      <c r="E1" s="2" t="inlineStr">
        <is>
          <t>12 Months Ended</t>
        </is>
      </c>
    </row>
    <row r="2">
      <c r="C2" s="2" t="inlineStr">
        <is>
          <t>Dec. 31, 2020</t>
        </is>
      </c>
      <c r="D2" s="2" t="inlineStr">
        <is>
          <t>Oct. 08, 2020</t>
        </is>
      </c>
      <c r="E2" s="2" t="inlineStr">
        <is>
          <t>Dec. 31, 2021</t>
        </is>
      </c>
    </row>
    <row r="3">
      <c r="A3" s="3" t="inlineStr">
        <is>
          <t>Income Statement [Abstract]</t>
        </is>
      </c>
    </row>
    <row r="4">
      <c r="A4" s="4" t="inlineStr">
        <is>
          <t>Net sales</t>
        </is>
      </c>
      <c r="C4" s="5" t="n">
        <v>60852</v>
      </c>
      <c r="D4" s="5" t="n">
        <v>72576</v>
      </c>
      <c r="E4" s="5" t="n">
        <v>403717</v>
      </c>
    </row>
    <row r="5">
      <c r="A5" s="4" t="inlineStr">
        <is>
          <t>Cost of goods sold</t>
        </is>
      </c>
      <c r="C5" s="6" t="n">
        <v>23183</v>
      </c>
      <c r="D5" s="6" t="n">
        <v>23275</v>
      </c>
      <c r="E5" s="6" t="n">
        <v>144809</v>
      </c>
    </row>
    <row r="6">
      <c r="A6" s="4" t="inlineStr">
        <is>
          <t>Gross profit</t>
        </is>
      </c>
      <c r="C6" s="6" t="n">
        <v>37669</v>
      </c>
      <c r="D6" s="6" t="n">
        <v>49301</v>
      </c>
      <c r="E6" s="6" t="n">
        <v>258908</v>
      </c>
    </row>
    <row r="7">
      <c r="A7" s="3" t="inlineStr">
        <is>
          <t>Operating expenses</t>
        </is>
      </c>
    </row>
    <row r="8">
      <c r="A8" s="4" t="inlineStr">
        <is>
          <t>Selling, general &amp; administrative expenses</t>
        </is>
      </c>
      <c r="C8" s="6" t="n">
        <v>18515</v>
      </c>
      <c r="D8" s="6" t="n">
        <v>21499</v>
      </c>
      <c r="E8" s="6" t="n">
        <v>159524</v>
      </c>
    </row>
    <row r="9">
      <c r="A9" s="4" t="inlineStr">
        <is>
          <t>Depreciation and amortization expenses</t>
        </is>
      </c>
      <c r="C9" s="6" t="n">
        <v>3285</v>
      </c>
      <c r="D9" s="6" t="n">
        <v>2387</v>
      </c>
      <c r="E9" s="6" t="n">
        <v>18228</v>
      </c>
    </row>
    <row r="10">
      <c r="A10" s="4" t="inlineStr">
        <is>
          <t>Other operating expenses</t>
        </is>
      </c>
      <c r="C10" s="6" t="n">
        <v>22538</v>
      </c>
      <c r="D10" s="6" t="n">
        <v>39203</v>
      </c>
      <c r="E10" s="6" t="n">
        <v>12293</v>
      </c>
    </row>
    <row r="11">
      <c r="A11" s="4" t="inlineStr">
        <is>
          <t>Total operating expenses</t>
        </is>
      </c>
      <c r="C11" s="6" t="n">
        <v>44338</v>
      </c>
      <c r="D11" s="6" t="n">
        <v>63089</v>
      </c>
      <c r="E11" s="6" t="n">
        <v>190045</v>
      </c>
    </row>
    <row r="12">
      <c r="A12" s="4" t="inlineStr">
        <is>
          <t>Income (loss) from operations</t>
        </is>
      </c>
      <c r="C12" s="6" t="n">
        <v>-6669</v>
      </c>
      <c r="D12" s="6" t="n">
        <v>-13788</v>
      </c>
      <c r="E12" s="6" t="n">
        <v>68863</v>
      </c>
    </row>
    <row r="13">
      <c r="A13" s="3" t="inlineStr">
        <is>
          <t>Non-operating expenses</t>
        </is>
      </c>
    </row>
    <row r="14">
      <c r="A14" s="4" t="inlineStr">
        <is>
          <t>Interest expense</t>
        </is>
      </c>
      <c r="C14" s="6" t="n">
        <v>1507</v>
      </c>
      <c r="D14" s="6" t="n">
        <v>1700</v>
      </c>
      <c r="E14" s="6" t="n">
        <v>10135</v>
      </c>
    </row>
    <row r="15">
      <c r="A15" s="4" t="inlineStr">
        <is>
          <t>Other non-operating expenses</t>
        </is>
      </c>
      <c r="C15" s="6" t="n">
        <v>121</v>
      </c>
      <c r="D15" s="6" t="n">
        <v>319</v>
      </c>
      <c r="E15" s="6" t="n">
        <v>208</v>
      </c>
    </row>
    <row r="16">
      <c r="A16" s="4" t="inlineStr">
        <is>
          <t>Total non-operating expenses</t>
        </is>
      </c>
      <c r="C16" s="6" t="n">
        <v>1628</v>
      </c>
      <c r="D16" s="6" t="n">
        <v>2019</v>
      </c>
      <c r="E16" s="6" t="n">
        <v>10343</v>
      </c>
    </row>
    <row r="17">
      <c r="A17" s="4" t="inlineStr">
        <is>
          <t>Income (loss) before income taxes</t>
        </is>
      </c>
      <c r="C17" s="6" t="n">
        <v>-8297</v>
      </c>
      <c r="D17" s="6" t="n">
        <v>-15807</v>
      </c>
      <c r="E17" s="6" t="n">
        <v>58520</v>
      </c>
    </row>
    <row r="18">
      <c r="A18" s="4" t="inlineStr">
        <is>
          <t>Income tax expense</t>
        </is>
      </c>
      <c r="C18" s="6" t="n">
        <v>21</v>
      </c>
      <c r="D18" s="6" t="n">
        <v>78</v>
      </c>
      <c r="E18" s="6" t="n">
        <v>2025</v>
      </c>
    </row>
    <row r="19">
      <c r="A19" s="4" t="inlineStr">
        <is>
          <t>Net income (loss)</t>
        </is>
      </c>
      <c r="C19" s="6" t="n">
        <v>-8318</v>
      </c>
      <c r="D19" s="6" t="n">
        <v>-15885</v>
      </c>
      <c r="E19" s="6" t="n">
        <v>56495</v>
      </c>
    </row>
    <row r="20">
      <c r="A20" s="4" t="inlineStr">
        <is>
          <t>Less: net income earned by controlling members prior to the Reorganization Transactions</t>
        </is>
      </c>
      <c r="C20" s="6" t="n">
        <v>0</v>
      </c>
      <c r="D20" s="6" t="n">
        <v>0</v>
      </c>
      <c r="E20" s="6" t="n">
        <v>37963</v>
      </c>
    </row>
    <row r="21">
      <c r="A21" s="4" t="inlineStr">
        <is>
          <t>Less: net income (loss) attributable to non-controlling interests</t>
        </is>
      </c>
      <c r="C21" s="6" t="n">
        <v>-8318</v>
      </c>
      <c r="D21" s="6" t="n">
        <v>-15885</v>
      </c>
      <c r="E21" s="6" t="n">
        <v>7841</v>
      </c>
    </row>
    <row r="22">
      <c r="A22" s="4" t="inlineStr">
        <is>
          <t>Net income (loss) attributable to Solo Brands, Inc.</t>
        </is>
      </c>
      <c r="C22" s="5" t="n">
        <v>0</v>
      </c>
      <c r="D22" s="5" t="n">
        <v>0</v>
      </c>
      <c r="E22" s="5" t="n">
        <v>10691</v>
      </c>
    </row>
    <row r="23">
      <c r="A23" s="3" t="inlineStr">
        <is>
          <t>Net income (loss) per unit</t>
        </is>
      </c>
    </row>
    <row r="24">
      <c r="A24" s="4" t="inlineStr">
        <is>
          <t>Basic (in dollars per share)</t>
        </is>
      </c>
      <c r="B24" s="4" t="inlineStr">
        <is>
          <t>[1]</t>
        </is>
      </c>
      <c r="E24" s="8" t="n">
        <v>0.17</v>
      </c>
    </row>
    <row r="25">
      <c r="A25" s="4" t="inlineStr">
        <is>
          <t>Diluted (in dollars per share)</t>
        </is>
      </c>
      <c r="B25" s="4" t="inlineStr">
        <is>
          <t>[1]</t>
        </is>
      </c>
      <c r="E25" s="8" t="n">
        <v>0.17</v>
      </c>
    </row>
    <row r="26">
      <c r="A26" s="3" t="inlineStr">
        <is>
          <t>Weighted-average Class A common stock outstanding</t>
        </is>
      </c>
    </row>
    <row r="27">
      <c r="A27" s="4" t="inlineStr">
        <is>
          <t>Basic (in shares)</t>
        </is>
      </c>
      <c r="B27" s="4" t="inlineStr">
        <is>
          <t>[1]</t>
        </is>
      </c>
      <c r="E27" s="6" t="n">
        <v>63011</v>
      </c>
    </row>
    <row r="28">
      <c r="A28" s="4" t="inlineStr">
        <is>
          <t>Weighted average shares of Class A common stock outstanding - diluted (in shares)</t>
        </is>
      </c>
      <c r="B28" s="4" t="inlineStr">
        <is>
          <t>[1]</t>
        </is>
      </c>
      <c r="E28" s="6" t="n">
        <v>63011</v>
      </c>
    </row>
    <row r="29"/>
    <row r="30">
      <c r="A30" s="4" t="inlineStr">
        <is>
          <t>[1]</t>
        </is>
      </c>
      <c r="B30" s="4" t="inlineStr">
        <is>
          <t>Refer to Note 17 - Net Income (Loss) Per Share for why the earnings per share information has not been presented for the Successor period from October 9, 2020, through December 31, 2020, and the Intermediate Successor period from January 1, 2020, through October 8, 2020.</t>
        </is>
      </c>
    </row>
  </sheetData>
  <mergeCells count="3">
    <mergeCell ref="A1:B2"/>
    <mergeCell ref="A29:D29"/>
    <mergeCell ref="B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Property and Equipment, net - Narrative (Details) - USD ($) $ in Thousands</t>
        </is>
      </c>
      <c r="B1" s="2" t="inlineStr">
        <is>
          <t>3 Months Ended</t>
        </is>
      </c>
      <c r="C1" s="2" t="inlineStr">
        <is>
          <t>9 Months Ended</t>
        </is>
      </c>
      <c r="D1" s="2" t="inlineStr">
        <is>
          <t>12 Months Ended</t>
        </is>
      </c>
    </row>
    <row r="2">
      <c r="B2" s="2" t="inlineStr">
        <is>
          <t>Dec. 31, 2020</t>
        </is>
      </c>
      <c r="C2" s="2" t="inlineStr">
        <is>
          <t>Oct. 08, 2020</t>
        </is>
      </c>
      <c r="D2" s="2" t="inlineStr">
        <is>
          <t>Dec. 31, 2021</t>
        </is>
      </c>
    </row>
    <row r="3">
      <c r="A3" s="3" t="inlineStr">
        <is>
          <t>Property, Plant and Equipment [Abstract]</t>
        </is>
      </c>
    </row>
    <row r="4">
      <c r="A4" s="4" t="inlineStr">
        <is>
          <t>Depreciation expense</t>
        </is>
      </c>
      <c r="B4" s="5" t="n">
        <v>37</v>
      </c>
      <c r="C4" s="5" t="n">
        <v>76</v>
      </c>
      <c r="D4" s="5" t="n">
        <v>7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1</t>
        </is>
      </c>
      <c r="C1" s="2" t="inlineStr">
        <is>
          <t>Dec. 31, 2020</t>
        </is>
      </c>
    </row>
    <row r="2">
      <c r="A2" s="3" t="inlineStr">
        <is>
          <t>Finite-Lived Intangible Assets [Line Items]</t>
        </is>
      </c>
    </row>
    <row r="3">
      <c r="A3" s="4" t="inlineStr">
        <is>
          <t>Intangible assets, gross</t>
        </is>
      </c>
      <c r="B3" s="5" t="n">
        <v>277935</v>
      </c>
      <c r="C3" s="5" t="n">
        <v>203835</v>
      </c>
    </row>
    <row r="4">
      <c r="A4" s="4" t="inlineStr">
        <is>
          <t>Accumulated amortization, gross</t>
        </is>
      </c>
      <c r="B4" s="6" t="n">
        <v>-20701</v>
      </c>
      <c r="C4" s="6" t="n">
        <v>-3248</v>
      </c>
    </row>
    <row r="5">
      <c r="A5" s="4" t="inlineStr">
        <is>
          <t>Intangible assets, net</t>
        </is>
      </c>
      <c r="B5" s="6" t="n">
        <v>257234</v>
      </c>
      <c r="C5" s="6" t="n">
        <v>200587</v>
      </c>
    </row>
    <row r="6">
      <c r="A6" s="4" t="inlineStr">
        <is>
          <t>Brand</t>
        </is>
      </c>
    </row>
    <row r="7">
      <c r="A7" s="3" t="inlineStr">
        <is>
          <t>Finite-Lived Intangible Assets [Line Items]</t>
        </is>
      </c>
    </row>
    <row r="8">
      <c r="A8" s="4" t="inlineStr">
        <is>
          <t>Intangible assets, gross</t>
        </is>
      </c>
      <c r="B8" s="6" t="n">
        <v>196114</v>
      </c>
      <c r="C8" s="6" t="n">
        <v>196083</v>
      </c>
    </row>
    <row r="9">
      <c r="A9" s="4" t="inlineStr">
        <is>
          <t>Accumulated amortization, gross</t>
        </is>
      </c>
      <c r="B9" s="6" t="n">
        <v>-16036</v>
      </c>
      <c r="C9" s="6" t="n">
        <v>-2964</v>
      </c>
    </row>
    <row r="10">
      <c r="A10" s="4" t="inlineStr">
        <is>
          <t>Trademark</t>
        </is>
      </c>
    </row>
    <row r="11">
      <c r="A11" s="3" t="inlineStr">
        <is>
          <t>Finite-Lived Intangible Assets [Line Items]</t>
        </is>
      </c>
    </row>
    <row r="12">
      <c r="A12" s="4" t="inlineStr">
        <is>
          <t>Intangible assets, gross</t>
        </is>
      </c>
      <c r="B12" s="6" t="n">
        <v>33457</v>
      </c>
      <c r="C12" s="6" t="n">
        <v>0</v>
      </c>
    </row>
    <row r="13">
      <c r="A13" s="4" t="inlineStr">
        <is>
          <t>Accumulated amortization, gross</t>
        </is>
      </c>
      <c r="B13" s="6" t="n">
        <v>-901</v>
      </c>
      <c r="C13" s="6" t="n">
        <v>0</v>
      </c>
    </row>
    <row r="14">
      <c r="A14" s="4" t="inlineStr">
        <is>
          <t>Customer relationships</t>
        </is>
      </c>
    </row>
    <row r="15">
      <c r="A15" s="3" t="inlineStr">
        <is>
          <t>Finite-Lived Intangible Assets [Line Items]</t>
        </is>
      </c>
    </row>
    <row r="16">
      <c r="A16" s="4" t="inlineStr">
        <is>
          <t>Intangible assets, gross</t>
        </is>
      </c>
      <c r="B16" s="6" t="n">
        <v>28605</v>
      </c>
      <c r="C16" s="6" t="n">
        <v>6796</v>
      </c>
    </row>
    <row r="17">
      <c r="A17" s="4" t="inlineStr">
        <is>
          <t>Accumulated amortization, gross</t>
        </is>
      </c>
      <c r="B17" s="6" t="n">
        <v>-1915</v>
      </c>
      <c r="C17" s="6" t="n">
        <v>-257</v>
      </c>
    </row>
    <row r="18">
      <c r="A18" s="4" t="inlineStr">
        <is>
          <t>Developed technology</t>
        </is>
      </c>
    </row>
    <row r="19">
      <c r="A19" s="3" t="inlineStr">
        <is>
          <t>Finite-Lived Intangible Assets [Line Items]</t>
        </is>
      </c>
    </row>
    <row r="20">
      <c r="A20" s="4" t="inlineStr">
        <is>
          <t>Intangible assets, gross</t>
        </is>
      </c>
      <c r="B20" s="6" t="n">
        <v>17871</v>
      </c>
      <c r="C20" s="6" t="n">
        <v>0</v>
      </c>
    </row>
    <row r="21">
      <c r="A21" s="4" t="inlineStr">
        <is>
          <t>Accumulated amortization, gross</t>
        </is>
      </c>
      <c r="B21" s="6" t="n">
        <v>-1702</v>
      </c>
      <c r="C21" s="6" t="n">
        <v>0</v>
      </c>
    </row>
    <row r="22">
      <c r="A22" s="4" t="inlineStr">
        <is>
          <t>Patents</t>
        </is>
      </c>
    </row>
    <row r="23">
      <c r="A23" s="3" t="inlineStr">
        <is>
          <t>Finite-Lived Intangible Assets [Line Items]</t>
        </is>
      </c>
    </row>
    <row r="24">
      <c r="A24" s="4" t="inlineStr">
        <is>
          <t>Intangible assets, gross</t>
        </is>
      </c>
      <c r="B24" s="6" t="n">
        <v>1888</v>
      </c>
      <c r="C24" s="6" t="n">
        <v>956</v>
      </c>
    </row>
    <row r="25">
      <c r="A25" s="4" t="inlineStr">
        <is>
          <t>Accumulated amortization, gross</t>
        </is>
      </c>
      <c r="B25" s="5" t="n">
        <v>-147</v>
      </c>
      <c r="C25" s="5" t="n">
        <v>-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Intangible Assets, net - Narrative (Details) - USD ($) $ in Thousands</t>
        </is>
      </c>
      <c r="B1" s="2" t="inlineStr">
        <is>
          <t>3 Months Ended</t>
        </is>
      </c>
      <c r="C1" s="2" t="inlineStr">
        <is>
          <t>9 Months Ended</t>
        </is>
      </c>
      <c r="D1" s="2" t="inlineStr">
        <is>
          <t>12 Months Ended</t>
        </is>
      </c>
    </row>
    <row r="2">
      <c r="B2" s="2" t="inlineStr">
        <is>
          <t>Dec. 31, 2020</t>
        </is>
      </c>
      <c r="C2" s="2" t="inlineStr">
        <is>
          <t>Oct. 08, 2020</t>
        </is>
      </c>
      <c r="D2" s="2" t="inlineStr">
        <is>
          <t>Dec. 31, 2021</t>
        </is>
      </c>
    </row>
    <row r="3">
      <c r="A3" s="3" t="inlineStr">
        <is>
          <t>Goodwill and Intangible Assets Disclosure [Abstract]</t>
        </is>
      </c>
    </row>
    <row r="4">
      <c r="A4" s="4" t="inlineStr">
        <is>
          <t>Amortization of intangible assets</t>
        </is>
      </c>
      <c r="B4" s="5" t="n">
        <v>3248</v>
      </c>
      <c r="C4" s="5" t="n">
        <v>2306</v>
      </c>
      <c r="D4" s="5" t="n">
        <v>174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20893</v>
      </c>
    </row>
    <row r="4">
      <c r="A4" s="4" t="inlineStr">
        <is>
          <t>2023</t>
        </is>
      </c>
      <c r="B4" s="6" t="n">
        <v>20854</v>
      </c>
    </row>
    <row r="5">
      <c r="A5" s="4" t="inlineStr">
        <is>
          <t>2024</t>
        </is>
      </c>
      <c r="B5" s="6" t="n">
        <v>20854</v>
      </c>
    </row>
    <row r="6">
      <c r="A6" s="4" t="inlineStr">
        <is>
          <t>2025</t>
        </is>
      </c>
      <c r="B6" s="6" t="n">
        <v>20854</v>
      </c>
    </row>
    <row r="7">
      <c r="A7" s="4" t="inlineStr">
        <is>
          <t>2026</t>
        </is>
      </c>
      <c r="B7" s="6" t="n">
        <v>20596</v>
      </c>
    </row>
    <row r="8">
      <c r="A8" s="4" t="inlineStr">
        <is>
          <t>Thereafter</t>
        </is>
      </c>
      <c r="B8" s="6" t="n">
        <v>153182</v>
      </c>
    </row>
    <row r="9">
      <c r="A9" s="4" t="inlineStr">
        <is>
          <t>Intangible assets, net</t>
        </is>
      </c>
      <c r="B9" s="5" t="n">
        <v>257234</v>
      </c>
      <c r="C9" s="5" t="n">
        <v>2005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12 Months Ended</t>
        </is>
      </c>
    </row>
    <row r="2">
      <c r="B2" s="2" t="inlineStr">
        <is>
          <t>Dec. 31, 2021USD ($)</t>
        </is>
      </c>
    </row>
    <row r="3">
      <c r="A3" s="3" t="inlineStr">
        <is>
          <t>Goodwill [Roll Forward]</t>
        </is>
      </c>
    </row>
    <row r="4">
      <c r="A4" s="4" t="inlineStr">
        <is>
          <t>Goodwill, beginning balance</t>
        </is>
      </c>
      <c r="B4" s="5" t="n">
        <v>289096</v>
      </c>
    </row>
    <row r="5">
      <c r="A5" s="4" t="inlineStr">
        <is>
          <t>Acquisitions</t>
        </is>
      </c>
      <c r="B5" s="6" t="n">
        <v>121463</v>
      </c>
    </row>
    <row r="6">
      <c r="A6" s="4" t="inlineStr">
        <is>
          <t>Goodwill, ending balance</t>
        </is>
      </c>
      <c r="B6" s="5" t="n">
        <v>4105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Payroll</t>
        </is>
      </c>
      <c r="B3" s="5" t="n">
        <v>6972</v>
      </c>
      <c r="C3" s="5" t="n">
        <v>875</v>
      </c>
    </row>
    <row r="4">
      <c r="A4" s="4" t="inlineStr">
        <is>
          <t>Non-income taxes</t>
        </is>
      </c>
      <c r="B4" s="6" t="n">
        <v>5072</v>
      </c>
      <c r="C4" s="6" t="n">
        <v>1924</v>
      </c>
    </row>
    <row r="5">
      <c r="A5" s="4" t="inlineStr">
        <is>
          <t>Income taxes</t>
        </is>
      </c>
      <c r="B5" s="6" t="n">
        <v>4631</v>
      </c>
      <c r="C5" s="6" t="n">
        <v>0</v>
      </c>
    </row>
    <row r="6">
      <c r="A6" s="4" t="inlineStr">
        <is>
          <t>Inventory</t>
        </is>
      </c>
      <c r="B6" s="6" t="n">
        <v>3852</v>
      </c>
      <c r="C6" s="6" t="n">
        <v>0</v>
      </c>
    </row>
    <row r="7">
      <c r="A7" s="4" t="inlineStr">
        <is>
          <t>Shipping costs</t>
        </is>
      </c>
      <c r="B7" s="6" t="n">
        <v>1936</v>
      </c>
      <c r="C7" s="6" t="n">
        <v>1681</v>
      </c>
    </row>
    <row r="8">
      <c r="A8" s="4" t="inlineStr">
        <is>
          <t>Allowance for sales returns</t>
        </is>
      </c>
      <c r="B8" s="6" t="n">
        <v>1462</v>
      </c>
      <c r="C8" s="6" t="n">
        <v>1208</v>
      </c>
    </row>
    <row r="9">
      <c r="A9" s="4" t="inlineStr">
        <is>
          <t>Accrued distributions</t>
        </is>
      </c>
      <c r="B9" s="6" t="n">
        <v>445</v>
      </c>
      <c r="C9" s="6" t="n">
        <v>8608</v>
      </c>
    </row>
    <row r="10">
      <c r="A10" s="4" t="inlineStr">
        <is>
          <t>Other</t>
        </is>
      </c>
      <c r="B10" s="6" t="n">
        <v>3780</v>
      </c>
      <c r="C10" s="6" t="n">
        <v>907</v>
      </c>
    </row>
    <row r="11">
      <c r="A11" s="4" t="inlineStr">
        <is>
          <t>Accrued expenses and other current liabilities</t>
        </is>
      </c>
      <c r="B11" s="5" t="n">
        <v>28150</v>
      </c>
      <c r="C11" s="5" t="n">
        <v>152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Instrument [Line Items]</t>
        </is>
      </c>
    </row>
    <row r="3">
      <c r="A3" s="4" t="inlineStr">
        <is>
          <t>Total debt, gross</t>
        </is>
      </c>
      <c r="B3" s="5" t="n">
        <v>131875</v>
      </c>
    </row>
    <row r="4">
      <c r="A4" s="4" t="inlineStr">
        <is>
          <t>Unamortized debt issuance costs</t>
        </is>
      </c>
      <c r="B4" s="6" t="n">
        <v>-3727</v>
      </c>
      <c r="C4" s="5" t="n">
        <v>-1652</v>
      </c>
    </row>
    <row r="5">
      <c r="A5" s="4" t="inlineStr">
        <is>
          <t>Total debt, net of debt issuance costs</t>
        </is>
      </c>
      <c r="B5" s="6" t="n">
        <v>128148</v>
      </c>
      <c r="C5" s="6" t="n">
        <v>73348</v>
      </c>
    </row>
    <row r="6">
      <c r="A6" s="4" t="inlineStr">
        <is>
          <t>Less current portion of long-term debt</t>
        </is>
      </c>
      <c r="B6" s="6" t="n">
        <v>3125</v>
      </c>
      <c r="C6" s="6" t="n">
        <v>450</v>
      </c>
    </row>
    <row r="7">
      <c r="A7" s="4" t="inlineStr">
        <is>
          <t>Long-term debt, net</t>
        </is>
      </c>
      <c r="B7" s="6" t="n">
        <v>125023</v>
      </c>
      <c r="C7" s="6" t="n">
        <v>72898</v>
      </c>
    </row>
    <row r="8">
      <c r="A8" s="4" t="inlineStr">
        <is>
          <t>Term loan</t>
        </is>
      </c>
    </row>
    <row r="9">
      <c r="A9" s="3" t="inlineStr">
        <is>
          <t>Debt Instrument [Line Items]</t>
        </is>
      </c>
    </row>
    <row r="10">
      <c r="A10" s="4" t="inlineStr">
        <is>
          <t>Total debt, gross</t>
        </is>
      </c>
      <c r="B10" s="6" t="n">
        <v>99375</v>
      </c>
      <c r="C10" s="6" t="n">
        <v>0</v>
      </c>
    </row>
    <row r="11">
      <c r="A11" s="4" t="inlineStr">
        <is>
          <t>Unamortized debt issuance costs</t>
        </is>
      </c>
      <c r="B11" s="6" t="n">
        <v>-900</v>
      </c>
    </row>
    <row r="12">
      <c r="A12" s="4" t="inlineStr">
        <is>
          <t>Revolving credit facility</t>
        </is>
      </c>
    </row>
    <row r="13">
      <c r="A13" s="3" t="inlineStr">
        <is>
          <t>Debt Instrument [Line Items]</t>
        </is>
      </c>
    </row>
    <row r="14">
      <c r="A14" s="4" t="inlineStr">
        <is>
          <t>Unamortized debt issuance costs</t>
        </is>
      </c>
      <c r="B14" s="6" t="n">
        <v>-3300</v>
      </c>
    </row>
    <row r="15">
      <c r="A15" s="4" t="inlineStr">
        <is>
          <t>Revolving credit facility | Revolving credit facility</t>
        </is>
      </c>
    </row>
    <row r="16">
      <c r="A16" s="3" t="inlineStr">
        <is>
          <t>Debt Instrument [Line Items]</t>
        </is>
      </c>
    </row>
    <row r="17">
      <c r="A17" s="4" t="inlineStr">
        <is>
          <t>Total debt, gross</t>
        </is>
      </c>
      <c r="B17" s="6" t="n">
        <v>32500</v>
      </c>
      <c r="C17" s="6" t="n">
        <v>0</v>
      </c>
    </row>
    <row r="18">
      <c r="A18" s="4" t="inlineStr">
        <is>
          <t>Senior debt facility</t>
        </is>
      </c>
    </row>
    <row r="19">
      <c r="A19" s="3" t="inlineStr">
        <is>
          <t>Debt Instrument [Line Items]</t>
        </is>
      </c>
    </row>
    <row r="20">
      <c r="A20" s="4" t="inlineStr">
        <is>
          <t>Total debt, gross</t>
        </is>
      </c>
      <c r="B20" s="6" t="n">
        <v>0</v>
      </c>
      <c r="C20" s="6" t="n">
        <v>45000</v>
      </c>
    </row>
    <row r="21">
      <c r="A21" s="4" t="inlineStr">
        <is>
          <t>Subordinated debt - related party</t>
        </is>
      </c>
    </row>
    <row r="22">
      <c r="A22" s="3" t="inlineStr">
        <is>
          <t>Debt Instrument [Line Items]</t>
        </is>
      </c>
    </row>
    <row r="23">
      <c r="A23" s="4" t="inlineStr">
        <is>
          <t>Total debt, gross</t>
        </is>
      </c>
      <c r="B23" s="5" t="n">
        <v>0</v>
      </c>
      <c r="C23" s="5" t="n">
        <v>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Narrative (Details) - USD ($)</t>
        </is>
      </c>
      <c r="B1" s="2" t="inlineStr">
        <is>
          <t>May 31, 2021</t>
        </is>
      </c>
      <c r="C1" s="2" t="inlineStr">
        <is>
          <t>Oct. 09, 2020</t>
        </is>
      </c>
      <c r="D1" s="2" t="inlineStr">
        <is>
          <t>Nov. 30, 2021</t>
        </is>
      </c>
      <c r="E1" s="2" t="inlineStr">
        <is>
          <t>Dec. 31, 2020</t>
        </is>
      </c>
      <c r="F1" s="2" t="inlineStr">
        <is>
          <t>Oct. 08, 2020</t>
        </is>
      </c>
      <c r="G1" s="2" t="inlineStr">
        <is>
          <t>Dec. 31, 2021</t>
        </is>
      </c>
      <c r="H1" s="2" t="inlineStr">
        <is>
          <t>Sep. 01, 2021</t>
        </is>
      </c>
      <c r="I1" s="2" t="inlineStr">
        <is>
          <t>Jun. 02, 2021</t>
        </is>
      </c>
      <c r="J1" s="2" t="inlineStr">
        <is>
          <t>May 12, 2021</t>
        </is>
      </c>
    </row>
    <row r="2">
      <c r="A2" s="3" t="inlineStr">
        <is>
          <t>Debt Instrument [Line Items]</t>
        </is>
      </c>
    </row>
    <row r="3">
      <c r="A3" s="4" t="inlineStr">
        <is>
          <t>Interest expense related to long-term debt</t>
        </is>
      </c>
      <c r="E3" s="5" t="n">
        <v>1500000</v>
      </c>
      <c r="F3" s="5" t="n">
        <v>1700000</v>
      </c>
      <c r="G3" s="5" t="n">
        <v>10200000</v>
      </c>
    </row>
    <row r="4">
      <c r="A4" s="4" t="inlineStr">
        <is>
          <t>Total draws from credit facility</t>
        </is>
      </c>
      <c r="E4" s="6" t="n">
        <v>118293000</v>
      </c>
      <c r="F4" s="6" t="n">
        <v>10000000</v>
      </c>
      <c r="G4" s="6" t="n">
        <v>363600000</v>
      </c>
    </row>
    <row r="5">
      <c r="A5" s="4" t="inlineStr">
        <is>
          <t>Repayments of long-term debt</t>
        </is>
      </c>
      <c r="E5" s="6" t="n">
        <v>55000000</v>
      </c>
      <c r="F5" s="6" t="n">
        <v>24325000</v>
      </c>
      <c r="G5" s="5" t="n">
        <v>306725000</v>
      </c>
    </row>
    <row r="6">
      <c r="A6" s="4" t="inlineStr">
        <is>
          <t>Debt instrument, interest rate (as a percent)</t>
        </is>
      </c>
      <c r="G6" s="4" t="inlineStr">
        <is>
          <t>1.25%</t>
        </is>
      </c>
    </row>
    <row r="7">
      <c r="A7" s="4" t="inlineStr">
        <is>
          <t>Deferred debt issuance costs</t>
        </is>
      </c>
      <c r="E7" s="6" t="n">
        <v>1652000</v>
      </c>
      <c r="G7" s="5" t="n">
        <v>3727000</v>
      </c>
    </row>
    <row r="8">
      <c r="A8" s="4" t="inlineStr">
        <is>
          <t>Cash interest paid</t>
        </is>
      </c>
      <c r="E8" s="5" t="n">
        <v>1453000</v>
      </c>
      <c r="F8" s="5" t="n">
        <v>991000</v>
      </c>
      <c r="G8" s="6" t="n">
        <v>8222000</v>
      </c>
    </row>
    <row r="9">
      <c r="A9" s="4" t="inlineStr">
        <is>
          <t>Class A Unitholders</t>
        </is>
      </c>
    </row>
    <row r="10">
      <c r="A10" s="3" t="inlineStr">
        <is>
          <t>Debt Instrument [Line Items]</t>
        </is>
      </c>
    </row>
    <row r="11">
      <c r="A11" s="4" t="inlineStr">
        <is>
          <t>Debt instrument, interest rate (as a percent)</t>
        </is>
      </c>
      <c r="C11" s="4" t="inlineStr">
        <is>
          <t>12.00%</t>
        </is>
      </c>
    </row>
    <row r="12">
      <c r="A12" s="4" t="inlineStr">
        <is>
          <t>Related party debt repaid</t>
        </is>
      </c>
      <c r="C12" s="5" t="n">
        <v>30000000</v>
      </c>
      <c r="D12" s="5" t="n">
        <v>30000000</v>
      </c>
    </row>
    <row r="13">
      <c r="A13" s="4" t="inlineStr">
        <is>
          <t>Revolving credit facility</t>
        </is>
      </c>
    </row>
    <row r="14">
      <c r="A14" s="3" t="inlineStr">
        <is>
          <t>Debt Instrument [Line Items]</t>
        </is>
      </c>
    </row>
    <row r="15">
      <c r="A15" s="4" t="inlineStr">
        <is>
          <t>Deferred debt issuance costs</t>
        </is>
      </c>
      <c r="G15" s="6" t="n">
        <v>3300000</v>
      </c>
    </row>
    <row r="16">
      <c r="A16" s="4" t="inlineStr">
        <is>
          <t>Revolving credit facility | Revolving credit facility</t>
        </is>
      </c>
    </row>
    <row r="17">
      <c r="A17" s="3" t="inlineStr">
        <is>
          <t>Debt Instrument [Line Items]</t>
        </is>
      </c>
    </row>
    <row r="18">
      <c r="A18" s="4" t="inlineStr">
        <is>
          <t>Maximum borrowing capacity</t>
        </is>
      </c>
      <c r="H18" s="5" t="n">
        <v>350000000</v>
      </c>
      <c r="I18" s="5" t="n">
        <v>250000000</v>
      </c>
      <c r="J18" s="5" t="n">
        <v>200000000</v>
      </c>
    </row>
    <row r="19">
      <c r="A19" s="4" t="inlineStr">
        <is>
          <t>Total draws from credit facility</t>
        </is>
      </c>
      <c r="G19" s="5" t="n">
        <v>254000000</v>
      </c>
    </row>
    <row r="20">
      <c r="A20" s="4" t="inlineStr">
        <is>
          <t>Weighted average interest rate (as a percent)</t>
        </is>
      </c>
      <c r="G20" s="4" t="inlineStr">
        <is>
          <t>1.80%</t>
        </is>
      </c>
    </row>
    <row r="21">
      <c r="A21" s="4" t="inlineStr">
        <is>
          <t>Repayments of long-term debt</t>
        </is>
      </c>
      <c r="G21" s="5" t="n">
        <v>221500000</v>
      </c>
    </row>
    <row r="22">
      <c r="A22" s="4" t="inlineStr">
        <is>
          <t>Payments of initial public offering costs</t>
        </is>
      </c>
      <c r="G22" s="6" t="n">
        <v>196100000</v>
      </c>
    </row>
    <row r="23">
      <c r="A23" s="4" t="inlineStr">
        <is>
          <t>Term loan</t>
        </is>
      </c>
    </row>
    <row r="24">
      <c r="A24" s="3" t="inlineStr">
        <is>
          <t>Debt Instrument [Line Items]</t>
        </is>
      </c>
    </row>
    <row r="25">
      <c r="A25" s="4" t="inlineStr">
        <is>
          <t>Repayments of long-term debt</t>
        </is>
      </c>
      <c r="G25" s="6" t="n">
        <v>600000</v>
      </c>
    </row>
    <row r="26">
      <c r="A26" s="4" t="inlineStr">
        <is>
          <t>Face amount</t>
        </is>
      </c>
      <c r="H26" s="5" t="n">
        <v>100000000</v>
      </c>
    </row>
    <row r="27">
      <c r="A27" s="4" t="inlineStr">
        <is>
          <t>Deferred debt issuance costs</t>
        </is>
      </c>
      <c r="G27" s="6" t="n">
        <v>900000</v>
      </c>
    </row>
    <row r="28">
      <c r="A28" s="4" t="inlineStr">
        <is>
          <t>Senior debt facility</t>
        </is>
      </c>
    </row>
    <row r="29">
      <c r="A29" s="3" t="inlineStr">
        <is>
          <t>Debt Instrument [Line Items]</t>
        </is>
      </c>
    </row>
    <row r="30">
      <c r="A30" s="4" t="inlineStr">
        <is>
          <t>Cash interest paid</t>
        </is>
      </c>
      <c r="B30" s="5" t="n">
        <v>1000000</v>
      </c>
    </row>
    <row r="31">
      <c r="A31" s="4" t="inlineStr">
        <is>
          <t>Write off of debt issuance costs</t>
        </is>
      </c>
      <c r="G31" s="5" t="n">
        <v>1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Maturities of Principal Amounts of Total Debt Obligations (Details) $ in Thousands</t>
        </is>
      </c>
      <c r="B1" s="2" t="inlineStr">
        <is>
          <t>Dec. 31, 2021USD ($)</t>
        </is>
      </c>
    </row>
    <row r="2">
      <c r="A2" s="3" t="inlineStr">
        <is>
          <t>Long-term Debt, Fiscal Year Maturity [Abstract]</t>
        </is>
      </c>
    </row>
    <row r="3">
      <c r="A3" s="4" t="inlineStr">
        <is>
          <t>2022</t>
        </is>
      </c>
      <c r="B3" s="5" t="n">
        <v>3125</v>
      </c>
    </row>
    <row r="4">
      <c r="A4" s="4" t="inlineStr">
        <is>
          <t>2023</t>
        </is>
      </c>
      <c r="B4" s="6" t="n">
        <v>5000</v>
      </c>
    </row>
    <row r="5">
      <c r="A5" s="4" t="inlineStr">
        <is>
          <t>2024</t>
        </is>
      </c>
      <c r="B5" s="6" t="n">
        <v>6250</v>
      </c>
    </row>
    <row r="6">
      <c r="A6" s="4" t="inlineStr">
        <is>
          <t>2025</t>
        </is>
      </c>
      <c r="B6" s="6" t="n">
        <v>10625</v>
      </c>
    </row>
    <row r="7">
      <c r="A7" s="4" t="inlineStr">
        <is>
          <t>2026</t>
        </is>
      </c>
      <c r="B7" s="6" t="n">
        <v>106875</v>
      </c>
    </row>
    <row r="8">
      <c r="A8" s="4" t="inlineStr">
        <is>
          <t>Total</t>
        </is>
      </c>
      <c r="B8" s="5" t="n">
        <v>1318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Leases - Narrative (Details) - USD ($) $ in Millions</t>
        </is>
      </c>
      <c r="B1" s="2" t="inlineStr">
        <is>
          <t>3 Months Ended</t>
        </is>
      </c>
      <c r="C1" s="2" t="inlineStr">
        <is>
          <t>9 Months Ended</t>
        </is>
      </c>
      <c r="D1" s="2" t="inlineStr">
        <is>
          <t>12 Months Ended</t>
        </is>
      </c>
    </row>
    <row r="2">
      <c r="B2" s="2" t="inlineStr">
        <is>
          <t>Dec. 31, 2020</t>
        </is>
      </c>
      <c r="C2" s="2" t="inlineStr">
        <is>
          <t>Oct. 08, 2020</t>
        </is>
      </c>
      <c r="D2" s="2" t="inlineStr">
        <is>
          <t>Dec. 31, 2021</t>
        </is>
      </c>
    </row>
    <row r="3">
      <c r="A3" s="3" t="inlineStr">
        <is>
          <t>Leases [Abstract]</t>
        </is>
      </c>
    </row>
    <row r="4">
      <c r="A4" s="4" t="inlineStr">
        <is>
          <t>Operating lease, rent expense</t>
        </is>
      </c>
      <c r="B4" s="10" t="n">
        <v>0.2</v>
      </c>
      <c r="C4" s="10" t="n">
        <v>0.6</v>
      </c>
      <c r="D4" s="10" t="n">
        <v>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nsolidated Statements of Cash Flows - USD ($) $ in Thousands</t>
        </is>
      </c>
      <c r="B1" s="2" t="inlineStr">
        <is>
          <t>2 Months Ended</t>
        </is>
      </c>
      <c r="C1" s="2" t="inlineStr">
        <is>
          <t>3 Months Ended</t>
        </is>
      </c>
      <c r="D1" s="2" t="inlineStr">
        <is>
          <t>9 Months Ended</t>
        </is>
      </c>
      <c r="E1" s="2" t="inlineStr">
        <is>
          <t>12 Months Ended</t>
        </is>
      </c>
    </row>
    <row r="2">
      <c r="B2" s="2" t="inlineStr">
        <is>
          <t>Dec. 31, 2021</t>
        </is>
      </c>
      <c r="C2" s="2" t="inlineStr">
        <is>
          <t>Dec. 31, 2020</t>
        </is>
      </c>
      <c r="D2" s="2" t="inlineStr">
        <is>
          <t>Oct. 08, 2020</t>
        </is>
      </c>
      <c r="E2" s="2" t="inlineStr">
        <is>
          <t>Dec. 31, 2021</t>
        </is>
      </c>
      <c r="F2" s="2" t="inlineStr">
        <is>
          <t>Dec. 31, 2020</t>
        </is>
      </c>
    </row>
    <row r="3">
      <c r="A3" s="3" t="inlineStr">
        <is>
          <t>CASH FLOWS FROM OPERATING ACTIVITIES:</t>
        </is>
      </c>
    </row>
    <row r="4">
      <c r="A4" s="4" t="inlineStr">
        <is>
          <t>Net income (loss)</t>
        </is>
      </c>
      <c r="B4" s="5" t="n">
        <v>17366</v>
      </c>
      <c r="C4" s="5" t="n">
        <v>-8318</v>
      </c>
      <c r="D4" s="5" t="n">
        <v>-15885</v>
      </c>
      <c r="E4" s="5" t="n">
        <v>56495</v>
      </c>
    </row>
    <row r="5">
      <c r="A5" s="3" t="inlineStr">
        <is>
          <t>Adjustments to reconcile net income (loss) to net cash and cash equivalents provided by (used in) operating activities</t>
        </is>
      </c>
    </row>
    <row r="6">
      <c r="A6" s="4" t="inlineStr">
        <is>
          <t>Depreciation</t>
        </is>
      </c>
      <c r="C6" s="6" t="n">
        <v>37</v>
      </c>
      <c r="D6" s="6" t="n">
        <v>76</v>
      </c>
      <c r="E6" s="6" t="n">
        <v>775</v>
      </c>
    </row>
    <row r="7">
      <c r="A7" s="4" t="inlineStr">
        <is>
          <t>Amortization of intangible assets</t>
        </is>
      </c>
      <c r="C7" s="6" t="n">
        <v>3248</v>
      </c>
      <c r="D7" s="6" t="n">
        <v>2306</v>
      </c>
      <c r="E7" s="6" t="n">
        <v>17453</v>
      </c>
    </row>
    <row r="8">
      <c r="A8" s="4" t="inlineStr">
        <is>
          <t>Amortization of debt issuance costs</t>
        </is>
      </c>
      <c r="C8" s="6" t="n">
        <v>55</v>
      </c>
      <c r="D8" s="6" t="n">
        <v>719</v>
      </c>
      <c r="E8" s="6" t="n">
        <v>507</v>
      </c>
    </row>
    <row r="9">
      <c r="A9" s="4" t="inlineStr">
        <is>
          <t>Non-cash interest expense</t>
        </is>
      </c>
      <c r="C9" s="6" t="n">
        <v>0</v>
      </c>
      <c r="D9" s="6" t="n">
        <v>0</v>
      </c>
      <c r="E9" s="6" t="n">
        <v>1652</v>
      </c>
    </row>
    <row r="10">
      <c r="A10" s="4" t="inlineStr">
        <is>
          <t>Equity-based compensation</t>
        </is>
      </c>
      <c r="C10" s="6" t="n">
        <v>0</v>
      </c>
      <c r="D10" s="6" t="n">
        <v>0</v>
      </c>
      <c r="E10" s="6" t="n">
        <v>7329</v>
      </c>
    </row>
    <row r="11">
      <c r="A11" s="4" t="inlineStr">
        <is>
          <t>Deferred income taxes</t>
        </is>
      </c>
      <c r="C11" s="6" t="n">
        <v>0</v>
      </c>
      <c r="D11" s="6" t="n">
        <v>0</v>
      </c>
      <c r="E11" s="6" t="n">
        <v>-3139</v>
      </c>
    </row>
    <row r="12">
      <c r="A12" s="4" t="inlineStr">
        <is>
          <t>Change in fair value of contingent consideration</t>
        </is>
      </c>
      <c r="C12" s="6" t="n">
        <v>19073</v>
      </c>
      <c r="D12" s="6" t="n">
        <v>0</v>
      </c>
      <c r="E12" s="6" t="n">
        <v>0</v>
      </c>
    </row>
    <row r="13">
      <c r="A13" s="4" t="inlineStr">
        <is>
          <t>Bad debt expense</t>
        </is>
      </c>
      <c r="C13" s="6" t="n">
        <v>35</v>
      </c>
      <c r="D13" s="6" t="n">
        <v>2</v>
      </c>
      <c r="E13" s="6" t="n">
        <v>77</v>
      </c>
    </row>
    <row r="14">
      <c r="A14" s="4" t="inlineStr">
        <is>
          <t>Loss on the sale of property and equipment</t>
        </is>
      </c>
      <c r="C14" s="6" t="n">
        <v>0</v>
      </c>
      <c r="D14" s="6" t="n">
        <v>0</v>
      </c>
      <c r="E14" s="6" t="n">
        <v>187</v>
      </c>
    </row>
    <row r="15">
      <c r="A15" s="3" t="inlineStr">
        <is>
          <t>Changes in assets and liabilities</t>
        </is>
      </c>
    </row>
    <row r="16">
      <c r="A16" s="4" t="inlineStr">
        <is>
          <t>Accounts receivable</t>
        </is>
      </c>
      <c r="C16" s="6" t="n">
        <v>-1213</v>
      </c>
      <c r="D16" s="6" t="n">
        <v>-1249</v>
      </c>
      <c r="E16" s="6" t="n">
        <v>-15040</v>
      </c>
    </row>
    <row r="17">
      <c r="A17" s="4" t="inlineStr">
        <is>
          <t>Inventory</t>
        </is>
      </c>
      <c r="C17" s="6" t="n">
        <v>-1975</v>
      </c>
      <c r="D17" s="6" t="n">
        <v>-104</v>
      </c>
      <c r="E17" s="6" t="n">
        <v>-49413</v>
      </c>
    </row>
    <row r="18">
      <c r="A18" s="4" t="inlineStr">
        <is>
          <t>Prepaid expenses and other current assets</t>
        </is>
      </c>
      <c r="C18" s="6" t="n">
        <v>-118</v>
      </c>
      <c r="D18" s="6" t="n">
        <v>-68</v>
      </c>
      <c r="E18" s="6" t="n">
        <v>-8134</v>
      </c>
    </row>
    <row r="19">
      <c r="A19" s="4" t="inlineStr">
        <is>
          <t>Accounts payable</t>
        </is>
      </c>
      <c r="C19" s="6" t="n">
        <v>-332</v>
      </c>
      <c r="D19" s="6" t="n">
        <v>1634</v>
      </c>
      <c r="E19" s="6" t="n">
        <v>5009</v>
      </c>
    </row>
    <row r="20">
      <c r="A20" s="4" t="inlineStr">
        <is>
          <t>Accrued expenses and other current liabilities</t>
        </is>
      </c>
      <c r="C20" s="6" t="n">
        <v>-22789</v>
      </c>
      <c r="D20" s="6" t="n">
        <v>37337</v>
      </c>
      <c r="E20" s="6" t="n">
        <v>-6721</v>
      </c>
    </row>
    <row r="21">
      <c r="A21" s="4" t="inlineStr">
        <is>
          <t>Deferred revenue</t>
        </is>
      </c>
      <c r="C21" s="6" t="n">
        <v>17876</v>
      </c>
      <c r="D21" s="6" t="n">
        <v>2335</v>
      </c>
      <c r="E21" s="6" t="n">
        <v>-17936</v>
      </c>
    </row>
    <row r="22">
      <c r="A22" s="4" t="inlineStr">
        <is>
          <t>Other non-current assets and liabilities</t>
        </is>
      </c>
      <c r="C22" s="6" t="n">
        <v>13</v>
      </c>
      <c r="D22" s="6" t="n">
        <v>-16</v>
      </c>
      <c r="E22" s="6" t="n">
        <v>653</v>
      </c>
    </row>
    <row r="23">
      <c r="A23" s="4" t="inlineStr">
        <is>
          <t>Net cash provided by (used in) operating activities</t>
        </is>
      </c>
      <c r="C23" s="6" t="n">
        <v>5592</v>
      </c>
      <c r="D23" s="6" t="n">
        <v>27087</v>
      </c>
      <c r="E23" s="6" t="n">
        <v>-10246</v>
      </c>
    </row>
    <row r="24">
      <c r="A24" s="3" t="inlineStr">
        <is>
          <t>CASH FLOWS FROM INVESTING ACTIVITIES:</t>
        </is>
      </c>
    </row>
    <row r="25">
      <c r="A25" s="4" t="inlineStr">
        <is>
          <t>Capital expenditures</t>
        </is>
      </c>
      <c r="C25" s="6" t="n">
        <v>-297</v>
      </c>
      <c r="D25" s="6" t="n">
        <v>-661</v>
      </c>
      <c r="E25" s="6" t="n">
        <v>-10645</v>
      </c>
    </row>
    <row r="26">
      <c r="A26" s="4" t="inlineStr">
        <is>
          <t>Acquisitions, net of cash acquired</t>
        </is>
      </c>
      <c r="C26" s="6" t="n">
        <v>-273144</v>
      </c>
      <c r="D26" s="6" t="n">
        <v>0</v>
      </c>
      <c r="E26" s="6" t="n">
        <v>-133308</v>
      </c>
    </row>
    <row r="27">
      <c r="A27" s="4" t="inlineStr">
        <is>
          <t>Proceeds from the sale of property and equipment</t>
        </is>
      </c>
      <c r="C27" s="6" t="n">
        <v>0</v>
      </c>
      <c r="D27" s="6" t="n">
        <v>0</v>
      </c>
      <c r="E27" s="6" t="n">
        <v>64</v>
      </c>
    </row>
    <row r="28">
      <c r="A28" s="4" t="inlineStr">
        <is>
          <t>Net cash provided by (used in) investing activities</t>
        </is>
      </c>
      <c r="C28" s="6" t="n">
        <v>-273441</v>
      </c>
      <c r="D28" s="6" t="n">
        <v>-661</v>
      </c>
      <c r="E28" s="6" t="n">
        <v>-143889</v>
      </c>
    </row>
    <row r="29">
      <c r="A29" s="3" t="inlineStr">
        <is>
          <t>CASH FLOWS FROM FINANCING ACTIVITIES:</t>
        </is>
      </c>
    </row>
    <row r="30">
      <c r="A30" s="4" t="inlineStr">
        <is>
          <t>Proceeds from long-term debt</t>
        </is>
      </c>
      <c r="C30" s="6" t="n">
        <v>118293</v>
      </c>
      <c r="D30" s="6" t="n">
        <v>10000</v>
      </c>
      <c r="E30" s="6" t="n">
        <v>363600</v>
      </c>
    </row>
    <row r="31">
      <c r="A31" s="4" t="inlineStr">
        <is>
          <t>Repayments of long-term debt</t>
        </is>
      </c>
      <c r="C31" s="6" t="n">
        <v>-55000</v>
      </c>
      <c r="D31" s="6" t="n">
        <v>-24325</v>
      </c>
      <c r="E31" s="6" t="n">
        <v>-306725</v>
      </c>
    </row>
    <row r="32">
      <c r="A32" s="4" t="inlineStr">
        <is>
          <t>Debt issuance costs paid</t>
        </is>
      </c>
      <c r="C32" s="6" t="n">
        <v>0</v>
      </c>
      <c r="D32" s="6" t="n">
        <v>0</v>
      </c>
      <c r="E32" s="6" t="n">
        <v>-4234</v>
      </c>
    </row>
    <row r="33">
      <c r="A33" s="4" t="inlineStr">
        <is>
          <t>Payment of contingent consideration</t>
        </is>
      </c>
      <c r="C33" s="6" t="n">
        <v>0</v>
      </c>
      <c r="D33" s="6" t="n">
        <v>-2080</v>
      </c>
      <c r="E33" s="6" t="n">
        <v>-100000</v>
      </c>
    </row>
    <row r="34">
      <c r="A34" s="4" t="inlineStr">
        <is>
          <t>Contributions from members before Reorganization Transactions</t>
        </is>
      </c>
      <c r="C34" s="6" t="n">
        <v>0</v>
      </c>
      <c r="D34" s="6" t="n">
        <v>700</v>
      </c>
      <c r="E34" s="6" t="n">
        <v>250</v>
      </c>
    </row>
    <row r="35">
      <c r="A35" s="4" t="inlineStr">
        <is>
          <t>Distributions to members before Reorganization Transactions</t>
        </is>
      </c>
      <c r="C35" s="6" t="n">
        <v>-12691</v>
      </c>
      <c r="D35" s="6" t="n">
        <v>-3825</v>
      </c>
      <c r="E35" s="6" t="n">
        <v>-33163</v>
      </c>
    </row>
    <row r="36">
      <c r="A36" s="4" t="inlineStr">
        <is>
          <t>Proceeds from issuance of Class A common stock, net of underwriters' discounts</t>
        </is>
      </c>
      <c r="C36" s="6" t="n">
        <v>0</v>
      </c>
      <c r="D36" s="6" t="n">
        <v>0</v>
      </c>
      <c r="E36" s="6" t="n">
        <v>234600</v>
      </c>
    </row>
    <row r="37">
      <c r="A37" s="4" t="inlineStr">
        <is>
          <t>Payments of initial public offering costs</t>
        </is>
      </c>
      <c r="C37" s="6" t="n">
        <v>0</v>
      </c>
      <c r="D37" s="6" t="n">
        <v>0</v>
      </c>
      <c r="E37" s="6" t="n">
        <v>-5594</v>
      </c>
    </row>
    <row r="38">
      <c r="A38" s="4" t="inlineStr">
        <is>
          <t>Payments to Noncontrolling Interests</t>
        </is>
      </c>
      <c r="C38" s="6" t="n">
        <v>0</v>
      </c>
      <c r="D38" s="6" t="n">
        <v>0</v>
      </c>
      <c r="E38" s="6" t="n">
        <v>-2256</v>
      </c>
    </row>
    <row r="39">
      <c r="A39" s="4" t="inlineStr">
        <is>
          <t>Proceeds from issuance of Class A units, net of underwriters' discounts</t>
        </is>
      </c>
      <c r="C39" s="6" t="n">
        <v>250000</v>
      </c>
      <c r="D39" s="6" t="n">
        <v>0</v>
      </c>
      <c r="E39" s="6" t="n">
        <v>0</v>
      </c>
    </row>
    <row r="40">
      <c r="A40" s="4" t="inlineStr">
        <is>
          <t>Net cash provided by (used in) financing activities</t>
        </is>
      </c>
      <c r="C40" s="6" t="n">
        <v>300602</v>
      </c>
      <c r="D40" s="6" t="n">
        <v>-19530</v>
      </c>
      <c r="E40" s="6" t="n">
        <v>146478</v>
      </c>
    </row>
    <row r="41">
      <c r="A41" s="4" t="inlineStr">
        <is>
          <t>Effect of exchange rate changes on cash</t>
        </is>
      </c>
      <c r="C41" s="6" t="n">
        <v>0</v>
      </c>
      <c r="D41" s="6" t="n">
        <v>0</v>
      </c>
      <c r="E41" s="6" t="n">
        <v>6</v>
      </c>
    </row>
    <row r="42">
      <c r="A42" s="4" t="inlineStr">
        <is>
          <t>Net change in cash and cash equivalents</t>
        </is>
      </c>
      <c r="C42" s="6" t="n">
        <v>32753</v>
      </c>
      <c r="D42" s="6" t="n">
        <v>6896</v>
      </c>
      <c r="E42" s="6" t="n">
        <v>-7652</v>
      </c>
    </row>
    <row r="43">
      <c r="A43" s="4" t="inlineStr">
        <is>
          <t>Cash and cash equivalents balance, beginning of period</t>
        </is>
      </c>
      <c r="C43" s="6" t="n">
        <v>11921</v>
      </c>
      <c r="D43" s="6" t="n">
        <v>5025</v>
      </c>
      <c r="E43" s="6" t="n">
        <v>32753</v>
      </c>
      <c r="F43" s="5" t="n">
        <v>5025</v>
      </c>
    </row>
    <row r="44">
      <c r="A44" s="4" t="inlineStr">
        <is>
          <t>Cash and cash equivalents balance, end of period</t>
        </is>
      </c>
      <c r="B44" s="5" t="n">
        <v>25101</v>
      </c>
      <c r="C44" s="6" t="n">
        <v>32753</v>
      </c>
      <c r="D44" s="6" t="n">
        <v>11921</v>
      </c>
      <c r="E44" s="6" t="n">
        <v>25101</v>
      </c>
      <c r="F44" s="5" t="n">
        <v>32753</v>
      </c>
    </row>
    <row r="45">
      <c r="A45" s="3" t="inlineStr">
        <is>
          <t>SUPPLEMENTAL DISCLOSURES:</t>
        </is>
      </c>
    </row>
    <row r="46">
      <c r="A46" s="4" t="inlineStr">
        <is>
          <t>Cash interest paid</t>
        </is>
      </c>
      <c r="C46" s="6" t="n">
        <v>1453</v>
      </c>
      <c r="D46" s="6" t="n">
        <v>991</v>
      </c>
      <c r="E46" s="6" t="n">
        <v>8222</v>
      </c>
    </row>
    <row r="47">
      <c r="A47" s="3" t="inlineStr">
        <is>
          <t>SUPPLEMENTAL NONCASH INVESTING AND FINANCING DISCLOSURES:</t>
        </is>
      </c>
    </row>
    <row r="48">
      <c r="A48" s="4" t="inlineStr">
        <is>
          <t>Non-cash issuance of Class B units</t>
        </is>
      </c>
      <c r="C48" s="6" t="n">
        <v>4749</v>
      </c>
      <c r="D48" s="6" t="n">
        <v>0</v>
      </c>
      <c r="E48" s="6" t="n">
        <v>0</v>
      </c>
    </row>
    <row r="49">
      <c r="A49" s="4" t="inlineStr">
        <is>
          <t>Oru Kayak, Inc.</t>
        </is>
      </c>
    </row>
    <row r="50">
      <c r="A50" s="3" t="inlineStr">
        <is>
          <t>SUPPLEMENTAL NONCASH INVESTING AND FINANCING DISCLOSURES:</t>
        </is>
      </c>
    </row>
    <row r="51">
      <c r="A51" s="4" t="inlineStr">
        <is>
          <t>Non-cash issuance of Class B units</t>
        </is>
      </c>
      <c r="C51" s="6" t="n">
        <v>0</v>
      </c>
      <c r="D51" s="6" t="n">
        <v>0</v>
      </c>
      <c r="E51" s="6" t="n">
        <v>16486</v>
      </c>
    </row>
    <row r="52">
      <c r="A52" s="4" t="inlineStr">
        <is>
          <t>ISLE</t>
        </is>
      </c>
    </row>
    <row r="53">
      <c r="A53" s="3" t="inlineStr">
        <is>
          <t>SUPPLEMENTAL NONCASH INVESTING AND FINANCING DISCLOSURES:</t>
        </is>
      </c>
    </row>
    <row r="54">
      <c r="A54" s="4" t="inlineStr">
        <is>
          <t>Non-cash issuance of Class B units</t>
        </is>
      </c>
      <c r="C54" s="6" t="n">
        <v>0</v>
      </c>
      <c r="D54" s="6" t="n">
        <v>0</v>
      </c>
      <c r="E54" s="6" t="n">
        <v>16494</v>
      </c>
    </row>
    <row r="55">
      <c r="A55" s="4" t="inlineStr">
        <is>
          <t>Chubbies, Inc.</t>
        </is>
      </c>
    </row>
    <row r="56">
      <c r="A56" s="3" t="inlineStr">
        <is>
          <t>SUPPLEMENTAL NONCASH INVESTING AND FINANCING DISCLOSURES:</t>
        </is>
      </c>
    </row>
    <row r="57">
      <c r="A57" s="4" t="inlineStr">
        <is>
          <t>Non-cash issuance of Class B units</t>
        </is>
      </c>
      <c r="C57" s="5" t="n">
        <v>0</v>
      </c>
      <c r="D57" s="5" t="n">
        <v>0</v>
      </c>
      <c r="E57" s="5" t="n">
        <v>29075</v>
      </c>
    </row>
  </sheetData>
  <mergeCells count="2">
    <mergeCell ref="A1:A2"/>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Annual Commitments Under Operating Leases (Details) $ in Thousands</t>
        </is>
      </c>
      <c r="B1" s="2" t="inlineStr">
        <is>
          <t>Dec. 31, 2021USD ($)</t>
        </is>
      </c>
    </row>
    <row r="2">
      <c r="A2" s="3" t="inlineStr">
        <is>
          <t>Operating Leases, Future Minimum Payments Due, Fiscal Year Maturity [Abstract]</t>
        </is>
      </c>
    </row>
    <row r="3">
      <c r="A3" s="4" t="inlineStr">
        <is>
          <t>2022</t>
        </is>
      </c>
      <c r="B3" s="5" t="n">
        <v>4877</v>
      </c>
    </row>
    <row r="4">
      <c r="A4" s="4" t="inlineStr">
        <is>
          <t>2023</t>
        </is>
      </c>
      <c r="B4" s="6" t="n">
        <v>5520</v>
      </c>
    </row>
    <row r="5">
      <c r="A5" s="4" t="inlineStr">
        <is>
          <t>2024</t>
        </is>
      </c>
      <c r="B5" s="6" t="n">
        <v>5268</v>
      </c>
    </row>
    <row r="6">
      <c r="A6" s="4" t="inlineStr">
        <is>
          <t>2025</t>
        </is>
      </c>
      <c r="B6" s="6" t="n">
        <v>5063</v>
      </c>
    </row>
    <row r="7">
      <c r="A7" s="4" t="inlineStr">
        <is>
          <t>2026</t>
        </is>
      </c>
      <c r="B7" s="6" t="n">
        <v>3969</v>
      </c>
    </row>
    <row r="8">
      <c r="A8" s="4" t="inlineStr">
        <is>
          <t>Thereafter</t>
        </is>
      </c>
      <c r="B8" s="6" t="n">
        <v>5943</v>
      </c>
    </row>
    <row r="9">
      <c r="A9" s="4" t="inlineStr">
        <is>
          <t>Total minimum lease payments</t>
        </is>
      </c>
      <c r="B9" s="5" t="n">
        <v>306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9" customWidth="1" min="1" max="1"/>
    <col width="20" customWidth="1" min="2" max="2"/>
    <col width="20" customWidth="1" min="3" max="3"/>
    <col width="27" customWidth="1" min="4" max="4"/>
    <col width="21" customWidth="1" min="5" max="5"/>
    <col width="31" customWidth="1" min="6" max="6"/>
    <col width="37" customWidth="1" min="7" max="7"/>
    <col width="27" customWidth="1" min="8" max="8"/>
  </cols>
  <sheetData>
    <row r="1">
      <c r="A1" s="1" t="inlineStr">
        <is>
          <t>Equity-Based Compensation - Narrative (Details)</t>
        </is>
      </c>
      <c r="B1" s="2" t="inlineStr">
        <is>
          <t>Oct. 28, 2021shares</t>
        </is>
      </c>
      <c r="C1" s="2" t="inlineStr">
        <is>
          <t>Oct. 31, 2021shares</t>
        </is>
      </c>
      <c r="D1" s="2" t="inlineStr">
        <is>
          <t>Dec. 31, 2020USD ($)shares</t>
        </is>
      </c>
      <c r="E1" s="2" t="inlineStr">
        <is>
          <t>Oct. 08, 2020USD ($)</t>
        </is>
      </c>
      <c r="F1" s="2" t="inlineStr">
        <is>
          <t>Oct. 28, 2021installmentshares</t>
        </is>
      </c>
      <c r="G1" s="2" t="inlineStr">
        <is>
          <t>Dec. 31, 2021USD ($)$ / sharesshares</t>
        </is>
      </c>
      <c r="H1" s="2" t="inlineStr">
        <is>
          <t>Dec. 31, 2020USD ($)shares</t>
        </is>
      </c>
    </row>
    <row r="2">
      <c r="A2" s="3" t="inlineStr">
        <is>
          <t>Share-based Compensation Arrangement by Share-based Payment Award [Line Items]</t>
        </is>
      </c>
    </row>
    <row r="3">
      <c r="A3" s="4" t="inlineStr">
        <is>
          <t>Share-based compensation expense | $</t>
        </is>
      </c>
      <c r="D3" s="5" t="n">
        <v>0</v>
      </c>
      <c r="E3" s="5" t="n">
        <v>0</v>
      </c>
      <c r="G3" s="5" t="n">
        <v>7329000</v>
      </c>
    </row>
    <row r="4">
      <c r="A4" s="4" t="inlineStr">
        <is>
          <t>Price of unit (in dollars per share) | $ / shares</t>
        </is>
      </c>
      <c r="G4" s="11" t="n">
        <v>1e-06</v>
      </c>
    </row>
    <row r="5">
      <c r="A5" s="4" t="inlineStr">
        <is>
          <t>Maximum</t>
        </is>
      </c>
    </row>
    <row r="6">
      <c r="A6" s="3" t="inlineStr">
        <is>
          <t>Share-based Compensation Arrangement by Share-based Payment Award [Line Items]</t>
        </is>
      </c>
    </row>
    <row r="7">
      <c r="A7" s="4" t="inlineStr">
        <is>
          <t>Liquidation value</t>
        </is>
      </c>
      <c r="F7" s="6" t="n">
        <v>4</v>
      </c>
    </row>
    <row r="8">
      <c r="A8" s="4" t="inlineStr">
        <is>
          <t>Performance Based Unit</t>
        </is>
      </c>
    </row>
    <row r="9">
      <c r="A9" s="3" t="inlineStr">
        <is>
          <t>Share-based Compensation Arrangement by Share-based Payment Award [Line Items]</t>
        </is>
      </c>
    </row>
    <row r="10">
      <c r="A10" s="4" t="inlineStr">
        <is>
          <t>Share-based compensation expense | $</t>
        </is>
      </c>
      <c r="G10" s="5" t="n">
        <v>3300000</v>
      </c>
      <c r="H10" s="5" t="n">
        <v>0</v>
      </c>
    </row>
    <row r="11">
      <c r="A11" s="4" t="inlineStr">
        <is>
          <t>Award vesting period (in years)</t>
        </is>
      </c>
      <c r="F11" s="4" t="inlineStr">
        <is>
          <t>2 years</t>
        </is>
      </c>
    </row>
    <row r="12">
      <c r="A12" s="4" t="inlineStr">
        <is>
          <t>Liquidation percentage</t>
        </is>
      </c>
      <c r="G12" s="4" t="inlineStr">
        <is>
          <t>100.00%</t>
        </is>
      </c>
    </row>
    <row r="13">
      <c r="A13" s="4" t="inlineStr">
        <is>
          <t>Common units, vested (in shares)</t>
        </is>
      </c>
      <c r="F13" s="6" t="n">
        <v>900000</v>
      </c>
    </row>
    <row r="14">
      <c r="A14" s="4" t="inlineStr">
        <is>
          <t>Common units, outstanding (in shares)</t>
        </is>
      </c>
      <c r="B14" s="6" t="n">
        <v>2300000</v>
      </c>
      <c r="F14" s="6" t="n">
        <v>2300000</v>
      </c>
    </row>
    <row r="15">
      <c r="A15" s="4" t="inlineStr">
        <is>
          <t>Common units, unvested (in shares)</t>
        </is>
      </c>
      <c r="B15" s="6" t="n">
        <v>1400000</v>
      </c>
      <c r="F15" s="6" t="n">
        <v>1400000</v>
      </c>
    </row>
    <row r="16">
      <c r="A16" s="4" t="inlineStr">
        <is>
          <t>Performance Based Unit | Minimum</t>
        </is>
      </c>
    </row>
    <row r="17">
      <c r="A17" s="3" t="inlineStr">
        <is>
          <t>Share-based Compensation Arrangement by Share-based Payment Award [Line Items]</t>
        </is>
      </c>
    </row>
    <row r="18">
      <c r="A18" s="4" t="inlineStr">
        <is>
          <t>Liquidation percentage</t>
        </is>
      </c>
      <c r="G18" s="4" t="inlineStr">
        <is>
          <t>0.00%</t>
        </is>
      </c>
    </row>
    <row r="19">
      <c r="A19" s="4" t="inlineStr">
        <is>
          <t>Liquidation value</t>
        </is>
      </c>
      <c r="G19" s="12" t="n">
        <v>2.5</v>
      </c>
    </row>
    <row r="20">
      <c r="A20" s="4" t="inlineStr">
        <is>
          <t>Performance Based Unit | Maximum</t>
        </is>
      </c>
    </row>
    <row r="21">
      <c r="A21" s="3" t="inlineStr">
        <is>
          <t>Share-based Compensation Arrangement by Share-based Payment Award [Line Items]</t>
        </is>
      </c>
    </row>
    <row r="22">
      <c r="A22" s="4" t="inlineStr">
        <is>
          <t>Liquidation value</t>
        </is>
      </c>
      <c r="G22" s="6" t="n">
        <v>4</v>
      </c>
    </row>
    <row r="23">
      <c r="A23" s="4" t="inlineStr">
        <is>
          <t>Performance Based Unit | Tranche One</t>
        </is>
      </c>
    </row>
    <row r="24">
      <c r="A24" s="3" t="inlineStr">
        <is>
          <t>Share-based Compensation Arrangement by Share-based Payment Award [Line Items]</t>
        </is>
      </c>
    </row>
    <row r="25">
      <c r="A25" s="4" t="inlineStr">
        <is>
          <t>Award vesting period (in years)</t>
        </is>
      </c>
      <c r="F25" s="4" t="inlineStr">
        <is>
          <t>1 year</t>
        </is>
      </c>
    </row>
    <row r="26">
      <c r="A26" s="4" t="inlineStr">
        <is>
          <t>Award vesting percentage</t>
        </is>
      </c>
      <c r="F26" s="4" t="inlineStr">
        <is>
          <t>50.00%</t>
        </is>
      </c>
    </row>
    <row r="27">
      <c r="A27" s="4" t="inlineStr">
        <is>
          <t>Performance Based Unit | Tranche Two</t>
        </is>
      </c>
    </row>
    <row r="28">
      <c r="A28" s="3" t="inlineStr">
        <is>
          <t>Share-based Compensation Arrangement by Share-based Payment Award [Line Items]</t>
        </is>
      </c>
    </row>
    <row r="29">
      <c r="A29" s="4" t="inlineStr">
        <is>
          <t>Award vesting percentage</t>
        </is>
      </c>
      <c r="F29" s="4" t="inlineStr">
        <is>
          <t>50.00%</t>
        </is>
      </c>
    </row>
    <row r="30">
      <c r="A30" s="4" t="inlineStr">
        <is>
          <t>Number of quarterly installments | installment</t>
        </is>
      </c>
      <c r="F30" s="6" t="n">
        <v>4</v>
      </c>
    </row>
    <row r="31">
      <c r="A31" s="4" t="inlineStr">
        <is>
          <t>Time-Based Units</t>
        </is>
      </c>
    </row>
    <row r="32">
      <c r="A32" s="3" t="inlineStr">
        <is>
          <t>Share-based Compensation Arrangement by Share-based Payment Award [Line Items]</t>
        </is>
      </c>
    </row>
    <row r="33">
      <c r="A33" s="4" t="inlineStr">
        <is>
          <t>Share-based compensation expense | $</t>
        </is>
      </c>
      <c r="G33" s="5" t="n">
        <v>3300000</v>
      </c>
    </row>
    <row r="34">
      <c r="A34" s="4" t="inlineStr">
        <is>
          <t>Incentive Service Unit</t>
        </is>
      </c>
    </row>
    <row r="35">
      <c r="A35" s="3" t="inlineStr">
        <is>
          <t>Share-based Compensation Arrangement by Share-based Payment Award [Line Items]</t>
        </is>
      </c>
    </row>
    <row r="36">
      <c r="A36" s="4" t="inlineStr">
        <is>
          <t>Award vesting period (in years)</t>
        </is>
      </c>
      <c r="G36" s="4" t="inlineStr">
        <is>
          <t>4 years</t>
        </is>
      </c>
    </row>
    <row r="37">
      <c r="A37" s="4" t="inlineStr">
        <is>
          <t>Incentive Service Unit | Tranche One</t>
        </is>
      </c>
    </row>
    <row r="38">
      <c r="A38" s="3" t="inlineStr">
        <is>
          <t>Share-based Compensation Arrangement by Share-based Payment Award [Line Items]</t>
        </is>
      </c>
    </row>
    <row r="39">
      <c r="A39" s="4" t="inlineStr">
        <is>
          <t>Award vesting percentage</t>
        </is>
      </c>
      <c r="G39" s="4" t="inlineStr">
        <is>
          <t>25.00%</t>
        </is>
      </c>
    </row>
    <row r="40">
      <c r="A40" s="4" t="inlineStr">
        <is>
          <t>Incentive Service Unit | Tranche Two</t>
        </is>
      </c>
    </row>
    <row r="41">
      <c r="A41" s="3" t="inlineStr">
        <is>
          <t>Share-based Compensation Arrangement by Share-based Payment Award [Line Items]</t>
        </is>
      </c>
    </row>
    <row r="42">
      <c r="A42" s="4" t="inlineStr">
        <is>
          <t>Award vesting period (in years)</t>
        </is>
      </c>
      <c r="G42" s="4" t="inlineStr">
        <is>
          <t>3 years</t>
        </is>
      </c>
    </row>
    <row r="43">
      <c r="A43" s="4" t="inlineStr">
        <is>
          <t>Award vesting percentage</t>
        </is>
      </c>
      <c r="G43" s="4" t="inlineStr">
        <is>
          <t>75.00%</t>
        </is>
      </c>
    </row>
    <row r="44">
      <c r="A44" s="4" t="inlineStr">
        <is>
          <t>Incentive Unit</t>
        </is>
      </c>
    </row>
    <row r="45">
      <c r="A45" s="3" t="inlineStr">
        <is>
          <t>Share-based Compensation Arrangement by Share-based Payment Award [Line Items]</t>
        </is>
      </c>
    </row>
    <row r="46">
      <c r="A46" s="4" t="inlineStr">
        <is>
          <t>Units outstanding (in shares)</t>
        </is>
      </c>
      <c r="B46" s="6" t="n">
        <v>27600000</v>
      </c>
      <c r="F46" s="6" t="n">
        <v>27600000</v>
      </c>
    </row>
    <row r="47">
      <c r="A47" s="4" t="inlineStr">
        <is>
          <t>Incentive units outstanding (in shares)</t>
        </is>
      </c>
      <c r="G47" s="6" t="n">
        <v>3400000</v>
      </c>
    </row>
    <row r="48">
      <c r="A48" s="4" t="inlineStr">
        <is>
          <t>Common units, outstanding (in shares)</t>
        </is>
      </c>
      <c r="B48" s="6" t="n">
        <v>27558000</v>
      </c>
      <c r="D48" s="6" t="n">
        <v>24551000</v>
      </c>
      <c r="F48" s="6" t="n">
        <v>27558000</v>
      </c>
      <c r="G48" s="6" t="n">
        <v>0</v>
      </c>
      <c r="H48" s="6" t="n">
        <v>24551000</v>
      </c>
    </row>
    <row r="49">
      <c r="A49" s="4" t="inlineStr">
        <is>
          <t>Share-based Payment Arrangement | Incentive Award Plan</t>
        </is>
      </c>
    </row>
    <row r="50">
      <c r="A50" s="3" t="inlineStr">
        <is>
          <t>Share-based Compensation Arrangement by Share-based Payment Award [Line Items]</t>
        </is>
      </c>
    </row>
    <row r="51">
      <c r="A51" s="4" t="inlineStr">
        <is>
          <t>Units authorized (in shares)</t>
        </is>
      </c>
      <c r="B51" s="6" t="n">
        <v>10789561</v>
      </c>
      <c r="F51" s="6" t="n">
        <v>10789561</v>
      </c>
    </row>
    <row r="52">
      <c r="A52" s="4" t="inlineStr">
        <is>
          <t>Share based payment award percentage of outstanding shares</t>
        </is>
      </c>
      <c r="B52" s="4" t="inlineStr">
        <is>
          <t>5.00%</t>
        </is>
      </c>
    </row>
    <row r="53">
      <c r="A53" s="4" t="inlineStr">
        <is>
          <t>Stock Option</t>
        </is>
      </c>
    </row>
    <row r="54">
      <c r="A54" s="3" t="inlineStr">
        <is>
          <t>Share-based Compensation Arrangement by Share-based Payment Award [Line Items]</t>
        </is>
      </c>
    </row>
    <row r="55">
      <c r="A55" s="4" t="inlineStr">
        <is>
          <t>Share-based compensation expense | $</t>
        </is>
      </c>
      <c r="G55" s="5" t="n">
        <v>100000</v>
      </c>
    </row>
    <row r="56">
      <c r="A56" s="4" t="inlineStr">
        <is>
          <t>Award vesting period (in years)</t>
        </is>
      </c>
      <c r="G56" s="4" t="inlineStr">
        <is>
          <t>4 years</t>
        </is>
      </c>
    </row>
    <row r="57">
      <c r="A57" s="4" t="inlineStr">
        <is>
          <t>Common units, vested (in shares)</t>
        </is>
      </c>
      <c r="G57" s="6" t="n">
        <v>0</v>
      </c>
    </row>
    <row r="58">
      <c r="A58" s="4" t="inlineStr">
        <is>
          <t>Common units, unvested (in shares)</t>
        </is>
      </c>
      <c r="D58" s="6" t="n">
        <v>0</v>
      </c>
      <c r="G58" s="6" t="n">
        <v>340000</v>
      </c>
      <c r="H58" s="6" t="n">
        <v>0</v>
      </c>
    </row>
    <row r="59">
      <c r="A59" s="4" t="inlineStr">
        <is>
          <t>Exercise price percentage</t>
        </is>
      </c>
      <c r="G59" s="4" t="inlineStr">
        <is>
          <t>100.00%</t>
        </is>
      </c>
    </row>
    <row r="60">
      <c r="A60" s="4" t="inlineStr">
        <is>
          <t>Stock Option | Incentive Award Plan</t>
        </is>
      </c>
    </row>
    <row r="61">
      <c r="A61" s="3" t="inlineStr">
        <is>
          <t>Share-based Compensation Arrangement by Share-based Payment Award [Line Items]</t>
        </is>
      </c>
    </row>
    <row r="62">
      <c r="A62" s="4" t="inlineStr">
        <is>
          <t>Common units, outstanding (in shares)</t>
        </is>
      </c>
      <c r="D62" s="6" t="n">
        <v>0</v>
      </c>
      <c r="G62" s="6" t="n">
        <v>340000</v>
      </c>
      <c r="H62" s="6" t="n">
        <v>0</v>
      </c>
    </row>
    <row r="63">
      <c r="A63" s="4" t="inlineStr">
        <is>
          <t>Stock Option | Tranche One</t>
        </is>
      </c>
    </row>
    <row r="64">
      <c r="A64" s="3" t="inlineStr">
        <is>
          <t>Share-based Compensation Arrangement by Share-based Payment Award [Line Items]</t>
        </is>
      </c>
    </row>
    <row r="65">
      <c r="A65" s="4" t="inlineStr">
        <is>
          <t>Award vesting period (in years)</t>
        </is>
      </c>
      <c r="G65" s="4" t="inlineStr">
        <is>
          <t>3 years</t>
        </is>
      </c>
    </row>
    <row r="66">
      <c r="A66" s="4" t="inlineStr">
        <is>
          <t>Award vesting percentage</t>
        </is>
      </c>
      <c r="G66" s="4" t="inlineStr">
        <is>
          <t>25.00%</t>
        </is>
      </c>
    </row>
    <row r="67">
      <c r="A67" s="4" t="inlineStr">
        <is>
          <t>Restricted Stock Units (RSUs)</t>
        </is>
      </c>
    </row>
    <row r="68">
      <c r="A68" s="3" t="inlineStr">
        <is>
          <t>Share-based Compensation Arrangement by Share-based Payment Award [Line Items]</t>
        </is>
      </c>
    </row>
    <row r="69">
      <c r="A69" s="4" t="inlineStr">
        <is>
          <t>Share-based compensation expense | $</t>
        </is>
      </c>
      <c r="G69" s="5" t="n">
        <v>600000</v>
      </c>
    </row>
    <row r="70">
      <c r="A70" s="4" t="inlineStr">
        <is>
          <t>Award vesting period (in years)</t>
        </is>
      </c>
      <c r="G70" s="4" t="inlineStr">
        <is>
          <t>4 years</t>
        </is>
      </c>
    </row>
    <row r="71">
      <c r="A71" s="4" t="inlineStr">
        <is>
          <t>Units outstanding (in shares)</t>
        </is>
      </c>
      <c r="D71" s="6" t="n">
        <v>0</v>
      </c>
      <c r="G71" s="6" t="n">
        <v>661000</v>
      </c>
      <c r="H71" s="6" t="n">
        <v>0</v>
      </c>
    </row>
    <row r="72">
      <c r="A72" s="4" t="inlineStr">
        <is>
          <t>Restricted Stock Units (RSUs) | Tranche One</t>
        </is>
      </c>
    </row>
    <row r="73">
      <c r="A73" s="3" t="inlineStr">
        <is>
          <t>Share-based Compensation Arrangement by Share-based Payment Award [Line Items]</t>
        </is>
      </c>
    </row>
    <row r="74">
      <c r="A74" s="4" t="inlineStr">
        <is>
          <t>Award vesting period (in years)</t>
        </is>
      </c>
      <c r="G74" s="4" t="inlineStr">
        <is>
          <t>3 years</t>
        </is>
      </c>
    </row>
    <row r="75">
      <c r="A75" s="4" t="inlineStr">
        <is>
          <t>Award vesting percentage</t>
        </is>
      </c>
      <c r="G75" s="4" t="inlineStr">
        <is>
          <t>25.00%</t>
        </is>
      </c>
    </row>
    <row r="76">
      <c r="A76" s="4" t="inlineStr">
        <is>
          <t>Employee Stock</t>
        </is>
      </c>
    </row>
    <row r="77">
      <c r="A77" s="3" t="inlineStr">
        <is>
          <t>Share-based Compensation Arrangement by Share-based Payment Award [Line Items]</t>
        </is>
      </c>
    </row>
    <row r="78">
      <c r="A78" s="4" t="inlineStr">
        <is>
          <t>Units authorized (in shares)</t>
        </is>
      </c>
      <c r="C78" s="6" t="n">
        <v>1618434</v>
      </c>
    </row>
    <row r="79">
      <c r="A79" s="4" t="inlineStr">
        <is>
          <t>Share based payment award percentage of outstanding shares</t>
        </is>
      </c>
      <c r="C79" s="4" t="inlineStr">
        <is>
          <t>0.50%</t>
        </is>
      </c>
    </row>
    <row r="80">
      <c r="A80" s="4" t="inlineStr">
        <is>
          <t>Employee Stock | Maximum</t>
        </is>
      </c>
    </row>
    <row r="81">
      <c r="A81" s="3" t="inlineStr">
        <is>
          <t>Share-based Compensation Arrangement by Share-based Payment Award [Line Items]</t>
        </is>
      </c>
    </row>
    <row r="82">
      <c r="A82" s="4" t="inlineStr">
        <is>
          <t>Units authorized (in shares)</t>
        </is>
      </c>
      <c r="C82" s="6" t="n">
        <v>6473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Grant Date Fair Value Valuation Assumptions (Details) - $ / shares</t>
        </is>
      </c>
      <c r="B1" s="2" t="inlineStr">
        <is>
          <t>12 Months Ended</t>
        </is>
      </c>
    </row>
    <row r="2">
      <c r="B2" s="2" t="inlineStr">
        <is>
          <t>Dec. 31, 2021</t>
        </is>
      </c>
      <c r="C2" s="2" t="inlineStr">
        <is>
          <t>Dec. 31, 2020</t>
        </is>
      </c>
    </row>
    <row r="3">
      <c r="A3" s="4" t="inlineStr">
        <is>
          <t>Incentive Unit</t>
        </is>
      </c>
    </row>
    <row r="4">
      <c r="A4" s="3" t="inlineStr">
        <is>
          <t>Share-based Compensation Arrangement by Share-based Payment Award [Line Items]</t>
        </is>
      </c>
    </row>
    <row r="5">
      <c r="A5" s="4" t="inlineStr">
        <is>
          <t>Expected term (years)</t>
        </is>
      </c>
      <c r="C5" s="4" t="inlineStr">
        <is>
          <t>4 years</t>
        </is>
      </c>
    </row>
    <row r="6">
      <c r="A6" s="4" t="inlineStr">
        <is>
          <t>Expected stock price volatility</t>
        </is>
      </c>
      <c r="C6" s="4" t="inlineStr">
        <is>
          <t>36.00%</t>
        </is>
      </c>
    </row>
    <row r="7">
      <c r="A7" s="4" t="inlineStr">
        <is>
          <t>Risk-free interest rate</t>
        </is>
      </c>
      <c r="C7" s="4" t="inlineStr">
        <is>
          <t>0.30%</t>
        </is>
      </c>
    </row>
    <row r="8">
      <c r="A8" s="4" t="inlineStr">
        <is>
          <t>Expected dividend yield</t>
        </is>
      </c>
      <c r="C8" s="4" t="inlineStr">
        <is>
          <t>0.00%</t>
        </is>
      </c>
    </row>
    <row r="9">
      <c r="A9" s="4" t="inlineStr">
        <is>
          <t>DLOM estimate</t>
        </is>
      </c>
      <c r="C9" s="4" t="inlineStr">
        <is>
          <t>16.00%</t>
        </is>
      </c>
    </row>
    <row r="10">
      <c r="A10" s="4" t="inlineStr">
        <is>
          <t>Weighted average fair value at grant date (in dollars per share)</t>
        </is>
      </c>
      <c r="B10" s="8" t="n">
        <v>13.91</v>
      </c>
      <c r="C10" s="8" t="n">
        <v>0.25</v>
      </c>
    </row>
    <row r="11">
      <c r="A11" s="4" t="inlineStr">
        <is>
          <t>Stock Option</t>
        </is>
      </c>
    </row>
    <row r="12">
      <c r="A12" s="3" t="inlineStr">
        <is>
          <t>Share-based Compensation Arrangement by Share-based Payment Award [Line Items]</t>
        </is>
      </c>
    </row>
    <row r="13">
      <c r="A13" s="4" t="inlineStr">
        <is>
          <t>Expected term (years)</t>
        </is>
      </c>
      <c r="B13" s="4" t="inlineStr">
        <is>
          <t>10 years</t>
        </is>
      </c>
    </row>
    <row r="14">
      <c r="A14" s="4" t="inlineStr">
        <is>
          <t>Expected stock price volatility</t>
        </is>
      </c>
      <c r="B14" s="4" t="inlineStr">
        <is>
          <t>37.00%</t>
        </is>
      </c>
    </row>
    <row r="15">
      <c r="A15" s="4" t="inlineStr">
        <is>
          <t>Risk-free interest rate</t>
        </is>
      </c>
      <c r="B15" s="4" t="inlineStr">
        <is>
          <t>1.60%</t>
        </is>
      </c>
    </row>
    <row r="16">
      <c r="A16" s="4" t="inlineStr">
        <is>
          <t>Expected dividend yield</t>
        </is>
      </c>
      <c r="B16"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Equity-Based Compensation - Summary of Incentive Units and Stock Options (Details) - USD ($) $ / shares in Units, shares in Thousands</t>
        </is>
      </c>
      <c r="B1" s="2" t="inlineStr">
        <is>
          <t>Oct. 28, 2021</t>
        </is>
      </c>
      <c r="C1" s="2" t="inlineStr">
        <is>
          <t>Dec. 31, 2021</t>
        </is>
      </c>
      <c r="D1" s="2" t="inlineStr">
        <is>
          <t>Oct. 28, 2021</t>
        </is>
      </c>
      <c r="E1" s="2" t="inlineStr">
        <is>
          <t>Dec. 31, 2021</t>
        </is>
      </c>
      <c r="F1" s="2" t="inlineStr">
        <is>
          <t>Dec. 31, 2020</t>
        </is>
      </c>
    </row>
    <row r="2">
      <c r="A2" s="3" t="inlineStr">
        <is>
          <t>Aggregate Intrinsic Value</t>
        </is>
      </c>
    </row>
    <row r="3">
      <c r="A3" s="4" t="inlineStr">
        <is>
          <t>Vested in connection with the IPO</t>
        </is>
      </c>
      <c r="B3" s="5" t="n">
        <v>-1342000</v>
      </c>
    </row>
    <row r="4">
      <c r="A4" s="4" t="inlineStr">
        <is>
          <t>Vested subsequent to Reorganization Transactions</t>
        </is>
      </c>
      <c r="B4" s="5" t="n">
        <v>-988000</v>
      </c>
    </row>
    <row r="5">
      <c r="A5" s="4" t="inlineStr">
        <is>
          <t>Incentive Unit</t>
        </is>
      </c>
    </row>
    <row r="6">
      <c r="A6" s="3" t="inlineStr">
        <is>
          <t>Outstanding Incentive Units</t>
        </is>
      </c>
    </row>
    <row r="7">
      <c r="A7" s="4" t="inlineStr">
        <is>
          <t>Beginning balance (in shares)</t>
        </is>
      </c>
      <c r="C7" s="6" t="n">
        <v>27558</v>
      </c>
      <c r="D7" s="6" t="n">
        <v>24551</v>
      </c>
      <c r="E7" s="6" t="n">
        <v>24551</v>
      </c>
    </row>
    <row r="8">
      <c r="A8" s="4" t="inlineStr">
        <is>
          <t>Granted (in shares)</t>
        </is>
      </c>
      <c r="D8" s="6" t="n">
        <v>3730</v>
      </c>
    </row>
    <row r="9">
      <c r="A9" s="4" t="inlineStr">
        <is>
          <t>Forfeited/canceled (in shares)</t>
        </is>
      </c>
      <c r="D9" s="6" t="n">
        <v>-723</v>
      </c>
    </row>
    <row r="10">
      <c r="A10" s="4" t="inlineStr">
        <is>
          <t>Ending balance (in shares)</t>
        </is>
      </c>
      <c r="B10" s="6" t="n">
        <v>27558</v>
      </c>
      <c r="C10" s="6" t="n">
        <v>0</v>
      </c>
      <c r="D10" s="6" t="n">
        <v>27558</v>
      </c>
      <c r="E10" s="6" t="n">
        <v>0</v>
      </c>
      <c r="F10" s="6" t="n">
        <v>24551</v>
      </c>
    </row>
    <row r="11">
      <c r="A11" s="4" t="inlineStr">
        <is>
          <t>Exercisable (in shares)</t>
        </is>
      </c>
      <c r="C11" s="6" t="n">
        <v>0</v>
      </c>
      <c r="E11" s="6" t="n">
        <v>0</v>
      </c>
    </row>
    <row r="12">
      <c r="A12" s="3" t="inlineStr">
        <is>
          <t>Weighted Average Grant Date Fair Value Per Unit</t>
        </is>
      </c>
    </row>
    <row r="13">
      <c r="A13" s="4" t="inlineStr">
        <is>
          <t>Beginning balance (in dollars per share)</t>
        </is>
      </c>
      <c r="D13" s="8" t="n">
        <v>0.25</v>
      </c>
      <c r="E13" s="8" t="n">
        <v>0.25</v>
      </c>
    </row>
    <row r="14">
      <c r="A14" s="4" t="inlineStr">
        <is>
          <t>Granted (in dollars per share)</t>
        </is>
      </c>
      <c r="B14" s="8" t="n">
        <v>18.95</v>
      </c>
      <c r="D14" s="12" t="n">
        <v>0.45</v>
      </c>
    </row>
    <row r="15">
      <c r="A15" s="4" t="inlineStr">
        <is>
          <t>Forfeited/canceled (in dollars per share)</t>
        </is>
      </c>
      <c r="D15" s="8" t="n">
        <v>0.25</v>
      </c>
    </row>
    <row r="16">
      <c r="A16" s="4" t="inlineStr">
        <is>
          <t>Vested in connection with the IPO (in dollars per shares)</t>
        </is>
      </c>
      <c r="B16" s="12" t="n">
        <v>1.47</v>
      </c>
    </row>
    <row r="17">
      <c r="A17" s="4" t="inlineStr">
        <is>
          <t>Vested subsequent to Reorganization Transactions (in dollars per share)</t>
        </is>
      </c>
      <c r="B17" s="8" t="n">
        <v>3.84</v>
      </c>
    </row>
    <row r="18">
      <c r="A18" s="4" t="inlineStr">
        <is>
          <t>Ending balance (in dollars per share)</t>
        </is>
      </c>
      <c r="C18" s="8" t="n">
        <v>13.91</v>
      </c>
      <c r="E18" s="12" t="n">
        <v>13.91</v>
      </c>
      <c r="F18" s="8" t="n">
        <v>0.25</v>
      </c>
    </row>
    <row r="19">
      <c r="A19" s="4" t="inlineStr">
        <is>
          <t>Exercisable, weighted-average exercise price (in dollars per share)</t>
        </is>
      </c>
      <c r="C19" s="5" t="n">
        <v>0</v>
      </c>
      <c r="E19" s="5" t="n">
        <v>0</v>
      </c>
    </row>
    <row r="20">
      <c r="A20" s="3" t="inlineStr">
        <is>
          <t>Weighted Average Remaining Contractual Term (Years)</t>
        </is>
      </c>
    </row>
    <row r="21">
      <c r="A21" s="4" t="inlineStr">
        <is>
          <t>Outstanding</t>
        </is>
      </c>
      <c r="E21" s="4" t="inlineStr">
        <is>
          <t>2 years 1 month 9 days</t>
        </is>
      </c>
      <c r="F21" s="4" t="inlineStr">
        <is>
          <t>3 years</t>
        </is>
      </c>
    </row>
    <row r="22">
      <c r="A22" s="4" t="inlineStr">
        <is>
          <t>Exercisable</t>
        </is>
      </c>
      <c r="E22" s="4" t="inlineStr">
        <is>
          <t xml:space="preserve"> </t>
        </is>
      </c>
    </row>
    <row r="23">
      <c r="A23" s="3" t="inlineStr">
        <is>
          <t>Aggregate Intrinsic Value</t>
        </is>
      </c>
    </row>
    <row r="24">
      <c r="A24" s="4" t="inlineStr">
        <is>
          <t>Beginning balance</t>
        </is>
      </c>
      <c r="D24" s="5" t="n">
        <v>6220000</v>
      </c>
      <c r="E24" s="5" t="n">
        <v>6220000</v>
      </c>
    </row>
    <row r="25">
      <c r="A25" s="4" t="inlineStr">
        <is>
          <t>Granted</t>
        </is>
      </c>
      <c r="B25" s="5" t="n">
        <v>25754000</v>
      </c>
      <c r="D25" s="6" t="n">
        <v>1663000</v>
      </c>
    </row>
    <row r="26">
      <c r="A26" s="4" t="inlineStr">
        <is>
          <t>Forfeited/canceled prior to Reorganization Transactions</t>
        </is>
      </c>
      <c r="D26" s="5" t="n">
        <v>-183000</v>
      </c>
    </row>
    <row r="27">
      <c r="A27" s="4" t="inlineStr">
        <is>
          <t>Ending balance</t>
        </is>
      </c>
      <c r="C27" s="5" t="n">
        <v>31124000</v>
      </c>
      <c r="E27" s="6" t="n">
        <v>31124000</v>
      </c>
      <c r="F27" s="5" t="n">
        <v>6220000</v>
      </c>
    </row>
    <row r="28">
      <c r="A28" s="4" t="inlineStr">
        <is>
          <t>Exercisable, aggregate intrinsic value</t>
        </is>
      </c>
      <c r="C28" s="5" t="n">
        <v>0</v>
      </c>
      <c r="E28" s="5" t="n">
        <v>0</v>
      </c>
    </row>
    <row r="29">
      <c r="A29" s="4" t="inlineStr">
        <is>
          <t>Common Units</t>
        </is>
      </c>
    </row>
    <row r="30">
      <c r="A30" s="3" t="inlineStr">
        <is>
          <t>Outstanding Incentive Units</t>
        </is>
      </c>
    </row>
    <row r="31">
      <c r="A31" s="4" t="inlineStr">
        <is>
          <t>Beginning balance (in shares)</t>
        </is>
      </c>
      <c r="C31" s="6" t="n">
        <v>3408</v>
      </c>
    </row>
    <row r="32">
      <c r="A32" s="4" t="inlineStr">
        <is>
          <t>Granted (in shares)</t>
        </is>
      </c>
      <c r="B32" s="6" t="n">
        <v>1359</v>
      </c>
    </row>
    <row r="33">
      <c r="A33" s="4" t="inlineStr">
        <is>
          <t>Forfeited/canceled (in shares)</t>
        </is>
      </c>
      <c r="B33" s="6" t="n">
        <v>-1359</v>
      </c>
    </row>
    <row r="34">
      <c r="A34" s="4" t="inlineStr">
        <is>
          <t>Vested (in shares)</t>
        </is>
      </c>
      <c r="B34" s="6" t="n">
        <v>-913</v>
      </c>
    </row>
    <row r="35">
      <c r="A35" s="4" t="inlineStr">
        <is>
          <t>Vested subsequent to Reorganization Transactions (in shares)</t>
        </is>
      </c>
      <c r="B35" s="6" t="n">
        <v>-257</v>
      </c>
    </row>
    <row r="36">
      <c r="A36" s="4" t="inlineStr">
        <is>
          <t>Ending balance (in shares)</t>
        </is>
      </c>
      <c r="B36" s="6" t="n">
        <v>3408</v>
      </c>
      <c r="C36" s="6" t="n">
        <v>2238</v>
      </c>
      <c r="D36" s="6" t="n">
        <v>3408</v>
      </c>
      <c r="E36" s="6" t="n">
        <v>2238</v>
      </c>
    </row>
    <row r="37">
      <c r="A37" s="4" t="inlineStr">
        <is>
          <t>Stock Option</t>
        </is>
      </c>
    </row>
    <row r="38">
      <c r="A38" s="3" t="inlineStr">
        <is>
          <t>Outstanding Incentive Units</t>
        </is>
      </c>
    </row>
    <row r="39">
      <c r="A39" s="4" t="inlineStr">
        <is>
          <t>Granted (in shares)</t>
        </is>
      </c>
      <c r="E39" s="6" t="n">
        <v>340</v>
      </c>
    </row>
    <row r="40">
      <c r="A40" s="4" t="inlineStr">
        <is>
          <t>Vested (in shares)</t>
        </is>
      </c>
      <c r="E40" s="6" t="n">
        <v>0</v>
      </c>
    </row>
    <row r="41">
      <c r="A41" s="3" t="inlineStr">
        <is>
          <t>Weighted Average Grant Date Fair Value Per Unit</t>
        </is>
      </c>
    </row>
    <row r="42">
      <c r="A42" s="4" t="inlineStr">
        <is>
          <t>Vested in connection with the IPO (in dollars per shares)</t>
        </is>
      </c>
      <c r="E42" s="5" t="n">
        <v>0</v>
      </c>
    </row>
    <row r="43">
      <c r="A43" s="4" t="inlineStr">
        <is>
          <t>Stock Option | Incentive Award Plan</t>
        </is>
      </c>
    </row>
    <row r="44">
      <c r="A44" s="3" t="inlineStr">
        <is>
          <t>Outstanding Incentive Units</t>
        </is>
      </c>
    </row>
    <row r="45">
      <c r="A45" s="4" t="inlineStr">
        <is>
          <t>Beginning balance (in shares)</t>
        </is>
      </c>
      <c r="D45" s="6" t="n">
        <v>0</v>
      </c>
      <c r="E45" s="6" t="n">
        <v>0</v>
      </c>
    </row>
    <row r="46">
      <c r="A46" s="4" t="inlineStr">
        <is>
          <t>Granted (in shares)</t>
        </is>
      </c>
      <c r="E46" s="6" t="n">
        <v>340</v>
      </c>
    </row>
    <row r="47">
      <c r="A47" s="4" t="inlineStr">
        <is>
          <t>Forfeited/canceled (in shares)</t>
        </is>
      </c>
      <c r="E47" s="6" t="n">
        <v>0</v>
      </c>
    </row>
    <row r="48">
      <c r="A48" s="4" t="inlineStr">
        <is>
          <t>Ending balance (in shares)</t>
        </is>
      </c>
      <c r="C48" s="6" t="n">
        <v>340</v>
      </c>
      <c r="E48" s="6" t="n">
        <v>340</v>
      </c>
      <c r="F48" s="6" t="n">
        <v>0</v>
      </c>
    </row>
    <row r="49">
      <c r="A49" s="4" t="inlineStr">
        <is>
          <t>Exercisable (in shares)</t>
        </is>
      </c>
      <c r="C49" s="6" t="n">
        <v>0</v>
      </c>
      <c r="E49" s="6" t="n">
        <v>0</v>
      </c>
    </row>
    <row r="50">
      <c r="A50" s="3" t="inlineStr">
        <is>
          <t>Weighted Average Grant Date Fair Value Per Unit</t>
        </is>
      </c>
    </row>
    <row r="51">
      <c r="A51" s="4" t="inlineStr">
        <is>
          <t>Beginning balance (in dollars per share)</t>
        </is>
      </c>
      <c r="D51" s="5" t="n">
        <v>0</v>
      </c>
      <c r="E51" s="5" t="n">
        <v>0</v>
      </c>
    </row>
    <row r="52">
      <c r="A52" s="4" t="inlineStr">
        <is>
          <t>Granted (in dollars per share)</t>
        </is>
      </c>
      <c r="E52" s="6" t="n">
        <v>17</v>
      </c>
    </row>
    <row r="53">
      <c r="A53" s="4" t="inlineStr">
        <is>
          <t>Exercised (in dollars per share)</t>
        </is>
      </c>
      <c r="E53" s="5" t="n">
        <v>0</v>
      </c>
    </row>
    <row r="54">
      <c r="A54" s="4" t="inlineStr">
        <is>
          <t>Units exercised (in shares)</t>
        </is>
      </c>
      <c r="E54" s="6" t="n">
        <v>0</v>
      </c>
    </row>
    <row r="55">
      <c r="A55" s="4" t="inlineStr">
        <is>
          <t>Forfeited/canceled (in dollars per share)</t>
        </is>
      </c>
      <c r="E55" s="5" t="n">
        <v>0</v>
      </c>
    </row>
    <row r="56">
      <c r="A56" s="4" t="inlineStr">
        <is>
          <t>Ending balance (in dollars per share)</t>
        </is>
      </c>
      <c r="C56" s="5" t="n">
        <v>17</v>
      </c>
      <c r="E56" s="6" t="n">
        <v>17</v>
      </c>
      <c r="F56" s="5" t="n">
        <v>0</v>
      </c>
    </row>
    <row r="57">
      <c r="A57" s="4" t="inlineStr">
        <is>
          <t>Exercisable, weighted-average exercise price (in dollars per share)</t>
        </is>
      </c>
      <c r="C57" s="5" t="n">
        <v>0</v>
      </c>
      <c r="E57" s="5" t="n">
        <v>0</v>
      </c>
    </row>
    <row r="58">
      <c r="A58" s="3" t="inlineStr">
        <is>
          <t>Weighted Average Remaining Contractual Term (Years)</t>
        </is>
      </c>
    </row>
    <row r="59">
      <c r="A59" s="4" t="inlineStr">
        <is>
          <t>Outstanding</t>
        </is>
      </c>
      <c r="E59" s="4" t="inlineStr">
        <is>
          <t>9 years 9 months 18 days</t>
        </is>
      </c>
      <c r="F59" s="4" t="inlineStr">
        <is>
          <t>0 years</t>
        </is>
      </c>
    </row>
    <row r="60">
      <c r="A60" s="4" t="inlineStr">
        <is>
          <t>Exercisable</t>
        </is>
      </c>
      <c r="E60" s="4" t="inlineStr">
        <is>
          <t>0 years</t>
        </is>
      </c>
    </row>
    <row r="61">
      <c r="A61" s="3" t="inlineStr">
        <is>
          <t>Aggregate Intrinsic Value</t>
        </is>
      </c>
    </row>
    <row r="62">
      <c r="A62" s="4" t="inlineStr">
        <is>
          <t>Beginning balance</t>
        </is>
      </c>
      <c r="D62" s="5" t="n">
        <v>0</v>
      </c>
      <c r="E62" s="5" t="n">
        <v>0</v>
      </c>
    </row>
    <row r="63">
      <c r="A63" s="4" t="inlineStr">
        <is>
          <t>Ending balance</t>
        </is>
      </c>
      <c r="C63" s="5" t="n">
        <v>0</v>
      </c>
      <c r="E63" s="6" t="n">
        <v>0</v>
      </c>
      <c r="F63" s="5" t="n">
        <v>0</v>
      </c>
    </row>
    <row r="64">
      <c r="A64" s="4" t="inlineStr">
        <is>
          <t>Exercisable, aggregate intrinsic value</t>
        </is>
      </c>
      <c r="C64" s="5" t="n">
        <v>0</v>
      </c>
      <c r="E6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quity-Based Compensation - Unvested Incentive Unit, Common Unit Activity and Stock Option (Details) shares in Thousands</t>
        </is>
      </c>
      <c r="B1" s="2" t="inlineStr">
        <is>
          <t>Oct. 28, 2021$ / sharesshares</t>
        </is>
      </c>
      <c r="C1" s="2" t="inlineStr">
        <is>
          <t>Oct. 28, 2021$ / sharesshares</t>
        </is>
      </c>
      <c r="D1" s="2" t="inlineStr">
        <is>
          <t>Dec. 31, 2021$ / sharesshares</t>
        </is>
      </c>
    </row>
    <row r="2">
      <c r="A2" s="4" t="inlineStr">
        <is>
          <t>Maximum</t>
        </is>
      </c>
    </row>
    <row r="3">
      <c r="A3" s="3" t="inlineStr">
        <is>
          <t>Weighted-Average Grant Date Fair Value</t>
        </is>
      </c>
    </row>
    <row r="4">
      <c r="A4" s="4" t="inlineStr">
        <is>
          <t>Liquidation value</t>
        </is>
      </c>
      <c r="C4" s="6" t="n">
        <v>4</v>
      </c>
    </row>
    <row r="5">
      <c r="A5" s="4" t="inlineStr">
        <is>
          <t>Incentive Unit</t>
        </is>
      </c>
    </row>
    <row r="6">
      <c r="A6" s="3" t="inlineStr">
        <is>
          <t>Options</t>
        </is>
      </c>
    </row>
    <row r="7">
      <c r="A7" s="4" t="inlineStr">
        <is>
          <t>Granted (in shares)</t>
        </is>
      </c>
      <c r="C7" s="6" t="n">
        <v>3730</v>
      </c>
    </row>
    <row r="8">
      <c r="A8" s="3" t="inlineStr">
        <is>
          <t>Weighted-Average Grant Date Fair Value</t>
        </is>
      </c>
    </row>
    <row r="9">
      <c r="A9" s="4" t="inlineStr">
        <is>
          <t>Vested (in dollars per share) | $ / shares</t>
        </is>
      </c>
      <c r="B9" s="8" t="n">
        <v>1.47</v>
      </c>
    </row>
    <row r="10">
      <c r="A10" s="4" t="inlineStr">
        <is>
          <t>Common Units</t>
        </is>
      </c>
    </row>
    <row r="11">
      <c r="A11" s="3" t="inlineStr">
        <is>
          <t>Options</t>
        </is>
      </c>
    </row>
    <row r="12">
      <c r="A12" s="4" t="inlineStr">
        <is>
          <t>Granted (in shares)</t>
        </is>
      </c>
      <c r="B12" s="6" t="n">
        <v>1359</v>
      </c>
    </row>
    <row r="13">
      <c r="A13" s="4" t="inlineStr">
        <is>
          <t>Vested (in shares)</t>
        </is>
      </c>
      <c r="B13" s="6" t="n">
        <v>-913</v>
      </c>
    </row>
    <row r="14">
      <c r="A14" s="4" t="inlineStr">
        <is>
          <t>Stock Option</t>
        </is>
      </c>
    </row>
    <row r="15">
      <c r="A15" s="3" t="inlineStr">
        <is>
          <t>Options</t>
        </is>
      </c>
    </row>
    <row r="16">
      <c r="A16" s="4" t="inlineStr">
        <is>
          <t>Unvested beginning balance (in shares)</t>
        </is>
      </c>
      <c r="C16" s="6" t="n">
        <v>0</v>
      </c>
      <c r="D16" s="6" t="n">
        <v>0</v>
      </c>
    </row>
    <row r="17">
      <c r="A17" s="4" t="inlineStr">
        <is>
          <t>Granted (in shares)</t>
        </is>
      </c>
      <c r="D17" s="6" t="n">
        <v>340</v>
      </c>
    </row>
    <row r="18">
      <c r="A18" s="4" t="inlineStr">
        <is>
          <t>Vested (in shares)</t>
        </is>
      </c>
      <c r="D18" s="6" t="n">
        <v>0</v>
      </c>
    </row>
    <row r="19">
      <c r="A19" s="4" t="inlineStr">
        <is>
          <t>Forfeited/cancelled (in shares)</t>
        </is>
      </c>
      <c r="D19" s="6" t="n">
        <v>0</v>
      </c>
    </row>
    <row r="20">
      <c r="A20" s="4" t="inlineStr">
        <is>
          <t>Unvested, ending balance (in shares)</t>
        </is>
      </c>
      <c r="D20" s="6" t="n">
        <v>340</v>
      </c>
    </row>
    <row r="21">
      <c r="A21" s="3" t="inlineStr">
        <is>
          <t>Weighted-Average Grant Date Fair Value</t>
        </is>
      </c>
    </row>
    <row r="22">
      <c r="A22" s="4" t="inlineStr">
        <is>
          <t>Beginning balance (in dollars per share) | $ / shares</t>
        </is>
      </c>
      <c r="C22" s="5" t="n">
        <v>0</v>
      </c>
      <c r="D22" s="5" t="n">
        <v>0</v>
      </c>
    </row>
    <row r="23">
      <c r="A23" s="4" t="inlineStr">
        <is>
          <t>Granted (in dollars per share) | $ / shares</t>
        </is>
      </c>
      <c r="D23" s="12" t="n">
        <v>8.710000000000001</v>
      </c>
    </row>
    <row r="24">
      <c r="A24" s="4" t="inlineStr">
        <is>
          <t>Vested (in dollars per share) | $ / shares</t>
        </is>
      </c>
      <c r="D24" s="6" t="n">
        <v>0</v>
      </c>
    </row>
    <row r="25">
      <c r="A25" s="4" t="inlineStr">
        <is>
          <t>Forfeited/cancelled (in dollars per share) | $ / shares</t>
        </is>
      </c>
      <c r="D25" s="6" t="n">
        <v>0</v>
      </c>
    </row>
    <row r="26">
      <c r="A26" s="4" t="inlineStr">
        <is>
          <t>Ending balance (in dollars per share) | $ / shares</t>
        </is>
      </c>
      <c r="D26" s="8" t="n">
        <v>8.710000000000001</v>
      </c>
    </row>
    <row r="27">
      <c r="A27" s="4" t="inlineStr">
        <is>
          <t>Performance Based Unit</t>
        </is>
      </c>
    </row>
    <row r="28">
      <c r="A28" s="3" t="inlineStr">
        <is>
          <t>Options</t>
        </is>
      </c>
    </row>
    <row r="29">
      <c r="A29" s="4" t="inlineStr">
        <is>
          <t>Vested (in shares)</t>
        </is>
      </c>
      <c r="C29" s="6" t="n">
        <v>-900</v>
      </c>
    </row>
    <row r="30">
      <c r="A30" s="4" t="inlineStr">
        <is>
          <t>Unvested, ending balance (in shares)</t>
        </is>
      </c>
      <c r="B30" s="6" t="n">
        <v>1400</v>
      </c>
      <c r="C30" s="6" t="n">
        <v>1400</v>
      </c>
    </row>
    <row r="31">
      <c r="A31" s="4" t="inlineStr">
        <is>
          <t>Performance Based Unit | Maximum</t>
        </is>
      </c>
    </row>
    <row r="32">
      <c r="A32" s="3" t="inlineStr">
        <is>
          <t>Weighted-Average Grant Date Fair Value</t>
        </is>
      </c>
    </row>
    <row r="33">
      <c r="A33" s="4" t="inlineStr">
        <is>
          <t>Liquidation value</t>
        </is>
      </c>
      <c r="D33"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Stock Option Valuation Assumption (Details) - Stock Option</t>
        </is>
      </c>
      <c r="B1" s="2" t="inlineStr">
        <is>
          <t>12 Months Ended</t>
        </is>
      </c>
    </row>
    <row r="2">
      <c r="B2" s="2" t="inlineStr">
        <is>
          <t>Dec. 31, 2021</t>
        </is>
      </c>
    </row>
    <row r="3">
      <c r="A3" s="3" t="inlineStr">
        <is>
          <t>Share-based Compensation Arrangement by Share-based Payment Award [Line Items]</t>
        </is>
      </c>
    </row>
    <row r="4">
      <c r="A4" s="4" t="inlineStr">
        <is>
          <t>Risk-free interest rate</t>
        </is>
      </c>
      <c r="B4" s="4" t="inlineStr">
        <is>
          <t>1.60%</t>
        </is>
      </c>
    </row>
    <row r="5">
      <c r="A5" s="4" t="inlineStr">
        <is>
          <t>Expected term (years)</t>
        </is>
      </c>
      <c r="B5" s="4" t="inlineStr">
        <is>
          <t>10 years</t>
        </is>
      </c>
    </row>
    <row r="6">
      <c r="A6" s="4" t="inlineStr">
        <is>
          <t>Expected volatility</t>
        </is>
      </c>
      <c r="B6" s="4" t="inlineStr">
        <is>
          <t>37.00%</t>
        </is>
      </c>
    </row>
    <row r="7">
      <c r="A7" s="4" t="inlineStr">
        <is>
          <t>Expected dividend yield</t>
        </is>
      </c>
      <c r="B7"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s (Details) - Restricted Stock Units (RSUs)</t>
        </is>
      </c>
      <c r="B1" s="2" t="inlineStr">
        <is>
          <t>12 Months Ended</t>
        </is>
      </c>
    </row>
    <row r="2">
      <c r="B2" s="2" t="inlineStr">
        <is>
          <t>Dec. 31, 2021$ / sharesshares</t>
        </is>
      </c>
    </row>
    <row r="3">
      <c r="A3" s="3" t="inlineStr">
        <is>
          <t>Stock Appreciation Rights Activity</t>
        </is>
      </c>
    </row>
    <row r="4">
      <c r="A4" s="4" t="inlineStr">
        <is>
          <t>Outstanding December 31, 2020 (in shares) | shares</t>
        </is>
      </c>
      <c r="B4" s="6" t="n">
        <v>0</v>
      </c>
    </row>
    <row r="5">
      <c r="A5" s="4" t="inlineStr">
        <is>
          <t>Granted (in shares) | shares</t>
        </is>
      </c>
      <c r="B5" s="6" t="n">
        <v>661000</v>
      </c>
    </row>
    <row r="6">
      <c r="A6" s="4" t="inlineStr">
        <is>
          <t>Vested and converted to shares (in shares) | shares</t>
        </is>
      </c>
      <c r="B6" s="6" t="n">
        <v>0</v>
      </c>
    </row>
    <row r="7">
      <c r="A7" s="4" t="inlineStr">
        <is>
          <t>Forfeited/canceled (in shares) | shares</t>
        </is>
      </c>
      <c r="B7" s="6" t="n">
        <v>0</v>
      </c>
    </row>
    <row r="8">
      <c r="A8" s="4" t="inlineStr">
        <is>
          <t>Outstanding December 30, 2021 (in shares) | shares</t>
        </is>
      </c>
      <c r="B8" s="6" t="n">
        <v>661000</v>
      </c>
    </row>
    <row r="9">
      <c r="A9" s="3" t="inlineStr">
        <is>
          <t>Weighted-Average</t>
        </is>
      </c>
    </row>
    <row r="10">
      <c r="A10" s="4" t="inlineStr">
        <is>
          <t>Outstanding December 31, 2020 (in dollars per share) | $ / shares</t>
        </is>
      </c>
      <c r="B10" s="5" t="n">
        <v>0</v>
      </c>
    </row>
    <row r="11">
      <c r="A11" s="4" t="inlineStr">
        <is>
          <t>Granted (in dollars per share) | $ / shares</t>
        </is>
      </c>
      <c r="B11" s="12" t="n">
        <v>19.05</v>
      </c>
    </row>
    <row r="12">
      <c r="A12" s="4" t="inlineStr">
        <is>
          <t>Vested and converted to shares (in dollars per share) | $ / shares</t>
        </is>
      </c>
      <c r="B12" s="6" t="n">
        <v>0</v>
      </c>
    </row>
    <row r="13">
      <c r="A13" s="4" t="inlineStr">
        <is>
          <t>Forfeited/canceled (in dollars per share) | $ / shares</t>
        </is>
      </c>
      <c r="B13" s="6" t="n">
        <v>0</v>
      </c>
    </row>
    <row r="14">
      <c r="A14" s="4" t="inlineStr">
        <is>
          <t>Outstanding December 30, 2021 (in dollars per share) | $ / shares</t>
        </is>
      </c>
      <c r="B14" s="8" t="n">
        <v>19.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Provision for Income Taxes (Details) - USD ($) $ in Thousands</t>
        </is>
      </c>
      <c r="B1" s="2" t="inlineStr">
        <is>
          <t>3 Months Ended</t>
        </is>
      </c>
      <c r="C1" s="2" t="inlineStr">
        <is>
          <t>9 Months Ended</t>
        </is>
      </c>
      <c r="D1" s="2" t="inlineStr">
        <is>
          <t>12 Months Ended</t>
        </is>
      </c>
    </row>
    <row r="2">
      <c r="B2" s="2" t="inlineStr">
        <is>
          <t>Dec. 31, 2020</t>
        </is>
      </c>
      <c r="C2" s="2" t="inlineStr">
        <is>
          <t>Oct. 08, 2020</t>
        </is>
      </c>
      <c r="D2" s="2" t="inlineStr">
        <is>
          <t>Dec. 31, 2021</t>
        </is>
      </c>
    </row>
    <row r="3">
      <c r="A3" s="3" t="inlineStr">
        <is>
          <t>Income (Loss) from Continuing Operations before Equity Method Investments, Income Taxes, Noncontrolling Interest [Abstract]</t>
        </is>
      </c>
    </row>
    <row r="4">
      <c r="A4" s="4" t="inlineStr">
        <is>
          <t>Domestic</t>
        </is>
      </c>
      <c r="B4" s="5" t="n">
        <v>-8297</v>
      </c>
      <c r="C4" s="5" t="n">
        <v>-15807</v>
      </c>
      <c r="D4" s="5" t="n">
        <v>59741</v>
      </c>
    </row>
    <row r="5">
      <c r="A5" s="4" t="inlineStr">
        <is>
          <t>Foreign</t>
        </is>
      </c>
      <c r="B5" s="6" t="n">
        <v>0</v>
      </c>
      <c r="C5" s="6" t="n">
        <v>0</v>
      </c>
      <c r="D5" s="6" t="n">
        <v>-1221</v>
      </c>
    </row>
    <row r="6">
      <c r="A6" s="4" t="inlineStr">
        <is>
          <t>Income (loss) before income taxes</t>
        </is>
      </c>
      <c r="B6" s="6" t="n">
        <v>-8297</v>
      </c>
      <c r="C6" s="6" t="n">
        <v>-15807</v>
      </c>
      <c r="D6" s="6" t="n">
        <v>58520</v>
      </c>
    </row>
    <row r="7">
      <c r="A7" s="3" t="inlineStr">
        <is>
          <t>Current income tax expense:</t>
        </is>
      </c>
    </row>
    <row r="8">
      <c r="A8" s="4" t="inlineStr">
        <is>
          <t>Federal</t>
        </is>
      </c>
      <c r="B8" s="6" t="n">
        <v>0</v>
      </c>
      <c r="C8" s="6" t="n">
        <v>0</v>
      </c>
      <c r="D8" s="6" t="n">
        <v>4208</v>
      </c>
    </row>
    <row r="9">
      <c r="A9" s="4" t="inlineStr">
        <is>
          <t>State</t>
        </is>
      </c>
      <c r="B9" s="6" t="n">
        <v>21</v>
      </c>
      <c r="C9" s="6" t="n">
        <v>78</v>
      </c>
      <c r="D9" s="6" t="n">
        <v>956</v>
      </c>
    </row>
    <row r="10">
      <c r="A10" s="4" t="inlineStr">
        <is>
          <t>Foreign</t>
        </is>
      </c>
      <c r="B10" s="6" t="n">
        <v>0</v>
      </c>
      <c r="C10" s="6" t="n">
        <v>0</v>
      </c>
      <c r="D10" s="6" t="n">
        <v>0</v>
      </c>
    </row>
    <row r="11">
      <c r="A11" s="4" t="inlineStr">
        <is>
          <t>Total current income tax expense</t>
        </is>
      </c>
      <c r="B11" s="6" t="n">
        <v>21</v>
      </c>
      <c r="C11" s="6" t="n">
        <v>78</v>
      </c>
      <c r="D11" s="6" t="n">
        <v>5164</v>
      </c>
    </row>
    <row r="12">
      <c r="A12" s="3" t="inlineStr">
        <is>
          <t>Deferred income tax benefit:</t>
        </is>
      </c>
    </row>
    <row r="13">
      <c r="A13" s="4" t="inlineStr">
        <is>
          <t>Federal</t>
        </is>
      </c>
      <c r="B13" s="6" t="n">
        <v>0</v>
      </c>
      <c r="C13" s="6" t="n">
        <v>0</v>
      </c>
      <c r="D13" s="6" t="n">
        <v>-2887</v>
      </c>
    </row>
    <row r="14">
      <c r="A14" s="4" t="inlineStr">
        <is>
          <t>State</t>
        </is>
      </c>
      <c r="B14" s="6" t="n">
        <v>0</v>
      </c>
      <c r="C14" s="6" t="n">
        <v>0</v>
      </c>
      <c r="D14" s="6" t="n">
        <v>-252</v>
      </c>
    </row>
    <row r="15">
      <c r="A15" s="4" t="inlineStr">
        <is>
          <t>Foreign</t>
        </is>
      </c>
      <c r="B15" s="6" t="n">
        <v>0</v>
      </c>
      <c r="C15" s="6" t="n">
        <v>0</v>
      </c>
      <c r="D15" s="6" t="n">
        <v>0</v>
      </c>
    </row>
    <row r="16">
      <c r="A16" s="4" t="inlineStr">
        <is>
          <t>Total deferred income tax benefit</t>
        </is>
      </c>
      <c r="B16" s="6" t="n">
        <v>0</v>
      </c>
      <c r="C16" s="6" t="n">
        <v>0</v>
      </c>
      <c r="D16" s="6" t="n">
        <v>-3139</v>
      </c>
    </row>
    <row r="17">
      <c r="A17" s="4" t="inlineStr">
        <is>
          <t>Total income tax expense</t>
        </is>
      </c>
      <c r="B17" s="5" t="n">
        <v>21</v>
      </c>
      <c r="C17" s="5" t="n">
        <v>78</v>
      </c>
      <c r="D17" s="5" t="n">
        <v>2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Effective Income Tax Rate Reconciliation (Details) - USD ($) $ in Thousands</t>
        </is>
      </c>
      <c r="B1" s="2" t="inlineStr">
        <is>
          <t>3 Months Ended</t>
        </is>
      </c>
      <c r="C1" s="2" t="inlineStr">
        <is>
          <t>9 Months Ended</t>
        </is>
      </c>
      <c r="D1" s="2" t="inlineStr">
        <is>
          <t>12 Months Ended</t>
        </is>
      </c>
    </row>
    <row r="2">
      <c r="B2" s="2" t="inlineStr">
        <is>
          <t>Dec. 31, 2020</t>
        </is>
      </c>
      <c r="C2" s="2" t="inlineStr">
        <is>
          <t>Oct. 08, 2020</t>
        </is>
      </c>
      <c r="D2" s="2" t="inlineStr">
        <is>
          <t>Dec. 31, 2021</t>
        </is>
      </c>
    </row>
    <row r="3">
      <c r="A3" s="3" t="inlineStr">
        <is>
          <t>Effective Income Tax Rate Reconciliation, Percent [Abstract]</t>
        </is>
      </c>
    </row>
    <row r="4">
      <c r="A4" s="4" t="inlineStr">
        <is>
          <t>Income tax provision (benefit) at the federal statutory rate of 21%</t>
        </is>
      </c>
      <c r="B4" s="4" t="inlineStr">
        <is>
          <t>21.00%</t>
        </is>
      </c>
      <c r="C4" s="4" t="inlineStr">
        <is>
          <t>21.00%</t>
        </is>
      </c>
      <c r="D4" s="4" t="inlineStr">
        <is>
          <t>21.00%</t>
        </is>
      </c>
    </row>
    <row r="5">
      <c r="A5" s="4" t="inlineStr">
        <is>
          <t>Permanent differences, net</t>
        </is>
      </c>
      <c r="B5" s="4" t="inlineStr">
        <is>
          <t>0.00%</t>
        </is>
      </c>
      <c r="C5" s="4" t="inlineStr">
        <is>
          <t>0.00%</t>
        </is>
      </c>
      <c r="D5" s="4" t="inlineStr">
        <is>
          <t>0.34%</t>
        </is>
      </c>
    </row>
    <row r="6">
      <c r="A6" s="4" t="inlineStr">
        <is>
          <t>State income tax (benefit), net of federal benefit</t>
        </is>
      </c>
      <c r="B6" s="4" t="inlineStr">
        <is>
          <t>(0.25%)</t>
        </is>
      </c>
      <c r="C6" s="4" t="inlineStr">
        <is>
          <t>(0.49%)</t>
        </is>
      </c>
      <c r="D6" s="4" t="inlineStr">
        <is>
          <t>0.75%</t>
        </is>
      </c>
    </row>
    <row r="7">
      <c r="A7" s="4" t="inlineStr">
        <is>
          <t>Foreign tax rate differential</t>
        </is>
      </c>
      <c r="B7" s="4" t="inlineStr">
        <is>
          <t>0.00%</t>
        </is>
      </c>
      <c r="C7" s="4" t="inlineStr">
        <is>
          <t>0.00%</t>
        </is>
      </c>
      <c r="D7" s="4" t="inlineStr">
        <is>
          <t>(0.10%)</t>
        </is>
      </c>
    </row>
    <row r="8">
      <c r="A8" s="4" t="inlineStr">
        <is>
          <t>Income earned prior to Reorganization Transactions and attributable to noncontrolling interests</t>
        </is>
      </c>
      <c r="B8" s="4" t="inlineStr">
        <is>
          <t>(21.00%)</t>
        </is>
      </c>
      <c r="C8" s="4" t="inlineStr">
        <is>
          <t>(21.00%)</t>
        </is>
      </c>
      <c r="D8" s="4" t="inlineStr">
        <is>
          <t>(19.00%)</t>
        </is>
      </c>
    </row>
    <row r="9">
      <c r="A9" s="4" t="inlineStr">
        <is>
          <t>Change in valuation allowance</t>
        </is>
      </c>
      <c r="B9" s="4" t="inlineStr">
        <is>
          <t>0.00%</t>
        </is>
      </c>
      <c r="C9" s="4" t="inlineStr">
        <is>
          <t>0.00%</t>
        </is>
      </c>
      <c r="D9" s="4" t="inlineStr">
        <is>
          <t>0.54%</t>
        </is>
      </c>
    </row>
    <row r="10">
      <c r="A10" s="4" t="inlineStr">
        <is>
          <t>Other adjustments</t>
        </is>
      </c>
      <c r="B10" s="4" t="inlineStr">
        <is>
          <t>0.00%</t>
        </is>
      </c>
      <c r="C10" s="4" t="inlineStr">
        <is>
          <t>0.00%</t>
        </is>
      </c>
      <c r="D10" s="4" t="inlineStr">
        <is>
          <t>(0.09%)</t>
        </is>
      </c>
    </row>
    <row r="11">
      <c r="A11" s="4" t="inlineStr">
        <is>
          <t>Total income tax expense (benefit)</t>
        </is>
      </c>
      <c r="B11" s="4" t="inlineStr">
        <is>
          <t>(0.25%)</t>
        </is>
      </c>
      <c r="C11" s="4" t="inlineStr">
        <is>
          <t>(0.49%)</t>
        </is>
      </c>
      <c r="D11" s="4" t="inlineStr">
        <is>
          <t>3.44%</t>
        </is>
      </c>
    </row>
    <row r="12">
      <c r="A12" s="3" t="inlineStr">
        <is>
          <t>Effective Income Tax Rate Reconciliation, Amount [Abstract]</t>
        </is>
      </c>
    </row>
    <row r="13">
      <c r="A13" s="4" t="inlineStr">
        <is>
          <t>Income tax provision (benefit) at the federal statutory rate of 21%</t>
        </is>
      </c>
      <c r="B13" s="5" t="n">
        <v>-1742</v>
      </c>
      <c r="C13" s="5" t="n">
        <v>-3319</v>
      </c>
      <c r="D13" s="5" t="n">
        <v>12289</v>
      </c>
    </row>
    <row r="14">
      <c r="A14" s="4" t="inlineStr">
        <is>
          <t>Permanent differences, net</t>
        </is>
      </c>
      <c r="B14" s="6" t="n">
        <v>0</v>
      </c>
      <c r="C14" s="6" t="n">
        <v>0</v>
      </c>
      <c r="D14" s="6" t="n">
        <v>201</v>
      </c>
    </row>
    <row r="15">
      <c r="A15" s="4" t="inlineStr">
        <is>
          <t>State income tax (benefit), net of federal benefit</t>
        </is>
      </c>
      <c r="B15" s="6" t="n">
        <v>21</v>
      </c>
      <c r="C15" s="6" t="n">
        <v>78</v>
      </c>
      <c r="D15" s="6" t="n">
        <v>442</v>
      </c>
    </row>
    <row r="16">
      <c r="A16" s="4" t="inlineStr">
        <is>
          <t>Foreign tax rate differential</t>
        </is>
      </c>
      <c r="B16" s="6" t="n">
        <v>0</v>
      </c>
      <c r="C16" s="6" t="n">
        <v>0</v>
      </c>
      <c r="D16" s="6" t="n">
        <v>-59</v>
      </c>
    </row>
    <row r="17">
      <c r="A17" s="4" t="inlineStr">
        <is>
          <t>Income earned prior to Reorganization Transactions and attributable to noncontrolling interests</t>
        </is>
      </c>
      <c r="B17" s="6" t="n">
        <v>1742</v>
      </c>
      <c r="C17" s="6" t="n">
        <v>3319</v>
      </c>
      <c r="D17" s="6" t="n">
        <v>-11117</v>
      </c>
    </row>
    <row r="18">
      <c r="A18" s="4" t="inlineStr">
        <is>
          <t>Change in valuation allowance</t>
        </is>
      </c>
      <c r="B18" s="6" t="n">
        <v>0</v>
      </c>
      <c r="C18" s="6" t="n">
        <v>0</v>
      </c>
      <c r="D18" s="6" t="n">
        <v>315</v>
      </c>
    </row>
    <row r="19">
      <c r="A19" s="4" t="inlineStr">
        <is>
          <t>Other adjustments</t>
        </is>
      </c>
      <c r="B19" s="6" t="n">
        <v>0</v>
      </c>
      <c r="C19" s="6" t="n">
        <v>0</v>
      </c>
      <c r="D19" s="6" t="n">
        <v>-46</v>
      </c>
    </row>
    <row r="20">
      <c r="A20" s="4" t="inlineStr">
        <is>
          <t>Total income tax expense</t>
        </is>
      </c>
      <c r="B20" s="5" t="n">
        <v>21</v>
      </c>
      <c r="C20" s="5" t="n">
        <v>78</v>
      </c>
      <c r="D20" s="5" t="n">
        <v>20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t>
        </is>
      </c>
      <c r="B1" s="2" t="inlineStr">
        <is>
          <t>Oct. 28, 2021</t>
        </is>
      </c>
      <c r="C1" s="2" t="inlineStr">
        <is>
          <t>Dec. 31, 2020</t>
        </is>
      </c>
      <c r="D1" s="2" t="inlineStr">
        <is>
          <t>Oct. 08, 2020</t>
        </is>
      </c>
      <c r="E1" s="2" t="inlineStr">
        <is>
          <t>Dec. 31, 2021</t>
        </is>
      </c>
      <c r="F1" s="2" t="inlineStr">
        <is>
          <t>Oct. 27, 2021</t>
        </is>
      </c>
    </row>
    <row r="2">
      <c r="A2" s="3" t="inlineStr">
        <is>
          <t>Income Tax Contingency [Line Items]</t>
        </is>
      </c>
    </row>
    <row r="3">
      <c r="A3" s="4" t="inlineStr">
        <is>
          <t>Effective income tax rate reconciliation, percent</t>
        </is>
      </c>
      <c r="C3" s="4" t="inlineStr">
        <is>
          <t>(0.25%)</t>
        </is>
      </c>
      <c r="D3" s="4" t="inlineStr">
        <is>
          <t>(0.49%)</t>
        </is>
      </c>
      <c r="E3" s="4" t="inlineStr">
        <is>
          <t>3.44%</t>
        </is>
      </c>
    </row>
    <row r="4">
      <c r="A4" s="4" t="inlineStr">
        <is>
          <t>Operating loss carryforwards, not subject to expiration</t>
        </is>
      </c>
      <c r="E4" s="5" t="n">
        <v>2000000</v>
      </c>
    </row>
    <row r="5">
      <c r="A5" s="4" t="inlineStr">
        <is>
          <t>Shares acquired (in shares)</t>
        </is>
      </c>
      <c r="B5" s="6" t="n">
        <v>48558927</v>
      </c>
    </row>
    <row r="6">
      <c r="A6" s="4" t="inlineStr">
        <is>
          <t>Total deferred tax liabilities</t>
        </is>
      </c>
      <c r="B6" s="5" t="n">
        <v>49800000</v>
      </c>
      <c r="E6" s="6" t="n">
        <v>93741000</v>
      </c>
    </row>
    <row r="7">
      <c r="A7" s="4" t="inlineStr">
        <is>
          <t>Total deferred tax assets</t>
        </is>
      </c>
      <c r="B7" s="5" t="n">
        <v>26200000</v>
      </c>
      <c r="E7" s="6" t="n">
        <v>29001000</v>
      </c>
    </row>
    <row r="8">
      <c r="A8" s="4" t="inlineStr">
        <is>
          <t>Valuation allowance</t>
        </is>
      </c>
      <c r="C8" s="5" t="n">
        <v>0</v>
      </c>
      <c r="E8" s="6" t="n">
        <v>26504000</v>
      </c>
    </row>
    <row r="9">
      <c r="A9" s="4" t="inlineStr">
        <is>
          <t>Net change in valuation allowance</t>
        </is>
      </c>
      <c r="E9" s="6" t="n">
        <v>26500000</v>
      </c>
    </row>
    <row r="10">
      <c r="A10" s="4" t="inlineStr">
        <is>
          <t>GILTI inclusion</t>
        </is>
      </c>
      <c r="E10" s="6" t="n">
        <v>0</v>
      </c>
    </row>
    <row r="11">
      <c r="A11" s="4" t="inlineStr">
        <is>
          <t>Undistributed foreign earnings intended to be repatriated</t>
        </is>
      </c>
      <c r="E11" s="6" t="n">
        <v>0</v>
      </c>
    </row>
    <row r="12">
      <c r="A12" s="4" t="inlineStr">
        <is>
          <t>Payments to members of holdings</t>
        </is>
      </c>
      <c r="C12" s="5" t="n">
        <v>0</v>
      </c>
      <c r="D12" s="5" t="n">
        <v>0</v>
      </c>
      <c r="E12" s="6" t="n">
        <v>2256000</v>
      </c>
    </row>
    <row r="13">
      <c r="A13" s="4" t="inlineStr">
        <is>
          <t>Tax Receivable Agreement</t>
        </is>
      </c>
    </row>
    <row r="14">
      <c r="A14" s="3" t="inlineStr">
        <is>
          <t>Income Tax Contingency [Line Items]</t>
        </is>
      </c>
    </row>
    <row r="15">
      <c r="A15" s="4" t="inlineStr">
        <is>
          <t>Noncontrolling interest holders tax benefit percentage</t>
        </is>
      </c>
      <c r="F15" s="4" t="inlineStr">
        <is>
          <t>85.00%</t>
        </is>
      </c>
    </row>
    <row r="16">
      <c r="A16" s="4" t="inlineStr">
        <is>
          <t>Remaining noncontrolling interest holders tax benefit percentage</t>
        </is>
      </c>
      <c r="F16" s="4" t="inlineStr">
        <is>
          <t>15.00%</t>
        </is>
      </c>
    </row>
    <row r="17">
      <c r="A17" s="4" t="inlineStr">
        <is>
          <t>Redemption of LLC interest</t>
        </is>
      </c>
      <c r="E17" s="6" t="n">
        <v>0</v>
      </c>
    </row>
    <row r="18">
      <c r="A18" s="4" t="inlineStr">
        <is>
          <t>Payments to members of holdings</t>
        </is>
      </c>
      <c r="E18" s="6" t="n">
        <v>0</v>
      </c>
    </row>
    <row r="19">
      <c r="A19" s="4" t="inlineStr">
        <is>
          <t>Related party debt repaid</t>
        </is>
      </c>
      <c r="E19" s="6" t="n">
        <v>0</v>
      </c>
    </row>
    <row r="20">
      <c r="A20" s="4" t="inlineStr">
        <is>
          <t>Federal</t>
        </is>
      </c>
    </row>
    <row r="21">
      <c r="A21" s="3" t="inlineStr">
        <is>
          <t>Income Tax Contingency [Line Items]</t>
        </is>
      </c>
    </row>
    <row r="22">
      <c r="A22" s="4" t="inlineStr">
        <is>
          <t>Operating loss carryforwards</t>
        </is>
      </c>
      <c r="E22" s="6" t="n">
        <v>5200000</v>
      </c>
    </row>
    <row r="23">
      <c r="A23" s="4" t="inlineStr">
        <is>
          <t>Operating loss carryforwards, not subject to expiration</t>
        </is>
      </c>
      <c r="E23" s="6" t="n">
        <v>3200000</v>
      </c>
    </row>
    <row r="24">
      <c r="A24" s="4" t="inlineStr">
        <is>
          <t>State</t>
        </is>
      </c>
    </row>
    <row r="25">
      <c r="A25" s="3" t="inlineStr">
        <is>
          <t>Income Tax Contingency [Line Items]</t>
        </is>
      </c>
    </row>
    <row r="26">
      <c r="A26" s="4" t="inlineStr">
        <is>
          <t>Operating loss carryforwards</t>
        </is>
      </c>
      <c r="E26" s="6" t="n">
        <v>6800000</v>
      </c>
    </row>
    <row r="27">
      <c r="A27" s="4" t="inlineStr">
        <is>
          <t>Operating loss carryforwards, not subject to expiration</t>
        </is>
      </c>
      <c r="E27" s="6" t="n">
        <v>100000</v>
      </c>
    </row>
    <row r="28">
      <c r="A28" s="4" t="inlineStr">
        <is>
          <t>Foreign</t>
        </is>
      </c>
    </row>
    <row r="29">
      <c r="A29" s="3" t="inlineStr">
        <is>
          <t>Income Tax Contingency [Line Items]</t>
        </is>
      </c>
    </row>
    <row r="30">
      <c r="A30" s="4" t="inlineStr">
        <is>
          <t>Operating loss carryforwards</t>
        </is>
      </c>
      <c r="E30" s="5" t="n">
        <v>1200000</v>
      </c>
    </row>
    <row r="31">
      <c r="A31" s="4" t="inlineStr">
        <is>
          <t>Class A Common Stock | IPO</t>
        </is>
      </c>
    </row>
    <row r="32">
      <c r="A32" s="3" t="inlineStr">
        <is>
          <t>Income Tax Contingency [Line Items]</t>
        </is>
      </c>
    </row>
    <row r="33">
      <c r="A33" s="4" t="inlineStr">
        <is>
          <t>Shares issued (in shares)</t>
        </is>
      </c>
      <c r="B33" s="6" t="n">
        <v>148387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60"/>
  <sheetViews>
    <sheetView workbookViewId="0">
      <selection activeCell="A1" sqref="A1"/>
    </sheetView>
  </sheetViews>
  <sheetFormatPr baseColWidth="8" defaultRowHeight="15"/>
  <cols>
    <col width="80" customWidth="1" min="1" max="1"/>
    <col width="13" customWidth="1" min="2" max="2"/>
    <col width="20" customWidth="1" min="3" max="3"/>
    <col width="55" customWidth="1" min="4" max="4"/>
    <col width="40" customWidth="1" min="5" max="5"/>
    <col width="59" customWidth="1" min="6" max="6"/>
    <col width="80" customWidth="1" min="7" max="7"/>
    <col width="39" customWidth="1" min="8" max="8"/>
    <col width="58" customWidth="1" min="9" max="9"/>
    <col width="27" customWidth="1" min="10" max="10"/>
    <col width="46" customWidth="1" min="11" max="11"/>
    <col width="25" customWidth="1" min="12" max="12"/>
    <col width="44" customWidth="1" min="13" max="13"/>
    <col width="79" customWidth="1" min="14" max="14"/>
    <col width="33" customWidth="1" min="15" max="15"/>
    <col width="52" customWidth="1" min="16" max="16"/>
    <col width="33" customWidth="1" min="17" max="17"/>
    <col width="52" customWidth="1" min="18" max="18"/>
    <col width="80" customWidth="1" min="19" max="19"/>
    <col width="14" customWidth="1" min="20" max="20"/>
    <col width="26" customWidth="1" min="21" max="21"/>
    <col width="45" customWidth="1" min="22" max="22"/>
    <col width="80" customWidth="1" min="23" max="23"/>
    <col width="14" customWidth="1" min="24" max="24"/>
    <col width="26" customWidth="1" min="25" max="25"/>
    <col width="45" customWidth="1" min="26" max="26"/>
    <col width="80" customWidth="1" min="27" max="27"/>
    <col width="28" customWidth="1" min="28" max="28"/>
    <col width="47" customWidth="1" min="29" max="29"/>
    <col width="80" customWidth="1" min="30" max="30"/>
    <col width="22" customWidth="1" min="31" max="31"/>
    <col width="22" customWidth="1" min="32" max="32"/>
  </cols>
  <sheetData>
    <row r="1">
      <c r="A1" s="1" t="inlineStr">
        <is>
          <t>Consolidated Statements of Shareholders’ and Members’ Equity - USD ($) $ in Thousands</t>
        </is>
      </c>
      <c r="B1" s="2" t="inlineStr">
        <is>
          <t>Total</t>
        </is>
      </c>
      <c r="C1" s="2" t="inlineStr">
        <is>
          <t>Previously Reported</t>
        </is>
      </c>
      <c r="D1" s="2" t="inlineStr">
        <is>
          <t>Revision of Prior Period, Reclassification, Adjustment</t>
        </is>
      </c>
      <c r="E1" s="2" t="inlineStr">
        <is>
          <t>Retained Earnings (Accumulated Deficit)</t>
        </is>
      </c>
      <c r="F1" s="2" t="inlineStr">
        <is>
          <t>Retained Earnings (Accumulated Deficit)Previously Reported</t>
        </is>
      </c>
      <c r="G1" s="2" t="inlineStr">
        <is>
          <t>Retained Earnings (Accumulated Deficit)Revision of Prior Period, Reclassification, Adjustment</t>
        </is>
      </c>
      <c r="H1" s="2" t="inlineStr">
        <is>
          <t>Accumulated Other Comprehensive Income</t>
        </is>
      </c>
      <c r="I1" s="2" t="inlineStr">
        <is>
          <t>Accumulated Other Comprehensive IncomePreviously Reported</t>
        </is>
      </c>
      <c r="J1" s="2" t="inlineStr">
        <is>
          <t>Additional Paid-in Capital</t>
        </is>
      </c>
      <c r="K1" s="2" t="inlineStr">
        <is>
          <t>Additional Paid-in CapitalPreviously Reported</t>
        </is>
      </c>
      <c r="L1" s="2" t="inlineStr">
        <is>
          <t>Non-controlling Interest</t>
        </is>
      </c>
      <c r="M1" s="2" t="inlineStr">
        <is>
          <t>Non-controlling InterestPreviously Reported</t>
        </is>
      </c>
      <c r="N1" s="2" t="inlineStr">
        <is>
          <t>Non-controlling InterestRevision of Prior Period, Reclassification, Adjustment</t>
        </is>
      </c>
      <c r="O1" s="2" t="inlineStr">
        <is>
          <t>Class A Common StockMember Units</t>
        </is>
      </c>
      <c r="P1" s="2" t="inlineStr">
        <is>
          <t>Class A Common StockMember UnitsPreviously Reported</t>
        </is>
      </c>
      <c r="Q1" s="2" t="inlineStr">
        <is>
          <t>Class B Common StockMember Units</t>
        </is>
      </c>
      <c r="R1" s="2" t="inlineStr">
        <is>
          <t>Class B Common StockMember UnitsPreviously Reported</t>
        </is>
      </c>
      <c r="S1" s="2" t="inlineStr">
        <is>
          <t>Class B Common StockMember UnitsRevision of Prior Period, Reclassification, Adjustment</t>
        </is>
      </c>
      <c r="T1" s="2" t="inlineStr">
        <is>
          <t>Class A Units</t>
        </is>
      </c>
      <c r="U1" s="2" t="inlineStr">
        <is>
          <t>Class A UnitsMember Units</t>
        </is>
      </c>
      <c r="V1" s="2" t="inlineStr">
        <is>
          <t>Class A UnitsMember UnitsPreviously Reported</t>
        </is>
      </c>
      <c r="W1" s="2" t="inlineStr">
        <is>
          <t>Class A UnitsMember UnitsRevision of Prior Period, Reclassification, Adjustment</t>
        </is>
      </c>
      <c r="X1" s="2" t="inlineStr">
        <is>
          <t>Class B Units</t>
        </is>
      </c>
      <c r="Y1" s="2" t="inlineStr">
        <is>
          <t>Class B UnitsMember Units</t>
        </is>
      </c>
      <c r="Z1" s="2" t="inlineStr">
        <is>
          <t>Class B UnitsMember UnitsPreviously Reported</t>
        </is>
      </c>
      <c r="AA1" s="2" t="inlineStr">
        <is>
          <t>Class B UnitsMember UnitsRevision of Prior Period, Reclassification, Adjustment</t>
        </is>
      </c>
      <c r="AB1" s="2" t="inlineStr">
        <is>
          <t>Incentive UnitsMember Units</t>
        </is>
      </c>
      <c r="AC1" s="2" t="inlineStr">
        <is>
          <t>Incentive UnitsMember UnitsPreviously Reported</t>
        </is>
      </c>
      <c r="AD1" s="2" t="inlineStr">
        <is>
          <t>Incentive UnitsMember UnitsRevision of Prior Period, Reclassification, Adjustment</t>
        </is>
      </c>
      <c r="AE1" s="2" t="inlineStr">
        <is>
          <t>Class A-1Member Units</t>
        </is>
      </c>
      <c r="AF1" s="2" t="inlineStr">
        <is>
          <t>Class A-2Member Units</t>
        </is>
      </c>
    </row>
    <row r="2">
      <c r="A2" s="4" t="inlineStr">
        <is>
          <t>Beginning balance (in shares) at Dec. 31, 2019</t>
        </is>
      </c>
      <c r="AE2" s="6" t="n">
        <v>76131000</v>
      </c>
      <c r="AF2" s="6" t="n">
        <v>1975000</v>
      </c>
    </row>
    <row r="3">
      <c r="A3" s="4" t="inlineStr">
        <is>
          <t>Beginning balance at Dec. 31, 2019</t>
        </is>
      </c>
      <c r="B3" s="5" t="n">
        <v>74155</v>
      </c>
      <c r="E3" s="5" t="n">
        <v>-5022</v>
      </c>
      <c r="AE3" s="5" t="n">
        <v>77244</v>
      </c>
      <c r="AF3" s="5" t="n">
        <v>1933</v>
      </c>
    </row>
    <row r="4">
      <c r="A4" s="3" t="inlineStr">
        <is>
          <t>Increase (Decrease) in Stockholders' Equity [Roll Forward]</t>
        </is>
      </c>
    </row>
    <row r="5">
      <c r="A5" s="4" t="inlineStr">
        <is>
          <t>Rollover contribution (in shares)</t>
        </is>
      </c>
      <c r="AF5" s="6" t="n">
        <v>700000</v>
      </c>
    </row>
    <row r="6">
      <c r="A6" s="4" t="inlineStr">
        <is>
          <t>Rollover contribution</t>
        </is>
      </c>
      <c r="B6" s="6" t="n">
        <v>700</v>
      </c>
      <c r="AF6" s="5" t="n">
        <v>700</v>
      </c>
    </row>
    <row r="7">
      <c r="A7" s="4" t="inlineStr">
        <is>
          <t>Member tax distributions</t>
        </is>
      </c>
      <c r="B7" s="6" t="n">
        <v>-3825</v>
      </c>
      <c r="AE7" s="5" t="n">
        <v>-3672</v>
      </c>
      <c r="AF7" s="5" t="n">
        <v>-153</v>
      </c>
    </row>
    <row r="8">
      <c r="A8" s="4" t="inlineStr">
        <is>
          <t>Net income</t>
        </is>
      </c>
      <c r="B8" s="6" t="n">
        <v>-15885</v>
      </c>
    </row>
    <row r="9">
      <c r="A9" s="4" t="inlineStr">
        <is>
          <t>Less: net income (loss) attributable to non-controlling interests</t>
        </is>
      </c>
      <c r="B9" s="6" t="n">
        <v>-15885</v>
      </c>
      <c r="E9" s="6" t="n">
        <v>-15885</v>
      </c>
    </row>
    <row r="10">
      <c r="A10" s="4" t="inlineStr">
        <is>
          <t>Ending balance (in shares) at Oct. 08, 2020</t>
        </is>
      </c>
      <c r="AE10" s="6" t="n">
        <v>76131000</v>
      </c>
      <c r="AF10" s="6" t="n">
        <v>2675000</v>
      </c>
    </row>
    <row r="11">
      <c r="A11" s="4" t="inlineStr">
        <is>
          <t>Ending balance at Oct. 08, 2020</t>
        </is>
      </c>
      <c r="B11" s="6" t="n">
        <v>55145</v>
      </c>
      <c r="E11" s="6" t="n">
        <v>-20907</v>
      </c>
      <c r="AE11" s="5" t="n">
        <v>73572</v>
      </c>
      <c r="AF11" s="5" t="n">
        <v>2480</v>
      </c>
    </row>
    <row r="12">
      <c r="A12" s="3" t="inlineStr">
        <is>
          <t>Increase (Decrease) in Stockholders' Equity [Roll Forward]</t>
        </is>
      </c>
    </row>
    <row r="13">
      <c r="A13" s="4" t="inlineStr">
        <is>
          <t>Issuance of units (in shares)</t>
        </is>
      </c>
      <c r="T13" s="6" t="n">
        <v>250000000</v>
      </c>
      <c r="X13" s="6" t="n">
        <v>175000000</v>
      </c>
    </row>
    <row r="14">
      <c r="A14" s="4" t="inlineStr">
        <is>
          <t>Issuance of units</t>
        </is>
      </c>
      <c r="T14" s="5" t="n">
        <v>250000</v>
      </c>
      <c r="X14" s="5" t="n">
        <v>103109</v>
      </c>
    </row>
    <row r="15">
      <c r="A15" s="4" t="inlineStr">
        <is>
          <t>Member tax distributions</t>
        </is>
      </c>
      <c r="B15" s="6" t="n">
        <v>-12691</v>
      </c>
      <c r="AE15" s="5" t="n">
        <v>-12691</v>
      </c>
      <c r="AF15" s="5" t="n">
        <v>0</v>
      </c>
    </row>
    <row r="16">
      <c r="A16" s="4" t="inlineStr">
        <is>
          <t>Net income</t>
        </is>
      </c>
      <c r="B16" s="6" t="n">
        <v>-8318</v>
      </c>
    </row>
    <row r="17">
      <c r="A17" s="4" t="inlineStr">
        <is>
          <t>Less: net income (loss) attributable to non-controlling interests</t>
        </is>
      </c>
      <c r="B17" s="6" t="n">
        <v>-8318</v>
      </c>
      <c r="E17" s="6" t="n">
        <v>-8318</v>
      </c>
    </row>
    <row r="18">
      <c r="A18" s="4" t="inlineStr">
        <is>
          <t>Ending balance (in shares) at Dec. 31, 2020</t>
        </is>
      </c>
      <c r="P18" s="6" t="n">
        <v>0</v>
      </c>
      <c r="R18" s="6" t="n">
        <v>0</v>
      </c>
      <c r="V18" s="6" t="n">
        <v>250000000</v>
      </c>
      <c r="Z18" s="6" t="n">
        <v>175000000</v>
      </c>
    </row>
    <row r="19">
      <c r="A19" s="4" t="inlineStr">
        <is>
          <t>Ending balance (in shares) at Dec. 31, 2020</t>
        </is>
      </c>
      <c r="AE19" s="6" t="n">
        <v>250000000</v>
      </c>
      <c r="AF19" s="6" t="n">
        <v>175000000</v>
      </c>
    </row>
    <row r="20">
      <c r="A20" s="4" t="inlineStr">
        <is>
          <t>Ending balance at Dec. 31, 2020</t>
        </is>
      </c>
      <c r="C20" s="5" t="n">
        <v>332100</v>
      </c>
      <c r="F20" s="5" t="n">
        <v>-8318</v>
      </c>
      <c r="I20" s="5" t="n">
        <v>0</v>
      </c>
      <c r="K20" s="5" t="n">
        <v>0</v>
      </c>
      <c r="M20" s="5" t="n">
        <v>0</v>
      </c>
      <c r="P20" s="5" t="n">
        <v>0</v>
      </c>
      <c r="R20" s="5" t="n">
        <v>0</v>
      </c>
      <c r="V20" s="5" t="n">
        <v>237309</v>
      </c>
      <c r="Z20" s="5" t="n">
        <v>103109</v>
      </c>
      <c r="AC20" s="5" t="n">
        <v>0</v>
      </c>
    </row>
    <row r="21">
      <c r="A21" s="4" t="inlineStr">
        <is>
          <t>Ending balance at Dec. 31, 2020</t>
        </is>
      </c>
      <c r="B21" s="6" t="n">
        <v>332100</v>
      </c>
      <c r="E21" s="6" t="n">
        <v>-8318</v>
      </c>
      <c r="AE21" s="5" t="n">
        <v>237309</v>
      </c>
      <c r="AF21" s="5" t="n">
        <v>103109</v>
      </c>
    </row>
    <row r="22">
      <c r="A22" s="3" t="inlineStr">
        <is>
          <t>Increase (Decrease) in Stockholders' Equity [Roll Forward]</t>
        </is>
      </c>
    </row>
    <row r="23">
      <c r="A23" s="4" t="inlineStr">
        <is>
          <t>Member tax distributions</t>
        </is>
      </c>
      <c r="D23" s="5" t="n">
        <v>-33163</v>
      </c>
      <c r="W23" s="5" t="n">
        <v>-31503</v>
      </c>
      <c r="AA23" s="5" t="n">
        <v>-1660</v>
      </c>
    </row>
    <row r="24">
      <c r="A24" s="4" t="inlineStr">
        <is>
          <t>Contributions (in shares)</t>
        </is>
      </c>
      <c r="AA24" s="6" t="n">
        <v>60000</v>
      </c>
    </row>
    <row r="25">
      <c r="A25" s="4" t="inlineStr">
        <is>
          <t>Contributions</t>
        </is>
      </c>
      <c r="D25" s="6" t="n">
        <v>250</v>
      </c>
      <c r="AA25" s="5" t="n">
        <v>250</v>
      </c>
    </row>
    <row r="26">
      <c r="A26" s="4" t="inlineStr">
        <is>
          <t>Noncontrolling interest in Oru</t>
        </is>
      </c>
      <c r="D26" s="6" t="n">
        <v>15320</v>
      </c>
      <c r="N26" s="5" t="n">
        <v>15320</v>
      </c>
    </row>
    <row r="27">
      <c r="A27" s="4" t="inlineStr">
        <is>
          <t>Issuance of Class B units for acquisitions (in shares)</t>
        </is>
      </c>
      <c r="AA27" s="6" t="n">
        <v>10996000</v>
      </c>
    </row>
    <row r="28">
      <c r="A28" s="4" t="inlineStr">
        <is>
          <t>Issuance of Class B units for acquisitions</t>
        </is>
      </c>
      <c r="D28" s="6" t="n">
        <v>45569</v>
      </c>
      <c r="AA28" s="5" t="n">
        <v>45569</v>
      </c>
    </row>
    <row r="29">
      <c r="A29" s="4" t="inlineStr">
        <is>
          <t>Purchase of remaining interest in Oru (in shares)</t>
        </is>
      </c>
      <c r="AA29" s="6" t="n">
        <v>9265000</v>
      </c>
    </row>
    <row r="30">
      <c r="A30" s="4" t="inlineStr">
        <is>
          <t>Purchase of remaining interest in Oru</t>
        </is>
      </c>
      <c r="D30" s="6" t="n">
        <v>0</v>
      </c>
      <c r="N30" s="6" t="n">
        <v>-16486</v>
      </c>
      <c r="AA30" s="5" t="n">
        <v>16486</v>
      </c>
    </row>
    <row r="31">
      <c r="A31" s="4" t="inlineStr">
        <is>
          <t>Equity-based compensation (in shares)</t>
        </is>
      </c>
      <c r="S31" s="6" t="n">
        <v>913000</v>
      </c>
    </row>
    <row r="32">
      <c r="A32" s="4" t="inlineStr">
        <is>
          <t>Equity-based compensation</t>
        </is>
      </c>
      <c r="D32" s="6" t="n">
        <v>4113</v>
      </c>
      <c r="S32" s="5" t="n">
        <v>1</v>
      </c>
      <c r="AD32" s="5" t="n">
        <v>4112</v>
      </c>
    </row>
    <row r="33">
      <c r="A33" s="4" t="inlineStr">
        <is>
          <t>Net income</t>
        </is>
      </c>
      <c r="D33" s="5" t="n">
        <v>39129</v>
      </c>
      <c r="G33" s="5" t="n">
        <v>37963</v>
      </c>
      <c r="N33" s="5" t="n">
        <v>1166</v>
      </c>
    </row>
    <row r="34">
      <c r="A34" s="4" t="inlineStr">
        <is>
          <t>Ending balance (in shares) at Oct. 28, 2021</t>
        </is>
      </c>
      <c r="O34" s="6" t="n">
        <v>48559000</v>
      </c>
      <c r="Q34" s="6" t="n">
        <v>30009000</v>
      </c>
      <c r="U34" s="6" t="n">
        <v>-250000000</v>
      </c>
      <c r="Y34" s="6" t="n">
        <v>-195321000</v>
      </c>
    </row>
    <row r="35">
      <c r="A35" s="4" t="inlineStr">
        <is>
          <t>Ending balance at Oct. 28, 2021</t>
        </is>
      </c>
      <c r="B35" s="6" t="n">
        <v>0</v>
      </c>
      <c r="E35" s="6" t="n">
        <v>-29645</v>
      </c>
      <c r="H35" s="5" t="n">
        <v>0</v>
      </c>
      <c r="J35" s="5" t="n">
        <v>246330</v>
      </c>
      <c r="L35" s="5" t="n">
        <v>156909</v>
      </c>
      <c r="O35" s="5" t="n">
        <v>48</v>
      </c>
      <c r="Q35" s="5" t="n">
        <v>30</v>
      </c>
      <c r="U35" s="5" t="n">
        <v>-205806</v>
      </c>
      <c r="Y35" s="5" t="n">
        <v>-163754</v>
      </c>
      <c r="AB35" s="5" t="n">
        <v>-4112</v>
      </c>
    </row>
    <row r="36">
      <c r="A36" s="4" t="inlineStr">
        <is>
          <t>Beginning balance (in shares) at Dec. 31, 2020</t>
        </is>
      </c>
      <c r="P36" s="6" t="n">
        <v>0</v>
      </c>
      <c r="R36" s="6" t="n">
        <v>0</v>
      </c>
      <c r="V36" s="6" t="n">
        <v>250000000</v>
      </c>
      <c r="Z36" s="6" t="n">
        <v>175000000</v>
      </c>
    </row>
    <row r="37">
      <c r="A37" s="4" t="inlineStr">
        <is>
          <t>Beginning balance (in shares) at Dec. 31, 2020</t>
        </is>
      </c>
      <c r="AE37" s="6" t="n">
        <v>250000000</v>
      </c>
      <c r="AF37" s="6" t="n">
        <v>175000000</v>
      </c>
    </row>
    <row r="38">
      <c r="A38" s="4" t="inlineStr">
        <is>
          <t>Beginning balance at Dec. 31, 2020</t>
        </is>
      </c>
      <c r="C38" s="5" t="n">
        <v>332100</v>
      </c>
      <c r="F38" s="5" t="n">
        <v>-8318</v>
      </c>
      <c r="I38" s="5" t="n">
        <v>0</v>
      </c>
      <c r="K38" s="5" t="n">
        <v>0</v>
      </c>
      <c r="M38" s="5" t="n">
        <v>0</v>
      </c>
      <c r="P38" s="5" t="n">
        <v>0</v>
      </c>
      <c r="R38" s="5" t="n">
        <v>0</v>
      </c>
      <c r="V38" s="5" t="n">
        <v>237309</v>
      </c>
      <c r="Z38" s="5" t="n">
        <v>103109</v>
      </c>
      <c r="AC38" s="5" t="n">
        <v>0</v>
      </c>
    </row>
    <row r="39">
      <c r="A39" s="4" t="inlineStr">
        <is>
          <t>Beginning balance at Dec. 31, 2020</t>
        </is>
      </c>
      <c r="B39" s="6" t="n">
        <v>332100</v>
      </c>
      <c r="E39" s="6" t="n">
        <v>-8318</v>
      </c>
      <c r="AE39" s="5" t="n">
        <v>237309</v>
      </c>
      <c r="AF39" s="5" t="n">
        <v>103109</v>
      </c>
    </row>
    <row r="40">
      <c r="A40" s="3" t="inlineStr">
        <is>
          <t>Increase (Decrease) in Stockholders' Equity [Roll Forward]</t>
        </is>
      </c>
    </row>
    <row r="41">
      <c r="A41" s="4" t="inlineStr">
        <is>
          <t>Net income</t>
        </is>
      </c>
      <c r="B41" s="6" t="n">
        <v>56495</v>
      </c>
    </row>
    <row r="42">
      <c r="A42" s="4" t="inlineStr">
        <is>
          <t>Less: net income (loss) attributable to non-controlling interests</t>
        </is>
      </c>
      <c r="B42" s="6" t="n">
        <v>7841</v>
      </c>
    </row>
    <row r="43">
      <c r="A43" s="4" t="inlineStr">
        <is>
          <t>Ending balance (in shares) at Dec. 31, 2021</t>
        </is>
      </c>
      <c r="O43" s="6" t="n">
        <v>63397000</v>
      </c>
      <c r="Q43" s="6" t="n">
        <v>31179000</v>
      </c>
      <c r="U43" s="6" t="n">
        <v>0</v>
      </c>
      <c r="Y43" s="6" t="n">
        <v>0</v>
      </c>
    </row>
    <row r="44">
      <c r="A44" s="4" t="inlineStr">
        <is>
          <t>Ending balance at Dec. 31, 2021</t>
        </is>
      </c>
      <c r="B44" s="6" t="n">
        <v>574171</v>
      </c>
      <c r="E44" s="6" t="n">
        <v>10691</v>
      </c>
      <c r="H44" s="6" t="n">
        <v>6</v>
      </c>
      <c r="J44" s="6" t="n">
        <v>350088</v>
      </c>
      <c r="L44" s="6" t="n">
        <v>213292</v>
      </c>
      <c r="O44" s="5" t="n">
        <v>63</v>
      </c>
      <c r="Q44" s="5" t="n">
        <v>31</v>
      </c>
      <c r="U44" s="5" t="n">
        <v>0</v>
      </c>
      <c r="Y44" s="5" t="n">
        <v>0</v>
      </c>
      <c r="AB44" s="6" t="n">
        <v>0</v>
      </c>
    </row>
    <row r="45">
      <c r="A45" s="4" t="inlineStr">
        <is>
          <t>Beginning balance (in shares) at Oct. 28, 2021</t>
        </is>
      </c>
      <c r="O45" s="6" t="n">
        <v>48559000</v>
      </c>
      <c r="Q45" s="6" t="n">
        <v>30009000</v>
      </c>
      <c r="U45" s="6" t="n">
        <v>-250000000</v>
      </c>
      <c r="Y45" s="6" t="n">
        <v>-195321000</v>
      </c>
    </row>
    <row r="46">
      <c r="A46" s="4" t="inlineStr">
        <is>
          <t>Beginning balance at Oct. 28, 2021</t>
        </is>
      </c>
      <c r="B46" s="6" t="n">
        <v>0</v>
      </c>
      <c r="E46" s="6" t="n">
        <v>-29645</v>
      </c>
      <c r="H46" s="6" t="n">
        <v>0</v>
      </c>
      <c r="J46" s="6" t="n">
        <v>246330</v>
      </c>
      <c r="L46" s="6" t="n">
        <v>156909</v>
      </c>
      <c r="O46" s="5" t="n">
        <v>48</v>
      </c>
      <c r="Q46" s="5" t="n">
        <v>30</v>
      </c>
      <c r="U46" s="5" t="n">
        <v>-205806</v>
      </c>
      <c r="Y46" s="5" t="n">
        <v>-163754</v>
      </c>
      <c r="AB46" s="6" t="n">
        <v>-4112</v>
      </c>
    </row>
    <row r="47">
      <c r="A47" s="3" t="inlineStr">
        <is>
          <t>Increase (Decrease) in Stockholders' Equity [Roll Forward]</t>
        </is>
      </c>
    </row>
    <row r="48">
      <c r="A48" s="4" t="inlineStr">
        <is>
          <t>Issuance of units (in shares)</t>
        </is>
      </c>
      <c r="O48" s="6" t="n">
        <v>12903000</v>
      </c>
    </row>
    <row r="49">
      <c r="A49" s="4" t="inlineStr">
        <is>
          <t>Issuance of units</t>
        </is>
      </c>
      <c r="B49" s="6" t="n">
        <v>198406</v>
      </c>
      <c r="J49" s="6" t="n">
        <v>153904</v>
      </c>
      <c r="L49" s="6" t="n">
        <v>44489</v>
      </c>
      <c r="O49" s="5" t="n">
        <v>13</v>
      </c>
    </row>
    <row r="50">
      <c r="A50" s="4" t="inlineStr">
        <is>
          <t>Issuance of Class A common stock sold to underwriters of their exercised option (in shares)</t>
        </is>
      </c>
      <c r="O50" s="6" t="n">
        <v>1935000</v>
      </c>
    </row>
    <row r="51">
      <c r="A51" s="4" t="inlineStr">
        <is>
          <t>Issuance of Class A common stock sold to underwriters of their exercised option</t>
        </is>
      </c>
      <c r="B51" s="6" t="n">
        <v>30600</v>
      </c>
      <c r="J51" s="6" t="n">
        <v>24695</v>
      </c>
      <c r="L51" s="6" t="n">
        <v>5903</v>
      </c>
      <c r="O51" s="5" t="n">
        <v>2</v>
      </c>
    </row>
    <row r="52">
      <c r="A52" s="4" t="inlineStr">
        <is>
          <t>Net deferred tax adjustments resulting from Reorganization Transactions</t>
        </is>
      </c>
      <c r="B52" s="6" t="n">
        <v>-75663</v>
      </c>
      <c r="J52" s="6" t="n">
        <v>-75663</v>
      </c>
    </row>
    <row r="53">
      <c r="A53" s="4" t="inlineStr">
        <is>
          <t>Equity-based compensation</t>
        </is>
      </c>
      <c r="B53" s="6" t="n">
        <v>2836</v>
      </c>
      <c r="J53" s="6" t="n">
        <v>2006</v>
      </c>
      <c r="L53" s="6" t="n">
        <v>830</v>
      </c>
    </row>
    <row r="54">
      <c r="A54" s="4" t="inlineStr">
        <is>
          <t>Net income</t>
        </is>
      </c>
      <c r="B54" s="6" t="n">
        <v>17366</v>
      </c>
      <c r="E54" s="6" t="n">
        <v>10691</v>
      </c>
      <c r="L54" s="6" t="n">
        <v>6675</v>
      </c>
    </row>
    <row r="55">
      <c r="A55" s="4" t="inlineStr">
        <is>
          <t>Other comprehensive income subsequent to Reorganization Transactions</t>
        </is>
      </c>
      <c r="B55" s="6" t="n">
        <v>9</v>
      </c>
      <c r="H55" s="6" t="n">
        <v>6</v>
      </c>
      <c r="L55" s="6" t="n">
        <v>3</v>
      </c>
    </row>
    <row r="56">
      <c r="A56" s="4" t="inlineStr">
        <is>
          <t>Tax distributions to non-controlling interests</t>
        </is>
      </c>
      <c r="B56" s="6" t="n">
        <v>-2701</v>
      </c>
      <c r="L56" s="6" t="n">
        <v>-2701</v>
      </c>
    </row>
    <row r="57">
      <c r="A57" s="4" t="inlineStr">
        <is>
          <t>Vested incentive units (in shares)</t>
        </is>
      </c>
      <c r="Q57" s="6" t="n">
        <v>257000</v>
      </c>
    </row>
    <row r="58">
      <c r="A58" s="4" t="inlineStr">
        <is>
          <t>Vested incentive units and associated re-allocation of equity</t>
        </is>
      </c>
      <c r="B58" s="6" t="n">
        <v>0</v>
      </c>
      <c r="J58" s="6" t="n">
        <v>-1184</v>
      </c>
      <c r="L58" s="6" t="n">
        <v>1184</v>
      </c>
    </row>
    <row r="59">
      <c r="A59" s="4" t="inlineStr">
        <is>
          <t>Ending balance (in shares) at Dec. 31, 2021</t>
        </is>
      </c>
      <c r="O59" s="6" t="n">
        <v>63397000</v>
      </c>
      <c r="Q59" s="6" t="n">
        <v>31179000</v>
      </c>
      <c r="U59" s="6" t="n">
        <v>0</v>
      </c>
      <c r="Y59" s="6" t="n">
        <v>0</v>
      </c>
    </row>
    <row r="60">
      <c r="A60" s="4" t="inlineStr">
        <is>
          <t>Ending balance at Dec. 31, 2021</t>
        </is>
      </c>
      <c r="B60" s="5" t="n">
        <v>574171</v>
      </c>
      <c r="E60" s="5" t="n">
        <v>10691</v>
      </c>
      <c r="H60" s="5" t="n">
        <v>6</v>
      </c>
      <c r="J60" s="5" t="n">
        <v>350088</v>
      </c>
      <c r="L60" s="5" t="n">
        <v>213292</v>
      </c>
      <c r="O60" s="5" t="n">
        <v>63</v>
      </c>
      <c r="Q60" s="5" t="n">
        <v>31</v>
      </c>
      <c r="U60" s="5" t="n">
        <v>0</v>
      </c>
      <c r="Y60" s="5" t="n">
        <v>0</v>
      </c>
      <c r="AB60"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Deferred Tax Assets and Liabilities (Details) - USD ($)</t>
        </is>
      </c>
      <c r="B1" s="2" t="inlineStr">
        <is>
          <t>Dec. 31, 2021</t>
        </is>
      </c>
      <c r="C1" s="2" t="inlineStr">
        <is>
          <t>Oct. 28, 2021</t>
        </is>
      </c>
      <c r="D1" s="2" t="inlineStr">
        <is>
          <t>Dec. 31, 2020</t>
        </is>
      </c>
    </row>
    <row r="2">
      <c r="A2" s="3" t="inlineStr">
        <is>
          <t>Deferred tax assets:</t>
        </is>
      </c>
    </row>
    <row r="3">
      <c r="A3" s="4" t="inlineStr">
        <is>
          <t>Investment in partnership</t>
        </is>
      </c>
      <c r="B3" s="5" t="n">
        <v>26707000</v>
      </c>
    </row>
    <row r="4">
      <c r="A4" s="4" t="inlineStr">
        <is>
          <t>Net operating losses</t>
        </is>
      </c>
      <c r="B4" s="6" t="n">
        <v>1876000</v>
      </c>
    </row>
    <row r="5">
      <c r="A5" s="4" t="inlineStr">
        <is>
          <t>Other</t>
        </is>
      </c>
      <c r="B5" s="6" t="n">
        <v>418000</v>
      </c>
    </row>
    <row r="6">
      <c r="A6" s="4" t="inlineStr">
        <is>
          <t>Total deferred tax assets</t>
        </is>
      </c>
      <c r="B6" s="6" t="n">
        <v>29001000</v>
      </c>
      <c r="C6" s="5" t="n">
        <v>26200000</v>
      </c>
    </row>
    <row r="7">
      <c r="A7" s="4" t="inlineStr">
        <is>
          <t>Valuation allowance</t>
        </is>
      </c>
      <c r="B7" s="6" t="n">
        <v>-26504000</v>
      </c>
      <c r="D7" s="5" t="n">
        <v>0</v>
      </c>
    </row>
    <row r="8">
      <c r="A8" s="4" t="inlineStr">
        <is>
          <t>Net deferred tax assets</t>
        </is>
      </c>
      <c r="B8" s="6" t="n">
        <v>2497000</v>
      </c>
    </row>
    <row r="9">
      <c r="A9" s="3" t="inlineStr">
        <is>
          <t>Deferred tax liabilities:</t>
        </is>
      </c>
    </row>
    <row r="10">
      <c r="A10" s="4" t="inlineStr">
        <is>
          <t>Investment in partnership</t>
        </is>
      </c>
      <c r="B10" s="6" t="n">
        <v>-76529000</v>
      </c>
    </row>
    <row r="11">
      <c r="A11" s="4" t="inlineStr">
        <is>
          <t>Property and equipment</t>
        </is>
      </c>
      <c r="B11" s="6" t="n">
        <v>-257000</v>
      </c>
    </row>
    <row r="12">
      <c r="A12" s="4" t="inlineStr">
        <is>
          <t>Intangible assets</t>
        </is>
      </c>
      <c r="B12" s="6" t="n">
        <v>-15803000</v>
      </c>
    </row>
    <row r="13">
      <c r="A13" s="4" t="inlineStr">
        <is>
          <t>Inventory</t>
        </is>
      </c>
      <c r="B13" s="6" t="n">
        <v>-1152000</v>
      </c>
    </row>
    <row r="14">
      <c r="A14" s="4" t="inlineStr">
        <is>
          <t>Total deferred tax liabilities</t>
        </is>
      </c>
      <c r="B14" s="6" t="n">
        <v>-93741000</v>
      </c>
      <c r="C14" s="5" t="n">
        <v>-49800000</v>
      </c>
    </row>
    <row r="15">
      <c r="A15" s="4" t="inlineStr">
        <is>
          <t>Net deferred tax liabilities</t>
        </is>
      </c>
      <c r="B15" s="5" t="n">
        <v>-9124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Dec. 31, 2021</t>
        </is>
      </c>
      <c r="C1" s="2" t="inlineStr">
        <is>
          <t>Dec. 31, 2020</t>
        </is>
      </c>
    </row>
    <row r="2">
      <c r="A2" s="3" t="inlineStr">
        <is>
          <t>Commitments and Contingencies Disclosure [Abstract]</t>
        </is>
      </c>
    </row>
    <row r="3">
      <c r="A3" s="4" t="inlineStr">
        <is>
          <t>Purchase commitment</t>
        </is>
      </c>
      <c r="B3" s="10" t="n">
        <v>14.8</v>
      </c>
      <c r="C3" s="10" t="n">
        <v>1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0</t>
        </is>
      </c>
      <c r="C2" s="2" t="inlineStr">
        <is>
          <t>Dec. 31, 2021</t>
        </is>
      </c>
    </row>
    <row r="3">
      <c r="A3" s="3" t="inlineStr">
        <is>
          <t>Financial liabilities:</t>
        </is>
      </c>
    </row>
    <row r="4">
      <c r="A4" s="4" t="inlineStr">
        <is>
          <t>Contingent consideration fair value</t>
        </is>
      </c>
      <c r="C4" s="5" t="n">
        <v>80900</v>
      </c>
    </row>
    <row r="5">
      <c r="A5" s="4" t="inlineStr">
        <is>
          <t>Contingent consideration loss recognized</t>
        </is>
      </c>
      <c r="B5" s="5" t="n">
        <v>19100</v>
      </c>
    </row>
    <row r="6">
      <c r="A6" s="4" t="inlineStr">
        <is>
          <t>Fair Value, Recurring</t>
        </is>
      </c>
    </row>
    <row r="7">
      <c r="A7" s="3" t="inlineStr">
        <is>
          <t>Financial liabilities:</t>
        </is>
      </c>
    </row>
    <row r="8">
      <c r="A8" s="4" t="inlineStr">
        <is>
          <t>Long-term debt, net</t>
        </is>
      </c>
      <c r="B8" s="6" t="n">
        <v>73348</v>
      </c>
      <c r="C8" s="6" t="n">
        <v>128148</v>
      </c>
    </row>
    <row r="9">
      <c r="A9" s="4" t="inlineStr">
        <is>
          <t>Contingent consideration</t>
        </is>
      </c>
      <c r="B9" s="6" t="n">
        <v>100000</v>
      </c>
    </row>
    <row r="10">
      <c r="A10" s="4" t="inlineStr">
        <is>
          <t>Fair Value, Recurring | Money market funds</t>
        </is>
      </c>
    </row>
    <row r="11">
      <c r="A11" s="3" t="inlineStr">
        <is>
          <t>Financial assets:</t>
        </is>
      </c>
    </row>
    <row r="12">
      <c r="A12" s="4" t="inlineStr">
        <is>
          <t>Cash equivalents</t>
        </is>
      </c>
      <c r="B12" s="6" t="n">
        <v>30005</v>
      </c>
    </row>
    <row r="13">
      <c r="A13" s="4" t="inlineStr">
        <is>
          <t>Fair Value, Recurring | Level 1</t>
        </is>
      </c>
    </row>
    <row r="14">
      <c r="A14" s="3" t="inlineStr">
        <is>
          <t>Financial liabilities:</t>
        </is>
      </c>
    </row>
    <row r="15">
      <c r="A15" s="4" t="inlineStr">
        <is>
          <t>Long-term debt, net</t>
        </is>
      </c>
      <c r="B15" s="6" t="n">
        <v>0</v>
      </c>
      <c r="C15" s="6" t="n">
        <v>0</v>
      </c>
    </row>
    <row r="16">
      <c r="A16" s="4" t="inlineStr">
        <is>
          <t>Contingent consideration</t>
        </is>
      </c>
      <c r="B16" s="6" t="n">
        <v>0</v>
      </c>
    </row>
    <row r="17">
      <c r="A17" s="4" t="inlineStr">
        <is>
          <t>Fair Value, Recurring | Level 1 | Money market funds</t>
        </is>
      </c>
    </row>
    <row r="18">
      <c r="A18" s="3" t="inlineStr">
        <is>
          <t>Financial assets:</t>
        </is>
      </c>
    </row>
    <row r="19">
      <c r="A19" s="4" t="inlineStr">
        <is>
          <t>Cash equivalents</t>
        </is>
      </c>
      <c r="B19" s="6" t="n">
        <v>0</v>
      </c>
    </row>
    <row r="20">
      <c r="A20" s="4" t="inlineStr">
        <is>
          <t>Fair Value, Recurring | Level 2</t>
        </is>
      </c>
    </row>
    <row r="21">
      <c r="A21" s="3" t="inlineStr">
        <is>
          <t>Financial liabilities:</t>
        </is>
      </c>
    </row>
    <row r="22">
      <c r="A22" s="4" t="inlineStr">
        <is>
          <t>Long-term debt, net</t>
        </is>
      </c>
      <c r="B22" s="6" t="n">
        <v>73348</v>
      </c>
      <c r="C22" s="6" t="n">
        <v>128148</v>
      </c>
    </row>
    <row r="23">
      <c r="A23" s="4" t="inlineStr">
        <is>
          <t>Contingent consideration</t>
        </is>
      </c>
      <c r="B23" s="6" t="n">
        <v>0</v>
      </c>
    </row>
    <row r="24">
      <c r="A24" s="4" t="inlineStr">
        <is>
          <t>Fair Value, Recurring | Level 2 | Money market funds</t>
        </is>
      </c>
    </row>
    <row r="25">
      <c r="A25" s="3" t="inlineStr">
        <is>
          <t>Financial assets:</t>
        </is>
      </c>
    </row>
    <row r="26">
      <c r="A26" s="4" t="inlineStr">
        <is>
          <t>Cash equivalents</t>
        </is>
      </c>
      <c r="B26" s="6" t="n">
        <v>30005</v>
      </c>
    </row>
    <row r="27">
      <c r="A27" s="4" t="inlineStr">
        <is>
          <t>Fair Value, Recurring | Level 3</t>
        </is>
      </c>
    </row>
    <row r="28">
      <c r="A28" s="3" t="inlineStr">
        <is>
          <t>Financial liabilities:</t>
        </is>
      </c>
    </row>
    <row r="29">
      <c r="A29" s="4" t="inlineStr">
        <is>
          <t>Long-term debt, net</t>
        </is>
      </c>
      <c r="B29" s="6" t="n">
        <v>0</v>
      </c>
      <c r="C29" s="5" t="n">
        <v>0</v>
      </c>
    </row>
    <row r="30">
      <c r="A30" s="4" t="inlineStr">
        <is>
          <t>Contingent consideration</t>
        </is>
      </c>
      <c r="B30" s="6" t="n">
        <v>100000</v>
      </c>
    </row>
    <row r="31">
      <c r="A31" s="4" t="inlineStr">
        <is>
          <t>Fair Value, Recurring | Level 3 | Money market funds</t>
        </is>
      </c>
    </row>
    <row r="32">
      <c r="A32" s="3" t="inlineStr">
        <is>
          <t>Financial assets:</t>
        </is>
      </c>
    </row>
    <row r="33">
      <c r="A33" s="4" t="inlineStr">
        <is>
          <t>Cash equivalents</t>
        </is>
      </c>
      <c r="B33"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24" customWidth="1" min="3" max="3"/>
  </cols>
  <sheetData>
    <row r="1">
      <c r="A1" s="1" t="inlineStr">
        <is>
          <t>Shareholders' and Members' Equity (Details) $ / shares in Units, $ in Millions</t>
        </is>
      </c>
      <c r="B1" s="2" t="inlineStr">
        <is>
          <t>Dec. 31, 2021USD ($)vote$ / sharesshares</t>
        </is>
      </c>
      <c r="C1" s="2" t="inlineStr">
        <is>
          <t>Dec. 31, 2020$ / shares</t>
        </is>
      </c>
    </row>
    <row r="2">
      <c r="A2" s="4" t="inlineStr">
        <is>
          <t>Class A Common Stock</t>
        </is>
      </c>
    </row>
    <row r="3">
      <c r="A3" s="3" t="inlineStr">
        <is>
          <t>Class of Stock [Line Items]</t>
        </is>
      </c>
    </row>
    <row r="4">
      <c r="A4" s="4" t="inlineStr">
        <is>
          <t>Common stock authorized (in shares) | shares</t>
        </is>
      </c>
      <c r="B4" s="6" t="n">
        <v>475000000</v>
      </c>
    </row>
    <row r="5">
      <c r="A5" s="4" t="inlineStr">
        <is>
          <t>Common stock par value (in dollars per share) | $ / shares</t>
        </is>
      </c>
      <c r="B5" s="7" t="n">
        <v>0.001</v>
      </c>
      <c r="C5" s="7" t="n">
        <v>0.001</v>
      </c>
    </row>
    <row r="6">
      <c r="A6" s="4" t="inlineStr">
        <is>
          <t>Class B Common Stock</t>
        </is>
      </c>
    </row>
    <row r="7">
      <c r="A7" s="3" t="inlineStr">
        <is>
          <t>Class of Stock [Line Items]</t>
        </is>
      </c>
    </row>
    <row r="8">
      <c r="A8" s="4" t="inlineStr">
        <is>
          <t>Common stock authorized (in shares) | shares</t>
        </is>
      </c>
      <c r="B8" s="6" t="n">
        <v>50000000</v>
      </c>
    </row>
    <row r="9">
      <c r="A9" s="4" t="inlineStr">
        <is>
          <t>Common stock par value (in dollars per share) | $ / shares</t>
        </is>
      </c>
      <c r="B9" s="7" t="n">
        <v>0.001</v>
      </c>
      <c r="C9" s="7" t="n">
        <v>0.001</v>
      </c>
    </row>
    <row r="10">
      <c r="A10" s="4" t="inlineStr">
        <is>
          <t>Class A units</t>
        </is>
      </c>
    </row>
    <row r="11">
      <c r="A11" s="3" t="inlineStr">
        <is>
          <t>Class of Stock [Line Items]</t>
        </is>
      </c>
    </row>
    <row r="12">
      <c r="A12" s="4" t="inlineStr">
        <is>
          <t>Units authorized (in shares) | shares</t>
        </is>
      </c>
      <c r="B12" s="6" t="n">
        <v>250000000</v>
      </c>
    </row>
    <row r="13">
      <c r="A13" s="4" t="inlineStr">
        <is>
          <t>Units authorized, price per unit (in dollars per share) | $ / shares</t>
        </is>
      </c>
      <c r="B13" s="5" t="n">
        <v>1</v>
      </c>
    </row>
    <row r="14">
      <c r="A14" s="4" t="inlineStr">
        <is>
          <t>Units, votes per share | vote</t>
        </is>
      </c>
      <c r="B14" s="6" t="n">
        <v>1</v>
      </c>
    </row>
    <row r="15">
      <c r="A15" s="4" t="inlineStr">
        <is>
          <t>Class B units</t>
        </is>
      </c>
    </row>
    <row r="16">
      <c r="A16" s="3" t="inlineStr">
        <is>
          <t>Class of Stock [Line Items]</t>
        </is>
      </c>
    </row>
    <row r="17">
      <c r="A17" s="4" t="inlineStr">
        <is>
          <t>Units authorized (in shares) | shares</t>
        </is>
      </c>
      <c r="B17" s="6" t="n">
        <v>175000000</v>
      </c>
    </row>
    <row r="18">
      <c r="A18" s="4" t="inlineStr">
        <is>
          <t>Units authorized, price per unit (in dollars per share) | $ / shares</t>
        </is>
      </c>
      <c r="B18" s="5" t="n">
        <v>1</v>
      </c>
    </row>
    <row r="19">
      <c r="A19" s="4" t="inlineStr">
        <is>
          <t>Units, votes per share | vote</t>
        </is>
      </c>
      <c r="B19" s="6" t="n">
        <v>1</v>
      </c>
    </row>
    <row r="20">
      <c r="A20" s="4" t="inlineStr">
        <is>
          <t>Fair value of units issued | $</t>
        </is>
      </c>
      <c r="B20" s="10" t="n">
        <v>4.7</v>
      </c>
    </row>
    <row r="21">
      <c r="A21" s="4" t="inlineStr">
        <is>
          <t>Class A and Class B units</t>
        </is>
      </c>
    </row>
    <row r="22">
      <c r="A22" s="3" t="inlineStr">
        <is>
          <t>Class of Stock [Line Items]</t>
        </is>
      </c>
    </row>
    <row r="23">
      <c r="A23" s="4" t="inlineStr">
        <is>
          <t>Additional units authorized, maximum percentage of outstanding units without prior written consent (as a percent)</t>
        </is>
      </c>
      <c r="B23" s="4" t="inlineStr">
        <is>
          <t>1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6" customWidth="1" min="7" max="7"/>
  </cols>
  <sheetData>
    <row r="1">
      <c r="A1" s="1" t="inlineStr">
        <is>
          <t>Net Income (Loss) Per Share (Details) - USD ($) $ / shares in Units, shares in Thousands, $ in Thousands</t>
        </is>
      </c>
      <c r="C1" s="2" t="inlineStr">
        <is>
          <t>2 Months Ended</t>
        </is>
      </c>
      <c r="D1" s="2" t="inlineStr">
        <is>
          <t>3 Months Ended</t>
        </is>
      </c>
      <c r="F1" s="2" t="inlineStr">
        <is>
          <t>9 Months Ended</t>
        </is>
      </c>
      <c r="G1" s="2" t="inlineStr">
        <is>
          <t>12 Months Ended</t>
        </is>
      </c>
    </row>
    <row r="2">
      <c r="C2" s="2" t="inlineStr">
        <is>
          <t>Dec. 31, 2021</t>
        </is>
      </c>
      <c r="D2" s="2" t="inlineStr">
        <is>
          <t>Dec. 31, 2021</t>
        </is>
      </c>
      <c r="E2" s="2" t="inlineStr">
        <is>
          <t>Dec. 31, 2020</t>
        </is>
      </c>
      <c r="F2" s="2" t="inlineStr">
        <is>
          <t>Oct. 08, 2020</t>
        </is>
      </c>
      <c r="G2" s="2" t="inlineStr">
        <is>
          <t>Dec. 31, 2021</t>
        </is>
      </c>
    </row>
    <row r="3">
      <c r="A3" s="3" t="inlineStr">
        <is>
          <t>Earnings Per Share [Abstract]</t>
        </is>
      </c>
    </row>
    <row r="4">
      <c r="A4" s="4" t="inlineStr">
        <is>
          <t>Net income</t>
        </is>
      </c>
      <c r="C4" s="5" t="n">
        <v>17366</v>
      </c>
      <c r="E4" s="5" t="n">
        <v>-8318</v>
      </c>
      <c r="F4" s="5" t="n">
        <v>-15885</v>
      </c>
      <c r="G4" s="5" t="n">
        <v>56495</v>
      </c>
    </row>
    <row r="5">
      <c r="A5" s="4" t="inlineStr">
        <is>
          <t>Net income earned by controlling members prior to the Reorganization Transactions</t>
        </is>
      </c>
      <c r="G5" s="6" t="n">
        <v>37963</v>
      </c>
    </row>
    <row r="6">
      <c r="A6" s="4" t="inlineStr">
        <is>
          <t>Net income attributable to non-controlling interests</t>
        </is>
      </c>
      <c r="E6" s="6" t="n">
        <v>-8318</v>
      </c>
      <c r="F6" s="6" t="n">
        <v>-15885</v>
      </c>
      <c r="G6" s="6" t="n">
        <v>7841</v>
      </c>
    </row>
    <row r="7">
      <c r="A7" s="4" t="inlineStr">
        <is>
          <t>Net income attributable to Solo Brands, Inc.</t>
        </is>
      </c>
      <c r="D7" s="5" t="n">
        <v>10691</v>
      </c>
      <c r="E7" s="5" t="n">
        <v>0</v>
      </c>
      <c r="F7" s="5" t="n">
        <v>0</v>
      </c>
      <c r="G7" s="6" t="n">
        <v>10691</v>
      </c>
    </row>
    <row r="8">
      <c r="A8" s="3" t="inlineStr">
        <is>
          <t>Numerator:</t>
        </is>
      </c>
    </row>
    <row r="9">
      <c r="A9" s="4" t="inlineStr">
        <is>
          <t>Net income attributable to Class A common shareholders - basic</t>
        </is>
      </c>
      <c r="G9" s="6" t="n">
        <v>10691</v>
      </c>
    </row>
    <row r="10">
      <c r="A10" s="4" t="inlineStr">
        <is>
          <t>Net income attributable to Class A common shareholders - diluted</t>
        </is>
      </c>
      <c r="G10" s="5" t="n">
        <v>10691</v>
      </c>
    </row>
    <row r="11">
      <c r="A11" s="3" t="inlineStr">
        <is>
          <t>Denominator:</t>
        </is>
      </c>
    </row>
    <row r="12">
      <c r="A12" s="4" t="inlineStr">
        <is>
          <t>Weighted average shares of Class A common stock outstanding - basic (in shares)</t>
        </is>
      </c>
      <c r="B12" s="4" t="inlineStr">
        <is>
          <t>[1]</t>
        </is>
      </c>
      <c r="G12" s="6" t="n">
        <v>63011</v>
      </c>
    </row>
    <row r="13">
      <c r="A13" s="4" t="inlineStr">
        <is>
          <t>Weighted average shares of Class A common stock outstanding - diluted (in shares)</t>
        </is>
      </c>
      <c r="B13" s="4" t="inlineStr">
        <is>
          <t>[1]</t>
        </is>
      </c>
      <c r="G13" s="6" t="n">
        <v>63011</v>
      </c>
    </row>
    <row r="14">
      <c r="A14" s="3" t="inlineStr">
        <is>
          <t>Earnings Per Share Reconciliation [Abstract]</t>
        </is>
      </c>
    </row>
    <row r="15">
      <c r="A15" s="4" t="inlineStr">
        <is>
          <t>Basic (in dollars per share)</t>
        </is>
      </c>
      <c r="B15" s="4" t="inlineStr">
        <is>
          <t>[1]</t>
        </is>
      </c>
      <c r="G15" s="8" t="n">
        <v>0.17</v>
      </c>
    </row>
    <row r="16">
      <c r="A16" s="4" t="inlineStr">
        <is>
          <t>Diluted (in dollars per share)</t>
        </is>
      </c>
      <c r="B16" s="4" t="inlineStr">
        <is>
          <t>[1]</t>
        </is>
      </c>
      <c r="G16" s="8" t="n">
        <v>0.17</v>
      </c>
    </row>
    <row r="17"/>
    <row r="18">
      <c r="A18" s="4" t="inlineStr">
        <is>
          <t>[1]</t>
        </is>
      </c>
      <c r="B18" s="4" t="inlineStr">
        <is>
          <t>Refer to Note 17 - Net Income (Loss) Per Share for why the earnings per share information has not been presented for the Successor period from October 9, 2020, through December 31, 2020, and the Intermediate Successor period from January 1, 2020, through October 8, 2020.</t>
        </is>
      </c>
    </row>
  </sheetData>
  <mergeCells count="4">
    <mergeCell ref="A1:B2"/>
    <mergeCell ref="D1:E1"/>
    <mergeCell ref="A17:F17"/>
    <mergeCell ref="B18:F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Details) shares in Millions</t>
        </is>
      </c>
      <c r="B1" s="2" t="inlineStr">
        <is>
          <t>12 Months Ended</t>
        </is>
      </c>
    </row>
    <row r="2">
      <c r="B2" s="2" t="inlineStr">
        <is>
          <t>Dec. 31, 2021shares</t>
        </is>
      </c>
    </row>
    <row r="3">
      <c r="A3" s="4" t="inlineStr">
        <is>
          <t>Class B Common Stock</t>
        </is>
      </c>
    </row>
    <row r="4">
      <c r="A4" s="3" t="inlineStr">
        <is>
          <t>Antidilutive Securities Excluded from Computation of Earnings Per Share [Line Items]</t>
        </is>
      </c>
    </row>
    <row r="5">
      <c r="A5" s="4" t="inlineStr">
        <is>
          <t>Share awards excluded in the computation of diluted net income per share because their effect would have been anti-dilutive (in shares)</t>
        </is>
      </c>
      <c r="B5" s="9" t="n">
        <v>33.4</v>
      </c>
    </row>
    <row r="6">
      <c r="A6" s="4" t="inlineStr">
        <is>
          <t>Stock Option</t>
        </is>
      </c>
    </row>
    <row r="7">
      <c r="A7" s="3" t="inlineStr">
        <is>
          <t>Antidilutive Securities Excluded from Computation of Earnings Per Share [Line Items]</t>
        </is>
      </c>
    </row>
    <row r="8">
      <c r="A8" s="4" t="inlineStr">
        <is>
          <t>Share awards excluded in the computation of diluted net income per share because their effect would have been anti-dilutive (in shares)</t>
        </is>
      </c>
      <c r="B8" s="9" t="n">
        <v>0.3</v>
      </c>
    </row>
    <row r="9">
      <c r="A9" s="4" t="inlineStr">
        <is>
          <t>Restricted Stock</t>
        </is>
      </c>
    </row>
    <row r="10">
      <c r="A10" s="3" t="inlineStr">
        <is>
          <t>Antidilutive Securities Excluded from Computation of Earnings Per Share [Line Items]</t>
        </is>
      </c>
    </row>
    <row r="11">
      <c r="A11" s="4" t="inlineStr">
        <is>
          <t>Share awards excluded in the computation of diluted net income per share because their effect would have been anti-dilutive (in shares)</t>
        </is>
      </c>
      <c r="B11" s="9" t="n">
        <v>0.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Limited Liability Company (LLC) Members' Equity, Including Portion Attributable to Noncontrolling Interest</t>
        </is>
      </c>
      <c r="B2" s="4" t="inlineStr">
        <is>
          <t>us-gaap_LimitedLiabilityCompanyLlcMembersEquityIncludingPortionAttributableToNoncontrollingInterest</t>
        </is>
      </c>
      <c r="C2" s="5" t="n">
        <v>0</v>
      </c>
    </row>
    <row r="3">
      <c r="A3" s="4" t="inlineStr">
        <is>
          <t>Cash, Cash Equivalents, Restricted Cash and Restricted Cash Equivalents</t>
        </is>
      </c>
      <c r="B3" s="4" t="inlineStr">
        <is>
          <t>us-gaap_CashCashEquivalentsRestrictedCashAndRestrictedCashEquivalents</t>
        </is>
      </c>
      <c r="C3" s="6" t="n">
        <v>0</v>
      </c>
    </row>
    <row r="4">
      <c r="A4" s="4" t="inlineStr">
        <is>
          <t>Retained Earnings [Member]</t>
        </is>
      </c>
    </row>
    <row r="5">
      <c r="A5" s="4" t="inlineStr">
        <is>
          <t>Limited Liability Company (LLC) Members' Equity, Including Portion Attributable to Noncontrolling Interest</t>
        </is>
      </c>
      <c r="B5" s="4" t="inlineStr">
        <is>
          <t>us-gaap_LimitedLiabilityCompanyLlcMembersEquityIncludingPortionAttributableToNoncontrollingInterest</t>
        </is>
      </c>
      <c r="C5" s="5" t="n">
        <v>0</v>
      </c>
    </row>
    <row r="6">
      <c r="A6" s="4" t="inlineStr">
        <is>
          <t>Common Class A-1 [Member] | Member Units [Member]</t>
        </is>
      </c>
    </row>
    <row r="7">
      <c r="A7" s="4" t="inlineStr">
        <is>
          <t>Common Unit, Outstanding</t>
        </is>
      </c>
      <c r="B7" s="4" t="inlineStr">
        <is>
          <t>us-gaap_CommonUnitOutstanding</t>
        </is>
      </c>
      <c r="C7" s="6" t="n">
        <v>0</v>
      </c>
    </row>
    <row r="8">
      <c r="A8" s="4" t="inlineStr">
        <is>
          <t>Limited Liability Company (LLC) Members' Equity, Including Portion Attributable to Noncontrolling Interest</t>
        </is>
      </c>
      <c r="B8" s="4" t="inlineStr">
        <is>
          <t>us-gaap_LimitedLiabilityCompanyLlcMembersEquityIncludingPortionAttributableToNoncontrollingInterest</t>
        </is>
      </c>
      <c r="C8" s="5" t="n">
        <v>0</v>
      </c>
    </row>
    <row r="9">
      <c r="A9" s="4" t="inlineStr">
        <is>
          <t>Common Class A-2 [Member] | Member Units [Member]</t>
        </is>
      </c>
    </row>
    <row r="10">
      <c r="A10" s="4" t="inlineStr">
        <is>
          <t>Common Unit, Outstanding</t>
        </is>
      </c>
      <c r="B10" s="4" t="inlineStr">
        <is>
          <t>us-gaap_CommonUnitOutstanding</t>
        </is>
      </c>
      <c r="C10" s="6" t="n">
        <v>0</v>
      </c>
    </row>
    <row r="11">
      <c r="A11" s="4" t="inlineStr">
        <is>
          <t>Limited Liability Company (LLC) Members' Equity, Including Portion Attributable to Noncontrolling Interest</t>
        </is>
      </c>
      <c r="B11" s="4" t="inlineStr">
        <is>
          <t>us-gaap_LimitedLiabilityCompanyLlcMembersEquityIncludingPortionAttributableToNoncontrollingInterest</t>
        </is>
      </c>
      <c r="C1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Solo Brands, Inc. (“Company”, “We”, “Our” or “Solo Brands”), through a wholly-owned subsidiary, Solo Stove Holdings, LLC (“Holdings”), is a large, rapidly growing DTC platform that operates four premium outdoor lifestyle brands—Solo Stove, Oru Kayak (“Oru”), ISLE Paddle Boards (“ISLE”), and Chubbies apparel. Solo Stove offers portable, low-smoke fire pits, grills, and camping stoves for backyard and outdoor use in different sizes, fire pit bundles, gear kits, stoves, cookware, dinnerware, and a variety of clothing and accessories. Oru offers a flagship line of lightweight, foldable kayaks. ISLE produces high-quality stand-up paddle boards with colorful designs that are engineered to accommodate every skill level, style, and interest. Chubbies is a fun-loving, premium apparel brand that offers well-fitted comfortable clothing with unique style. Solo Brands distributes its products through individual brand websites and other partners across North America and Europe. Organization Solo Brands, Inc. was incorporated in Delaware on June 23, 2021 for the purpose of facilitating an initial public offering and other related transactions in order to carry on the Company’s business. On October 28, 2021, Solo Brands, Inc. completed its initial public offering of 14,838,708 shares of Class A common stock at an offering price of $17.00 per share, including 1,935,483 shares of Class A common stock the underwriters exercised their option to purchase subsequent to the initial public offering. Solo Brands, Inc. received gross proceeds of approximately $234.6 million, including underwriting discounts and commissions and before offering related transaction costs of $5.6 million, for net proceeds of $229.0 million. Solo Stove Holdings, LLC (“Holdings”) was formed as a single-member limited liability company in the state of Delaware on October 6, 2020. Through a wholly-owned subsidiary, pursuant to the securities purchase agreement (the “2020 Agreement”) dated October 9, 2020, Holdings acquired 100% percent of the outstanding units of Solo Brands, LLC (previously Frontline Advance, LLC dba Solo Stove). While operating as a limited liability company from 2011 to 2019, Solo Brands, LLC had two owners, or the Founders, which together owned 100% of the outstanding membership interest. Pursuant to the membership interest purchase agreement (“the 2019 Agreement”) dated September 24, 2019, SS Acquisitions, Inc. (which was majority-owned by Bertram Capital) acquired 66.74% of the total Class A-1 and Class A-2 units of Solo Brands, LLC from the Founders. The remaining interests were retained by the Founders and other employees who acquired interest as part of the 2019 Agreement. For all periods, the operations of the Company are conducted through Solo Brands, LLC. As a result of the 2020 Agreement, Solo Brands, LLC became a wholly-owned subsidiary of Holdings. In exchange, Holdings issued Class A and B units, through which Summit Partners Growth Equity Funds, Summit Partners Subordinated Debt Funds, and Summit Investors X Funds (collectively, the “Summit Partners”) acquired an effective 58.82% percent of Holdings. The remaining units were retained by the Founders, SS Acquisitions, Inc., and other employees (collectively, the “Continuing LLC Owners”). In connection with the IPO, the organizational structure was converted to an umbrella partnership-C-Corporation with Solo Brands, Inc. having a controlling equity interest in Solo Stove Holdings, LLC. The Reorganization Transactions were accounted for as a transaction between entities under common control. As the sole managing member, Solo Brands, Inc. operates and controls all of the business and affairs and, through Solo Stove Holdings, LLC and its subsidiaries, conducts the business. Solo Brands, Inc. consolidates Solo Stove Holdings, LLC in its consolidated financial statements and reports a non-controlling interest related to the common units held by the Continuing LLC Owners on its audited consolidated financial statements. Basis of Presentation The period January 1, 2020 through October 8, 2020 is referred to as “Intermediate Successor.” The Intermediate Successor period reflects the costs and activities as well as the recognition of assets and liabilities at their fair values pursuant to the election of push-down accounting as of the consummation of the 2019 Agreement. Prior to the formation of Holdings, the members’ equity represents interest in Solo Brands, LLC. The period October 9, 2020 through December 31, 2021 is referred to as “Successor.” The Successor period reflects the costs and activities as well as the recognition of assets and liabilities of the Company at their fair values pursuant to the election of push-down accounting as of the consummation of the 2020 Agreement. Due to the application of acquisition accounting, the election of push-down accounting, and the conforming of significant accounting policies, the results of the consolidated financial statements for Intermediate Successor and Successor periods are not comparable. Subsequent to the formation of the Successor and through the date of the Reorganization Transactions, the members’ equity represents interest in Holdings. Subsequent to the Reorganization Transactions, shareholders’ equity represents interest in Solo Brands, Inc. and the Continuing LLC Owners’ interest in Holdings. However, the operations of the Company during this period were conducted through Solo Brands,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the accounts of the Company and its wholly-owned subsidiaries. All material intercompany accounts and transactions have been eliminated in consolidation. 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Concentrations of Credit Risk The Company extends trade credit to its business-to-business customers on terms that generally are practiced in the industry. The Company periodically performs credit analyses and monitors the financial condition of its customers to reduce credit risk. The Company performs ongoing credit evaluations of its customers but generally does not require collateral to support accounts receivable. Accounts receivable mostly consist of amounts due from our business-to-business customers. As of December 31, 2021, Bed Bath and Beyond, Ace Hardware, and Dick’s Sporting Goods accounts for 21.0%, 19.0%, and 13%, respectively, of the Company’s total outstanding accounts receivable. As of December 31, 2020, Dick’s Sporting Goods accounted for 17.0% of the Company’s total outstanding accounts receivable. There are no other significant concentrations of receivables that represent a significant credit risk. In the Successor period for the year ended December 31, 2021, no single customer accounted for more than 10% of total net sales. In the Successor period for the period October 9, 2020 through December 31, 2020, and in the Intermediate Successor period for the period January 1, 2020 through October 8, 2020, no single customer accounted for more than 10% of total net sales. We are exposed to risk due to our concentration of business activity with certain third-party manufacturers of our products. The majority of our camp stoves and fire pits are currently made in China between three of our manufacturers, with additional limited production in India and Vietnam. The majority of our kayaks and kayak accessories are currently made by two manufacturers in Mexico. The majority of our stand up paddle boards and paddle board accessories are currently made in China between a number of manufacturers, with an additional manufacturer in Vietnam. The majority of our casual wear, sportwear, swimwear, outerwear, loungewear, and other accessories are currently made in China between a variety of manufacturers, with additional manufacturers in India, Vietnam, and the United States. Segment Information The Company’s Chief Executive Officer, as the chief operating decision-maker, organizes the Company, manages resource allocations, and measures performance on the basis of one operating segment. We report our operations as a single reportable segment and manage our business as a single-brand outdoor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s that would allow decisions to be made about the allocation of resources or performance. Fair Value Measurements Accounting standards require certain assets and liabilities to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Fair values determined by Level 3 inputs are unobservable inputs, including inputs that are available in situations where there is little, if any, market activity for the related liability. These Level 3 fair value measurements are based primarily on management’s own estimates using pricing models, discounted cash flow methodologies, or similar techniques taking into account the characteristics of the asset or liability.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Our financial instruments consist primarily of cash, accounts receivable, accounts payable, and bank indebtedness. The carrying amount of cash, accounts receivable, and accounts payable, approximates fair value due to the short-term maturity of these instruments. Risks and Uncertainties On March 11, 2020, the World Health Organization declared the outbreak of a respiratory disease caused by a new coronavirus as a “pandemic”. First identified in late 2019 and known now as COVID-19, the outbreak has impacted millions of individuals worldwide and continues to do so with new variants as well. In response, many countries have implemented measures to combat the outbreak, which have impacted global business operations. While the Company’s results of financial position, cash flows, and results of operations were not significantly impacted, the extent of any future impact cannot be reasonably estimated at this time. Cash and Cash Equivalents The Company considers all investments with an original maturity of three months or less when purchased to be cash equivalents. The Company continually monitors its position with, and the credit quality of, the financial institutions with which it invests. The Company has maintained bank balances in excess of federally insured limits. We have not historically experienced any losses in such accounts. Accounts Receivable, net Accounts receivables consists of amounts due to the Company from retailers and direct to corporate customers. Accounts receivable are recorded at invoiced amounts, less contractual allowances for trade terms, sales incentive programs, and discounts. The Company maintains an allowance for doubtful accounts for estimated losses that will result from the inability of customers to make required payments. The allowance is determined based on a review of specific customer accounts where the collection is doubtful, as well as an assessment of the collectability of total receivables considering the aging of balances, historical and anticipated trends, and current economic conditions. All accounts are subject to an ongoing review of ultimate collectability. Receivables are written off against the allowance when it is probable the amounts will not be recovered. The allowance for doubtful accounts on accounts receivable balances was $0.3 million as of December 31, 2021. This balance was $0.1 million as of December 31, 2020. Inventory Inventories are comprised primarily of finished goods and are recorded at the lower of cost or net realizable value. Cost is determined using average costing that approximates actual cost on a first-in, first-out (FIFO) method. Obsolete or slow-moving inventory is written down to estimated net realizable value. Property and Equipment, net Property and equipment acquired through acquisitions (as described in Note 4) are recorded at estimated fair value as of that date. Property and equipment acquired subsequent to acquisitions are recorded at cost, net of accumulated depreciation. Costs of maintenance and repairs are charged to expense when incurred. When property and equipment are sold or disposed of, the cost and related accumulated depreciation is written off, and a gain or loss, if applicable, is recorded. We review property and equipment for impairment whenever events or changes in circumstances indicate the carrying amount of such assets may not be recoverable. Property and equipment are depreciated on a straight-line method over their estimated useful lives. The useful lives for property and equipment are as follows: Useful Life Computers, software, and other equipment 3 Years Machinery 5 Years Leasehold improvements Shorter of lease term or 5 Years Furniture and fixtures 5 Years Goodwill and Intangible Assets Goodwill is determined based upon the excess enterprise value of the Company over the estimated fair value of assets and liabilities assumed at the acquisition date. Intangible assets are comprised of brand, patents, trademark, developed technology, and customer relationships. Goodwill and intangible assets are recorded at their estimated fair values at the date of acquisition. We review goodwill and indefinite-lived intangible assets for impairment annually on October 1 st of each fiscal year and on an interim basis whenever events or changes in circumstances indicate the fair value of such assets may be below their carrying value. In conducting our annual impairment test, we first review qualitative factors to determine whether it is more likely than not that the fair value of the asset is less than its carrying value. If factors indicate that the fair value of the asset is less than its carrying value, we perform a quantitative assessment of the asset, analyzing the expected present value of future cash flows to quantify the amount of impairment, if any. For our annual goodwill and indefinite-lived intangibles impairment tests on October 1, 2021, and 2020, we performed a qualitative assessment to determine whether the fair value of goodwill and indefinite-lived intangibles was more likely than not less than the carrying value. Based on timing of change in control events, timing of acquisitions, economic conditions and industry and market considerations, we determined that it was more likely than not that the fair value of goodwill and indefinite lived intangibles was greater than their carrying value; therefore, the quantitative impairment test was not performed. As a result, there was no impairment charge recognized for the years 2021 and 2020. Acquired definite-lived intangible assets subject to amortization are amortized using the straight-line method over the estimated useful lives of the assets. The useful lives for intangible assets subject to amortization are as follows: Useful Life Brand 15 Years Patents 8 Years Customer relationships 10 Years Developed technology 6 Years Trademark 9-15 Years Proprietary software 5 Years Debt Issuance Costs Debt issuance costs were incurred by the Company in connection with obtaining debt in the change of control transactions and funding acquisitions and inventory purchases. These are recorded on the balance sheet as a direct deduction from the carrying value of the associated debt liability. The costs are amortized on a straight-line basis over the term of the related debt and reported as a component of interest expense. Leases The Company accounts for leases in accordance with Accounting Standards Codification (“ASC”) No. 840, Leases. The Company deals primarily with operating leases for office space and distribution facilities and does not have any assets or liabilities under capital leases. Rent expense on operating leases is recorded on a straight-line basis over the lease term. Deferred rent represents the difference between rent amounts paid and amounts recognized as straight-line rent expense. The excess of straight-line rent expense over lease payments due is recorded as a deferred rent liability in accrued expenses for the current portion and other long-term liabilities for the noncurrent portion in the consolidated balance sheets. Revenue Recognition The Company primarily engages in direct-to-consumer transactions, which is comprised of product sales directly from the Company’s website, and business-to-business transactions, or wholesale, which is comprised of product sales to retailers, including where possession of the Company’s products is taken and sold by the retailer in-store or online. For the Company’s direct-to-consumer and wholesale transactions, performance obligations are satisfied at the point of shipment. To determine the point in time at which a customer obtains control of a promised asset and the Company satisfies a performance obligation, the Company considered the following: a. The Company has a present right to payment for the asset b. The customer has legal title to the asset c. The Company has transferred physical possession of the asset d. The customer has the significant risks and rewards of ownership of the asset e. The customer has accepted the asset. There are no significant extended payment terms with our customers. Payment is due at the time of sale on our website for our direct-to-consumer transactions. Our business-to-business customers’ payment terms vary depending on the contract with each retailer, but the most common is net 30 or net 60 days. Revenue is recognized for the amount of consideration to which the Company expects to be entitled in exchange for transferring promised goods to a customer. The consideration promised in a contract with a customer includes fixed and variable amounts. The fixed amount of consideration is the stand-alone selling price of the goods sold. Variable considerations, including cash discounts and rebates, are deducted from gross sales in determining net sales. Variable considerations also include the portion of goods that are expected to be returned and refunded. Any consideration received (or receivable) that the Company expects to refund to the customer is recognized as a refund liability. Our refund liability is based on historical experience and trends. Net sales include shipping costs charged to the customer and are recorded net of taxes collected from customers, which are remitted to government authorities. Sales Returns and Allowances Sales returns and allowances are recorded when the customer makes a return of a purchased product or when the customer agrees to keep a purchased product in return for a reduction in the selling price. Total sales returns and allowances were $11.6 million in the Successor period for the year ended December 31, 2021. This amount was $4.7 million in the Successor period from October 9, 2020 through December 31, 2020 and $3.0 million in the Intermediate Successor period from January 1, 2020 through October 8, 2020. These amounts are included in net sales on the consolidated statement of operations. Contract Balances Contract liabilities are recorded when the customer pays consideration, or the Company has a right to an amount of consideration that is unconditional before the transfer of a good to the customer and thus represents the Company’s obligation to transfer the good to the customer at a future date. The Company’s primary contract liabilities are from its direct-to-consumer channel and represent payments received in advance from the Company’s customers for its products. The Company also has $1.0 million of contract liabilities from unredeemed gift cards as of December 31, 2021. The Company recognizes contract liabilities as revenue once all performance obligations have been satisfied. Contract liabilities were $3.5 million and $20.2 million as of December 31, 2021, and December 31, 2020, respectively. None of the $20.2 million of contract liabilities outstanding as of December 31, 2020 were still remaining as of December 31, 2021. The change in the contract liability balance primarily results from timing differences between the customer’s payment and our satisfaction of performance obligations. Cost of Goods Sold Cost of goods sold includes the purchase price of merchandise sold to customers and inbound shipping and handling costs. Cost of goods sold also includes depreciation and amortization, allocated overhead, and direct and indirect labor for warehouse personnel. Shipping and Handling Costs Costs associated with the shipping and handling of customer sales are expensed when the product ships to the customer. Total outbound shipping and handling costs were $33.2 million in the Successor period for the year ended December 31, 2021. This cost was $4.1 million in the Successor period from October 9, 2020 through December 31, 2020 and $5.1 million in the Intermediate Successor period from January 1, 2020 through October 8, 2020. These costs are included in selling, general, &amp; administrative expenses on the consolidated statements of operations. Advertising Expense Advertising expense is expensed as incurred. Advertising expense was $74.5 million in the Successor period for the year ended December 31, 2021. This expense was $9.4 million in the Successor period from October 9, 2020 through December 31, 2020, and $8.4 million in the Intermediate Successor period from January 1, 2020 through October 8, 2020. These costs are included in selling, general, &amp; administrative expenses on the consolidated statements of operations. Other Operating Expenses Other operating expenses consist primarily of acquisition-related expenses related to the Oru, ISLE, and Chubbies acquisitions in 2021, the change in control event in 2020, and other acquisition activities. Additionally, other operating expenses include costs incurred for the initial public offering related expenses and business optimization and business expansion expenses. Income Taxes We account for income taxes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As a result of the Reorganization Transactions, Solo Brands, Inc. became the sole managing member of Solo Stove Holdings, LLC ("Holdings"), which is treated as a partnership for U.S. federal and most applicable state and local income tax purposes. As a partnership, Holdings is not subject to U.S. federal and certain state and local income taxes. Any taxable income or loss generated by Holdings is passed through to and included in the taxable income or loss of its members, including Solo Brands, Inc. following the Reorganization Transactions, on a pro rata basis. Solo Brands, Inc. is subject to U.S. federal income taxes, in addition to state and local income taxes with respect to its allocable share of any taxable income of Holdings following the Reorganization Transactions. The Company is also subject to taxes in foreign jurisdictions. Oru Kayak, Inc. and Chubbies, Inc., wholly owned subsidiaries of Holdings, are subject to federal and state income taxes on corporate earnings and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In accordance with authoritative guidance on accounting for and disclosure of uncertainty in tax positions, the Company follows a more likely than not measurement methodology to reflect the financial statement impact of uncertain tax positions taken or expected to be taken in a tax return. For tax positions meeting the more-likely-than-not threshold, the tax liability recognized in the consolidated financial statements is reduced by the largest benefit that has a greater than fifty percent likelihood of being realized upon ultimate settlement with the relevant taxing authority. If tax authorities were to disallow any tax positions taken by the Company, the additional income taxes, if any, would be imposed on the members rather than the Company. No amounts have been accrued for uncertain tax positions as of December 31, 2021 and December 31, 2020. However, management’s conclusions regarding uncertain tax positions may be subject to review and adjustment at a later date based on ongoing analyses of tax laws, regulations, and interpretations thereof, and other factors. The Company does not have any unrecognized tax benefits as of December 31, 2021, and December 31, 2020, and does not expect that the total amount of unrecognized tax benefits will materially change over the next six months. Additionally, no interest or penalty related to uncertain taxes has been recognized in the accompanying consolidated financial statements. The Company files tax returns as prescribed by the tax laws of the jurisdictions in which it operates. In the normal course of business, the Company is subject to examination by federal, state, and local jurisdictions, where applicable. If such examinations result in changes to income or loss, the tax liability of the Company could be changed accordingly. Warranty The Company warrants its products against manufacturing defects and will replace all products sold by an authorized retailer that are deemed defective. The Company does not warranty its products against normal wear or misuse. Historically, warranty claims have been nominal, and the Company does not expect large warranty claims in the future. As of December 31, 2021, the amount of warranty claims was $0.3 million. This amount was nominal as of December 31, 2020. Earnings Per Share In the Successor period, after the IPO, basic earnings per share is computed by dividing net income (loss) by the weighted average number of shares of Class A common stock outstanding during the period. Diluted earnings per share assumes conversion of potentially dilutive securities such as stock options, restricted stock units, and Class B common stock. Equity-Based Compensation The Company recognizes equity-based compensation expense for employees and non-employees based on the grant-date fair value of the award. Certain awards contain service and performance vesting conditions. For awards that vest based on continued service, compensation cost is recognized on a straight-line basis over the requisite service period, which is generally the vesting period of the awards. For awards with performance vesting conditions, compensation cost is recognized on a graded vesting basis over the requisite service period when it is probable the performance condition will be achieved. Equity-based compensation expense is recorded in the selling, general and administrative expense line item on the consolidated statements of operations. The grant-date fair value of awards that contain service or performance conditions is estimated using a Monte Carlo simulation model. The grant date fair value of restricted stock awards that contain service vesting conditions are estimated based on the fair value of the underlying shares on the grant date. For awards with market vesting conditions, the fair value is estimated using a Monte Carlo simulation model, which incorporates the likelihood of achieving the market condition. The Company uses a Black-Scholes option-pricing model to calculate the fair value of stock options. This model requires various judgmental assumptions including volatility, the risk free rate, and expected option life. Recently Adopted Accounting Pronouncements In August 2018, the FASB issued ASU No. 2018-15, "Intangibles—Goodwill and Other—Internal-Use Software (Subtopic 350-40): Customer’s Accounting for Implementation Costs Incurred in a Cloud Computing Arrangement That Is a Service Contract", an update that aligns the requirements for capitalizing implementation costs incurred in a hosting arrangement that is a service contract with the requirements for capitalizing implementation costs incurred to develop or obtain internal-use software. The Company early adopted this standard on January 1, 2021. It did not materially impact our consolidated financial statements or disclosures. In December 2019, the FASB issued ASU No. 2019-12, “Simplifying the Accounting for Income Taxes,” an update that simplifies the accounting for income taxes by removing certain exceptions to the general principles in Topic 740 by clarifying and amending existing guidance. The guidance became effective for the Company on January 1, 2021, but did not materially impact our financial statements. Recently Issued Accounting Pronouncements - Not Yet Adopted In February 2016, the FASB issued ASU No. 2016-02, Leases (Topic 842), and has modified the standard thereafter, which supersedes the lease requirements in ASC 840. The ASU requires lessees to recognize a right-to-use asset and related lease liability for all leases, with a limited exception for short-term leases. Leases will be classified as either finance or operating, with the classification affecting the pattern of expense recognition in the statement of operations. Prior to this new standard, leases were classified as either capital or operating, with only capital leases recognized on the consolidated balance sheets. In June 2020, the FASB issued ASU 2020-05, deferring the effective date of ASU 2016-02 to annual periods beginning after December 15, 2021. Upon adoption, the Company plans to apply the ASU using a modified retrospective transition method to the beginning of the year of adoption. Although the Company is finalizing its procedures to implement this new standard and the impact could still change materially, the Company currently expects to recognize additional operating liabilities in the range of $20 to $25 million with corresponding right-of-use assets of the same amount based on the present value of the remaining minimum rental payments. The effects on the results of operations are not expected to be significant as recognition and measurement of expenses and cash flows for leases will be substantially the same under the new standard. In June 2016, the FASB issued ASU No. 2016-13, Financial Instruments—Credit Losses: Measurement of Credit Losses on Financial Instruments. The ASU includes changes to the accounting and measurement of financial assets, including the Company’s accounts receivable and held-to-maturity debt securities, by requiring the Company to recognize an allowance for all expected losses over the life of the financial asset at origination. This is different from the current practice, where an allowance is not recognized until the losses are considered probable. The ASU also changes the way credit losses are recognized for available-for-sale debt securities. Credit losses are recognized through the recording of an allowance rather than as a write-down of the carrying value. In November 2019, the FASB issued ASU 2019-10, deferring the effective date of ASU 2016-13 to annual periods beginning after December 15, 2022. Upon adoption, the ASU will be applied using a modified retrospective transition method to the beginning of the earliest period presented. A prospective transition approach is required for debt securities for which an other-than-temporary impairment had been recognized before the effective date. Although early adoption is permitted, the Company does not plan to early adopt. The Company is still evaluating the impact of this standard on our consolidated financial statements. In March 2020, the FASB issued ASU No. 2020-04, Reference Rate Reform (Topic 848): Facilitation of the Effects of Reference Rate Reform on Financial Reporting, an update that provides optional expedients and exceptions for applying GAAP to contracts, hedging relationships and other transactions effected by reference rate reform if certain criteria are met. The optional guidance is provided to ease the potential burden of accounting for reference rate reform. The guidance is effective as of March 12, 2020, and is available for contract modifications through December 31, 2022. The Company is still evaluating the impact of this standard on our consolidated financial statements. In October 2021, the FASB issued ASU No.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The guidance is effective for annual periods beginning after December 15, 2023,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8:17:49Z</dcterms:created>
  <dcterms:modified xmlns:dcterms="http://purl.org/dc/terms/" xmlns:xsi="http://www.w3.org/2001/XMLSchema-instance" xsi:type="dcterms:W3CDTF">2022-03-30T18:17:49Z</dcterms:modified>
</cp:coreProperties>
</file>